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Acquisitions" sheetId="12" state="visible" r:id="rId12"/>
    <sheet xmlns:r="http://schemas.openxmlformats.org/officeDocument/2006/relationships" name="Other Receivables and Current A"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Fair Value Measure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Pension and Profit-Sharing Plan" sheetId="20" state="visible" r:id="rId20"/>
    <sheet xmlns:r="http://schemas.openxmlformats.org/officeDocument/2006/relationships" name="Non-Compete and Employment Agre" sheetId="21" state="visible" r:id="rId21"/>
    <sheet xmlns:r="http://schemas.openxmlformats.org/officeDocument/2006/relationships" name="Stock-Based Compensation" sheetId="22" state="visible" r:id="rId22"/>
    <sheet xmlns:r="http://schemas.openxmlformats.org/officeDocument/2006/relationships" name="Stock Repurchase Program" sheetId="23" state="visible" r:id="rId23"/>
    <sheet xmlns:r="http://schemas.openxmlformats.org/officeDocument/2006/relationships" name="Royalty Agreements" sheetId="24" state="visible" r:id="rId24"/>
    <sheet xmlns:r="http://schemas.openxmlformats.org/officeDocument/2006/relationships" name="Geographic Information" sheetId="25" state="visible" r:id="rId25"/>
    <sheet xmlns:r="http://schemas.openxmlformats.org/officeDocument/2006/relationships" name="Unconditional Purchase Obligati" sheetId="26" state="visible" r:id="rId26"/>
    <sheet xmlns:r="http://schemas.openxmlformats.org/officeDocument/2006/relationships" name="Contingencies and Commitment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Policies)" sheetId="31" state="visible" r:id="rId31"/>
    <sheet xmlns:r="http://schemas.openxmlformats.org/officeDocument/2006/relationships" name="Accounting Policies (Tables)" sheetId="32" state="visible" r:id="rId32"/>
    <sheet xmlns:r="http://schemas.openxmlformats.org/officeDocument/2006/relationships" name="Revenue from Contracts with C_2" sheetId="33" state="visible" r:id="rId33"/>
    <sheet xmlns:r="http://schemas.openxmlformats.org/officeDocument/2006/relationships" name="Acquisitions (Tables)" sheetId="34" state="visible" r:id="rId34"/>
    <sheet xmlns:r="http://schemas.openxmlformats.org/officeDocument/2006/relationships" name="Other Receivables and Current_2"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Fair Value Measurement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Stock Repurchase Program (Table" sheetId="42" state="visible" r:id="rId42"/>
    <sheet xmlns:r="http://schemas.openxmlformats.org/officeDocument/2006/relationships" name="Geographic Information (Tables)" sheetId="43" state="visible" r:id="rId43"/>
    <sheet xmlns:r="http://schemas.openxmlformats.org/officeDocument/2006/relationships" name="Unconditional Purchase Obliga_2" sheetId="44" state="visible" r:id="rId44"/>
    <sheet xmlns:r="http://schemas.openxmlformats.org/officeDocument/2006/relationships" name="Organization - Additional Infor" sheetId="45" state="visible" r:id="rId45"/>
    <sheet xmlns:r="http://schemas.openxmlformats.org/officeDocument/2006/relationships" name="Accounting Policies - Additiona" sheetId="46" state="visible" r:id="rId46"/>
    <sheet xmlns:r="http://schemas.openxmlformats.org/officeDocument/2006/relationships" name="Accounting Policies - Summary o" sheetId="47" state="visible" r:id="rId47"/>
    <sheet xmlns:r="http://schemas.openxmlformats.org/officeDocument/2006/relationships" name="Accounting Policies - Schedule " sheetId="48" state="visible" r:id="rId48"/>
    <sheet xmlns:r="http://schemas.openxmlformats.org/officeDocument/2006/relationships" name="Accounting Policies - Allowance" sheetId="49" state="visible" r:id="rId49"/>
    <sheet xmlns:r="http://schemas.openxmlformats.org/officeDocument/2006/relationships" name="Accounting Policies - Basic and" sheetId="50" state="visible" r:id="rId50"/>
    <sheet xmlns:r="http://schemas.openxmlformats.org/officeDocument/2006/relationships" name="Revenue from Contracts with C_3" sheetId="51" state="visible" r:id="rId51"/>
    <sheet xmlns:r="http://schemas.openxmlformats.org/officeDocument/2006/relationships" name="Revenue from Contracts with C_4" sheetId="52" state="visible" r:id="rId52"/>
    <sheet xmlns:r="http://schemas.openxmlformats.org/officeDocument/2006/relationships" name="Revenue from Contracts with C_5" sheetId="53" state="visible" r:id="rId53"/>
    <sheet xmlns:r="http://schemas.openxmlformats.org/officeDocument/2006/relationships" name="Revenue from Contracts with C_6" sheetId="54" state="visible" r:id="rId54"/>
    <sheet xmlns:r="http://schemas.openxmlformats.org/officeDocument/2006/relationships" name="Acquisitions (Details)" sheetId="55" state="visible" r:id="rId55"/>
    <sheet xmlns:r="http://schemas.openxmlformats.org/officeDocument/2006/relationships" name="Acquisitions - Recognized Amoun" sheetId="56" state="visible" r:id="rId56"/>
    <sheet xmlns:r="http://schemas.openxmlformats.org/officeDocument/2006/relationships" name="Acquisitions - Valuation Assump" sheetId="57" state="visible" r:id="rId57"/>
    <sheet xmlns:r="http://schemas.openxmlformats.org/officeDocument/2006/relationships" name="Other Receivables and Current_3" sheetId="58" state="visible" r:id="rId58"/>
    <sheet xmlns:r="http://schemas.openxmlformats.org/officeDocument/2006/relationships" name="Property and Equipment - Additi" sheetId="59" state="visible" r:id="rId59"/>
    <sheet xmlns:r="http://schemas.openxmlformats.org/officeDocument/2006/relationships" name="Property and Equipment - Compon"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Fair Value Measurement - Fair V" sheetId="65" state="visible" r:id="rId65"/>
    <sheet xmlns:r="http://schemas.openxmlformats.org/officeDocument/2006/relationships" name="Fair Value Measurement - Additi" sheetId="66" state="visible" r:id="rId66"/>
    <sheet xmlns:r="http://schemas.openxmlformats.org/officeDocument/2006/relationships" name="Leases - Additional Information" sheetId="67" state="visible" r:id="rId67"/>
    <sheet xmlns:r="http://schemas.openxmlformats.org/officeDocument/2006/relationships" name="Leases - Schedule of Lease Cost" sheetId="68" state="visible" r:id="rId68"/>
    <sheet xmlns:r="http://schemas.openxmlformats.org/officeDocument/2006/relationships" name="Leases - Lessee, Operating Leas" sheetId="69" state="visible" r:id="rId69"/>
    <sheet xmlns:r="http://schemas.openxmlformats.org/officeDocument/2006/relationships" name="Leases - Schedule of Maturity o" sheetId="70" state="visible" r:id="rId70"/>
    <sheet xmlns:r="http://schemas.openxmlformats.org/officeDocument/2006/relationships" name="Debt (Details)" sheetId="71" state="visible" r:id="rId71"/>
    <sheet xmlns:r="http://schemas.openxmlformats.org/officeDocument/2006/relationships" name="Income Taxes - Additional Infor" sheetId="72" state="visible" r:id="rId72"/>
    <sheet xmlns:r="http://schemas.openxmlformats.org/officeDocument/2006/relationships" name="Income Taxes - Components of In" sheetId="73" state="visible" r:id="rId73"/>
    <sheet xmlns:r="http://schemas.openxmlformats.org/officeDocument/2006/relationships" name="Income Taxes - Components of Pr" sheetId="74" state="visible" r:id="rId74"/>
    <sheet xmlns:r="http://schemas.openxmlformats.org/officeDocument/2006/relationships" name="Income Taxes - Reconciliation o" sheetId="75" state="visible" r:id="rId75"/>
    <sheet xmlns:r="http://schemas.openxmlformats.org/officeDocument/2006/relationships" name="Income Taxes - Components of De" sheetId="76" state="visible" r:id="rId76"/>
    <sheet xmlns:r="http://schemas.openxmlformats.org/officeDocument/2006/relationships" name="Income Taxes - Reconciliation_2" sheetId="77" state="visible" r:id="rId77"/>
    <sheet xmlns:r="http://schemas.openxmlformats.org/officeDocument/2006/relationships" name="Pension and Profit-Sharing Pl_2" sheetId="78" state="visible" r:id="rId78"/>
    <sheet xmlns:r="http://schemas.openxmlformats.org/officeDocument/2006/relationships" name="Stock-Based Compensation - Addi" sheetId="79" state="visible" r:id="rId79"/>
    <sheet xmlns:r="http://schemas.openxmlformats.org/officeDocument/2006/relationships" name="Stock-Based Compensation - Stoc" sheetId="80" state="visible" r:id="rId80"/>
    <sheet xmlns:r="http://schemas.openxmlformats.org/officeDocument/2006/relationships" name="Stock-Based Compensation - Summ" sheetId="81" state="visible" r:id="rId81"/>
    <sheet xmlns:r="http://schemas.openxmlformats.org/officeDocument/2006/relationships" name="Stock-Based Compensation - Info" sheetId="82" state="visible" r:id="rId82"/>
    <sheet xmlns:r="http://schemas.openxmlformats.org/officeDocument/2006/relationships" name="Stock-Based Compensation - Assu" sheetId="83" state="visible" r:id="rId83"/>
    <sheet xmlns:r="http://schemas.openxmlformats.org/officeDocument/2006/relationships" name="Stock-Based Compensation - Su_2" sheetId="84" state="visible" r:id="rId84"/>
    <sheet xmlns:r="http://schemas.openxmlformats.org/officeDocument/2006/relationships" name="Stock Repurchase Program (Detai" sheetId="85" state="visible" r:id="rId85"/>
    <sheet xmlns:r="http://schemas.openxmlformats.org/officeDocument/2006/relationships" name="Stock Repurchase Program - Addi" sheetId="86" state="visible" r:id="rId86"/>
    <sheet xmlns:r="http://schemas.openxmlformats.org/officeDocument/2006/relationships" name="Royalty Agreements (Details)" sheetId="87" state="visible" r:id="rId87"/>
    <sheet xmlns:r="http://schemas.openxmlformats.org/officeDocument/2006/relationships" name="Geographic Information - Revenu" sheetId="88" state="visible" r:id="rId88"/>
    <sheet xmlns:r="http://schemas.openxmlformats.org/officeDocument/2006/relationships" name="Geographic Information - Proper" sheetId="89" state="visible" r:id="rId89"/>
    <sheet xmlns:r="http://schemas.openxmlformats.org/officeDocument/2006/relationships" name="Unconditional Purchase Obliga_3" sheetId="90" state="visible" r:id="rId90"/>
    <sheet xmlns:r="http://schemas.openxmlformats.org/officeDocument/2006/relationships" name="Unconditional Purchase Obliga_4" sheetId="91" state="visible" r:id="rId91"/>
    <sheet xmlns:r="http://schemas.openxmlformats.org/officeDocument/2006/relationships" name="Contingencies and Commitments -" sheetId="92" state="visible" r:id="rId92"/>
    <sheet xmlns:r="http://schemas.openxmlformats.org/officeDocument/2006/relationships" name="Subsequent Event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40" customWidth="1" min="2" max="2"/>
    <col width="14" customWidth="1" min="3" max="3"/>
    <col width="16" customWidth="1" min="4" max="4"/>
  </cols>
  <sheetData>
    <row r="1">
      <c r="A1" s="1" t="inlineStr">
        <is>
          <t>Cover Page - USD ($)</t>
        </is>
      </c>
      <c r="B1" s="2" t="inlineStr">
        <is>
          <t>12 Months Ended</t>
        </is>
      </c>
    </row>
    <row r="2">
      <c r="B2" s="2" t="inlineStr">
        <is>
          <t>Dec. 31, 2023</t>
        </is>
      </c>
      <c r="C2" s="2" t="inlineStr">
        <is>
          <t>Feb. 1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0853</t>
        </is>
      </c>
      <c r="C9" s="4" t="inlineStr">
        <is>
          <t xml:space="preserve"> </t>
        </is>
      </c>
      <c r="D9" s="4" t="inlineStr">
        <is>
          <t xml:space="preserve"> </t>
        </is>
      </c>
    </row>
    <row r="10">
      <c r="A10" s="4" t="inlineStr">
        <is>
          <t>Entity Registrant Name</t>
        </is>
      </c>
      <c r="B10" s="4" t="inlineStr">
        <is>
          <t>ANSY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219960</t>
        </is>
      </c>
      <c r="C12" s="4" t="inlineStr">
        <is>
          <t xml:space="preserve"> </t>
        </is>
      </c>
      <c r="D12" s="4" t="inlineStr">
        <is>
          <t xml:space="preserve"> </t>
        </is>
      </c>
    </row>
    <row r="13">
      <c r="A13" s="4" t="inlineStr">
        <is>
          <t>Entity Address, Address Line One</t>
        </is>
      </c>
      <c r="B13" s="4" t="inlineStr">
        <is>
          <t>2600 ANSYS Drive,</t>
        </is>
      </c>
      <c r="C13" s="4" t="inlineStr">
        <is>
          <t xml:space="preserve"> </t>
        </is>
      </c>
      <c r="D13" s="4" t="inlineStr">
        <is>
          <t xml:space="preserve"> </t>
        </is>
      </c>
    </row>
    <row r="14">
      <c r="A14" s="4" t="inlineStr">
        <is>
          <t>Entity Address, City or Town</t>
        </is>
      </c>
      <c r="B14" s="4" t="inlineStr">
        <is>
          <t>Canon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317</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462-6797</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626000000</v>
      </c>
    </row>
    <row r="30">
      <c r="A30" s="4" t="inlineStr">
        <is>
          <t>Entity Common Stock, Shares Outstanding</t>
        </is>
      </c>
      <c r="B30" s="4" t="inlineStr">
        <is>
          <t xml:space="preserve"> </t>
        </is>
      </c>
      <c r="C30" s="6" t="n">
        <v>87017807</v>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013462</t>
        </is>
      </c>
      <c r="C34" s="4" t="inlineStr">
        <is>
          <t xml:space="preserve"> </t>
        </is>
      </c>
      <c r="D34" s="4" t="inlineStr">
        <is>
          <t xml:space="preserve"> </t>
        </is>
      </c>
    </row>
    <row r="35">
      <c r="A35" s="4" t="inlineStr">
        <is>
          <t>Nasdaq Stock Market LLC</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0.01 par value per share</t>
        </is>
      </c>
      <c r="C37" s="4" t="inlineStr">
        <is>
          <t xml:space="preserve"> </t>
        </is>
      </c>
      <c r="D37" s="4" t="inlineStr">
        <is>
          <t xml:space="preserve"> </t>
        </is>
      </c>
    </row>
    <row r="38">
      <c r="A38" s="4" t="inlineStr">
        <is>
          <t>Trading Symbol</t>
        </is>
      </c>
      <c r="B38" s="4" t="inlineStr">
        <is>
          <t>ANSS</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Accounting Principles The consolidated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 Principles of Consolidation The accompanying consolidated financial statements include our accounts and those of our wholly owned subsidiaries. All intercompany accounts and transactions have been eliminated. Recently Adopted Accounting Guidance Business combinations: In October 2021, the Financial Accounting Standards Board (FASB)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adoption of the new standard did not have a material effect on our consolidated financial statements and accompanying notes. Accounting Guidance Issued and Not Yet Adopted Segment reporting: In November 2023, the FASB issued ASU No. 2023-07, Segment Reporting (Topic 280): Improvements to Reportable Segment Disclosures (ASU 2023-07). ASU 2023-07 requires enhanced disclosures related to segment information, including for entities with one reportable segment. It does not change the determination of reportable segments. The enhanced disclosures in accordance with the new guidance are required to be reported in the annual period beginning after December 15, 2023. Early adoption is permitted. The standard only impacts footnote disclosures and will not impact our consolidated financial statements. Income tax disclosures: In December 2023, the FASB issued ASU No. 2023-09, Income Taxes (Topic 740): Improvements to Income Tax Disclosures (ASU 2023-09). ASU 2023-09 requires disclosure of greater disaggregation of information in the rate reconciliation and income taxes paid disaggregated by jurisdiction. It also includes certain other amendments to improve the effectiveness of income tax disclosures. The standard is effective for annual periods beginning after December 15, 2024. Early adoption is permitted. The standard only impacts footnote disclosures and will not impact our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or impacting these consolidated financial statements include: • Contract revenue • Standalone selling prices of our products and services • Allowance for doubtful accounts receivable • Valuation of goodwill and other intangible assets • Useful lives for depreciation and amortization • Acquired deferred revenue • Operating lease assets and liabilities • Fair values of stock awards • Income taxes • Uncertain tax positions • Tax valuation reserves • Contingencies and litigation Actual results could differ from these estimates. Changes in estimates are recorded in the results of operations in the period that the changes occur. Revenue Recognition Our revenue is derived principally from the licensing of computer software products and from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In addition to perpetual licenses, we sell time-based subscription lease licenses. Subscription lease licenses are sold only as a bundled arrangement that includes the rights to a term software license and PCS. Utilizing observable inputs, we determined that 50% of the estimated standalone selling price of the subscription lease license is attributable to the term license and 50% is attributable to the PCS.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Revenue from training, consulting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is the principal to the transaction with the end us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 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23 December 31, 2022 (in thousands, except percentages) Amount % of Total Amount % of Total Cash accounts $ 689,380 80.1 $ 503,733 82.0 Money market funds 170,821 19.9 110,658 18.0 Total $ 860,201 $ 614,391 Our money market fund balances were held in various funds of a single issuer at December 31, 2023. Property and Equipment Property and equipment is stated at cost. Depreciation is computed using the straight-line method over the estimated useful lives of the various classes of assets, which range from one year to forty years. Repairs and maintenance are charged to expense as incurred. Gains or losses from the sale or retirement of property and equipment are included in operating income. Research and Development Research and development costs are expensed as incurred. Internally developed software costs required to be capitalized as defined by the accounting guidance are not material to our consolidated financial statements. Business Combinations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as we obtain new information about facts and circumstances that existed as of the acquisition date that, if known, would have affected the measurement of the amounts recognized as of that date. Goodwill and Other Intangible Assets Goodwill represents the excess of the fair value of consideration transferred over the fair value of net identifiable assets acquired. Other intangible assets consist of acquired software and technology, customer lists and trade names. Intangible assets that are not considered to have an indefinite useful life are amortized over their useful lives, which range from two years to seventeen years. Amortization expense for intangible assets was $103.5 million, $85.1 million and $76.0 million for the years ended December 31, 2023, 2022 and 2021,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During the first quarter of 2023, we completed the annual impairment test for goodwill and the indefinite-lived intangible asset and determined that these assets had not been impaired as of the test date, January 1, 2023. No other events or circumstances changed during the year ended December 31, 2023 that would indicate that the fair values of our reporting unit and indefinite-lived intangible asset are below their carrying amounts. Concentrations of Credit Risk We have a concentration of credit risk with respect to revenue and trade receivables due to the use of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23 2022 2021 Revenue from channel partners 26 % 24 % 24 % No single customer or channel partner accounted for more than 5% of our revenue in 2023, 2022 or 2021.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23 2022 Cash and cash equivalents held domestically $ 529,092 $ 326,784 Cash and cash equivalents held by foreign subsidiaries 331,109 287,607 Cash and cash equivalents held in excess of deposit insurance, foreign and domestic 846,723 597,471 Largest balance of cash and cash equivalents held with one financial institution, foreign and domestic 359,362 238,058 Allowance for Doubtful Accounts ASU No. 2016-13, Financial Instruments - Credit Losses (Topic 326): Measurement of Credit Losses on Financial Instruments requires us to use the current expected credit loss methodology to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 our historical loss experience, current economic trends and future conditions. The changes in the allowance for doubtful accounts during the years ended December 31, 2023, 2022 and 2021 were as follows: (in thousands) 2023 2022 2021 Beginning balance – January 1 $ 18,300 $ 14,600 $ 14,000 Additions: Charges to expense 2,704 $ 6,222 1,006 Deductions: Write-offs (304) (2,522) (406) Ending balance – December 31 $ 20,700 $ 18,300 $ 14,600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 Foreign Currencies Certain of our sales and intercompany transactions are denominated in foreign currencies. These transactions are converted to the functional currency in the period in which they occur.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expense) income, net. We recorded net foreign exchange losses of $4.0 million for the year ended December 31, 2023, net foreign exchange gains of $1.6 million for the year ended December 31, 2022 and net foreign exchange losses of $1.8 million for the year ended December 31, 2021.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 Accumulated Other Comprehensive Loss Accumulated other comprehensive loss is composed entirely of foreign currency translation adjustments. 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23 2022 2021 Net income $ 500,412 $ 523,710 $ 454,627 Weighted average shares outstanding – basic 86,833 87,051 87,100 Dilutive effect of stock plans 553 439 1,002 Weighted average shares outstanding – diluted 87,386 87,490 88,102 Basic earnings per share $ 5.76 $ 6.02 $ 5.22 Diluted earnings per share $ 5.73 $ 5.99 $ 5.16 Anti-dilutive shares 218 300 23 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 Fair Value of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Disaggregation of Revenue The following table summarizes revenue: Year Ended December 31, (in thousands, except percentages) 2023 2022 2021 Revenue: Subscription lease licenses $ 786,050 $ 687,665 $ 617,643 Perpetual licenses 302,698 301,313 328,154 Software licenses 1,088,748 988,978 945,797 Maintenance 1,103,523 1,004,245 896,037 Service 77,678 72,330 64,881 Maintenance and service 1,181,201 1,076,575 960,918 Total revenue $ 2,269,949 $ 2,065,553 $ 1,906,715 Direct revenue, as a percentage of total revenue 73.9 % 76.1 % 76.3 % Indirect revenue, as a percentage of total revenue 26.1 % 23.9 % 23.7 % Our software licenses revenue is recognized up front, while maintenance and service revenue is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years ended December 31, 2023 and 2022 were as follows: (in thousands) 2023 2022 Beginning balance – January 1 $ 435,758 $ 412,781 Acquired deferred revenue 8,030 5,818 Deferral of revenue 2,305,294 2,099,550 Recognition of deferred revenue (2,269,949) (2,065,553) Currency translation 621 (16,838) Ending balance – December 31 $ 479,754 $ 435,758 Total revenue allocated to remaining performance obligations as of December 31, 2023 will be recognized as revenue as follows: (in thousands) Next 12 months $ 897,393 Months 13-24 371,957 Months 25-36 150,744 Thereafter 52,490 Total revenue allocated to remaining performance obligations $ 1,472,5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On January 3, 2023, we completed the acquisition of DYNAmore for a purchase price of $139.2 million, or $126.4 million net of cash acquired. The acquisition expands our position as a simulation solution provider within the automotive industry. The effects of the acquisition were not material to our consolidated results of operations. Additionally, during the year ended December 31, 2023, we completed other acquisitions to expand our solution offerings and enhance our customers' experience. These acquisitions were not significant, individually or in the aggregate. The combined purchase price of these acquisitions during the year ended December 31, 2023 was approximately $94.4 million, or $88.3 million net of cash acquired. During the year ended December 31, 2023, we incurred acquisition-related expenses of $9.4 million. Acquisition-related expenses are recognized as selling, general and administrative and research and development expenses on the consolidated statements of income. The assets acquired and liabilities assumed in connection with the acquisitions have been recorded based upon management's estimates of their fair market values as of each respective date of acquisition. The following tables summarize the fair value of consideration and the fair values of identified assets acquired and liabilities assumed at each respective date of acquisition: Fair Value of Consideration: (in thousands) Cash $ 228,520 Non-cash consideration 5,056 Total consideration $ 233,576 Recognized Amounts of Identifiable Assets Acquired and Liabilities Assumed: (in thousands) Cash $ 18,870 Accounts receivable and other tangible assets 18,524 Developed software and core technologies 28,110 Customer lists 83,790 Trade names 2,910 Accounts payable and other liabilities (9,176) Deferred revenue (8,030) Net deferred tax liabilities (31,597) Total identifiable net assets $ 103,401 Goodwill $ 130,175 The goodwill, which is generally not tax-deductible, is attributed to intangible assets that do not qualify for separate recognition, including the assembled workforces of the acquired businesse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each respective acquisition date is obtained during the measurement period (up to one year from the acquisition date). We determined the fair value of our intangible assets using various valuation techniques, including the relief-from-royalty method and the multi-period excess earnings method. These models utilize certain unobservable inputs classified as Level 3 measurements as defined by ASC 820, Fair Value Measurements and Disclosures . The determination of fair value requires considerable judgment and is sensitive to changes in underlying assumptions, estimates and market factors. Estimating fair value requires us to make assumptions and estimates regarding our future plans, as well as industry and economic conditions. These assumptions and estimates include, but are not limited to: selection of a valuation methodology, royalty rate, discount rate, attrition rate and obsolescence rate. The weighted-average useful life, valuation method and assumptions used to determine the fair value of the intangible assets related to the 2023 acquisitions are as follows: Intangible Asset Weighted-Average Useful Life Valuation Method Assumptions Developed software and core technologies 5 years Relief-from-royalty or multi-period excess earnings Royalty rate: 20.0% Obsolescence rate: 15.0% - 20.0% Discount rate: 12.5% - 22.0% Trade names 5 years Relief-from-royalty Royalty rate: 1.0% - 2.0% Discount rate: 15.5% - 22.0% Customer lists 13 years Multi-period excess earnings Attrition rate: 5.0% Discount rate: 15.5% - 22.0% The operating results of each acquisition have been included in our consolidated financial statements since each respective date of acquisition. The effects of the business combinations were not material to our consolidated results of operations individually or in the aggregate during 2023. 2022 Acquisitions During the year ended December 31, 2022, we completed several strategic acquisitions to enhance our customers' experience. The effects of the acquisitions were not material to our consolidated results of operations individually or in the aggregate. The combined purchase price of the acquisitions completed during the year ended December 31, 2022 was $401.7 million, or $390.8 million net of cash acquired. During the year ended December 31, 2022, we incurred acquisition-related expenses of $10.3 million. Acquisition-related expenses are recognized as selling, general and administrative and research and development expenses on the consolidated statements of income.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each respective date of acquisition: Fair Value of Consideration: (in thousands) Cash $ 397,629 Consideration not yet paid 4,035 Total Consideration $ 401,664 Recognized Amounts of Identifiable Assets Acquired and Liabilities Assumed: (in thousands) Cash $ 10,862 Accounts receivable and other tangible assets 4,914 Developed software and core technologies 127,830 Customer lists 7,926 Trade names 5,304 Accounts payable and other liabilities (7,247) Deferred revenue (6,408) Net deferred tax liabilities (19,854) Total identifiable net assets $ 123,327 Goodwill $ 278,337 The goodwill, which is generally not tax-deductible, is attributed to intangible assets that do not qualify for separate recognition, including the assembled workforces of the acquired businesses and the synergies expected to arise as a result of the acquisitions. The weighted-average useful life, valuation method and assumptions used to determine the fair value of the intangible assets acquired in 2022 are as follows: Intangible Asset Weighted-Average Useful Life Valuation Method Assumptions Developed software and core technologies 9 years Multi-period excess earnings Discount rate: 9.5% - 18.0% Trade names 10 years Relief-from-royalty Royalty rate: 1.0% - 2.0% Discount rate: 10.0% - 18.0% Customer lists 14 years Multi-period excess earnings Attrition rate: 5.0% - 30.0% Discount rate: 9.5% - 15.0% The operating results of each acquisition have been included in our consolidated financial statements since each respective date of acquisition. The effects of the business combinations were not material to our consolidated results of operations individually or in the aggregate during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t>
        </is>
      </c>
      <c r="B1" s="2" t="inlineStr">
        <is>
          <t>12 Months Ended</t>
        </is>
      </c>
    </row>
    <row r="2">
      <c r="B2" s="2" t="inlineStr">
        <is>
          <t>Dec. 31, 2023</t>
        </is>
      </c>
    </row>
    <row r="3">
      <c r="A3" s="3" t="inlineStr">
        <is>
          <t>Other Receivables and Current Assets and Other Accrued Expenses and Liabilities [Abstract]</t>
        </is>
      </c>
      <c r="B3" s="4" t="inlineStr">
        <is>
          <t xml:space="preserve"> </t>
        </is>
      </c>
    </row>
    <row r="4">
      <c r="A4" s="4" t="inlineStr">
        <is>
          <t>Other Receivables and Current Assets and Other Accrued Expenses and Liabilities</t>
        </is>
      </c>
      <c r="B4" s="4" t="inlineStr">
        <is>
          <t>Other Receivables and Current Assets and Other Accrued Expenses and Liabilities Our other receivables and current assets, and other accrued expenses and liabilities, comprise the following balances: December 31, (in thousands) 2023 2022 Receivables related to unrecognized revenue $ 253,646 $ 209,139 Income taxes receivable, including overpayments and refunds 22,104 28,963 Prepaid expenses and other current assets 48,901 51,159 Total other receivables and current assets $ 324,651 $ 289,261 Consumption, sales and VAT tax liabilities 43,101 $ 41,812 Accrued expenses and other current liabilities 172,544 156,408 Total other accrued expenses and liabilities $ 215,645 $ 198,220 Receivables related to unrecognized revenue represent the current portion of billings made for customer contracts that have not yet been recognized as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December 31, (in thousands) Estimated Useful Lives 2023 2022 Equipment 1-15 years $ 136,112 $ 127,672 Computer software 1-5 years 29,210 27,030 Buildings and improvements 2-40 years 39,728 38,991 Leasehold improvements 1-17 years 29,587 27,560 Furniture 1-10 years 15,921 15,196 Land 2,696 2,696 Property and equipment, gross 253,254 239,145 Less: Accumulated depreciation (175,474) (158,307) Property and equipment, net $ 77,780 $ 80,838 Depreciation expense related to property and equipment was $29.0 million, $29.5 million and $30.9 million for the years ended Decem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represents the excess of the fair value of consideration over the fair value of net identifiable assets acquired. Identifiable intangible assets acquired in business combinations are recorded based on their fair values on the date of acquisition. Intangible assets are classified as follows: December 31, 2023 December 31, 2022 (in thousands) Gross Accumulated Gross Accumulated Finite-lived intangible assets: Developed software and core technologies $ 1,146,022 $ (557,359) $ 1,106,789 $ (483,033) Customer lists 289,874 (89,800) 205,484 (71,618) Trade names 190,203 (143,880) 186,424 (135,220) Total $ 1,626,099 $ (791,039) $ 1,498,697 $ (689,871) Indefinite-lived intangible asset: Trade name $ 357 $ 357 Finite-lived intangible assets are amortized over their estimated useful lives of two years to seventeen years. As of December 31, 2023, estimated future amortization expense for the intangible assets reflected above is as follows: (in thousands) 2024 $ 112,288 2025 114,983 2026 115,921 2027 119,111 2028 112,625 Thereafter 260,132 Total intangible assets subject to amortization, net 835,060 Indefinite-lived trade name 357 Other intangible assets, net $ 835,417 The changes in goodwill during the years ended December 31, 2023 and 2022 were as follows: (in thousands) 2023 2022 Beginning balance - January 1 $ 3,658,267 $ 3,409,271 Acquisitions and adjustments (1) 122,635 284,503 Currency translation 24,972 (35,507) Ending balance - December 31 $ 3,805,874 $ 3,658,267 (1) In addition to goodwill from acquisitions completed within the period, in accordance with the accounting for business combinations, we recorded adjustments to goodwill for the effect of changes in the provisional fair values of the assets acquired and liabilities assumed during the measurement period (up to one year from the acquisition date) as we obtained new information about facts and circumstances that existed as of the acquisition date that, if known, would have affected the measurement of the amounts recognized as of that date. Such adjustments are not material to our consolidated financial statements. During the first quarter of 2023, we completed the annual impairment test for goodwill and the indefinite-lived intangible asset and determined that these assets had not been impaired as of the test date, January 1, 2023. No other events or circumstances changed during the year ended December 31, 2023 that would indicate that the fair values of our reporting unit and indefinite-lived intangible asset are below their carrying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our own assumptions used to measure assets and liabilities at fair value. A financial asset's or liability's classification within the hierarchy is determined based on the lowest level input that is significant to the fair value measurement. Our debt is classified within Level 2 of the fair value hierarchy because these borrowings are not actively traded and have a variable interest rate structure based upon market rates. The carrying amount of our debt approximates the estimated fair value. See Note 10, "Debt", for additional information on these borrowings. The following tables provide the assets carried at fair value and measured on a recurring basis: Fair Value Measurements at Reporting Date Using: (in thousands) December 31, 2023 Quoted Prices in Significant Other Significant Assets (Liabilities) Cash equivalents $ 170,821 $ 170,821 $ — $ — Short-term investments $ 189 $ — $ 189 $ — Deferred compensation plan investments $ 2,337 $ 2,337 $ — $ — Equity securities $ 634 $ 634 $ — $ — Forward contracts $ (412) $ — $ (412) $ — Fair Value Measurements at Reporting Date Using: (in thousands) December 31, 2022 Quoted Prices in Significant Other Significant Assets Cash equivalents $ 110,658 $ 110,658 $ — $ — Short-term investments $ 183 $ — $ 183 $ — Deferred compensation plan investments $ 1,618 $ 1,618 $ — $ — Equity securities $ 892 $ 892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The deposits have fixed interest rates with original maturities ranging from three months to one year. The deferred compensation plan investments in the preceding tables represent trading securities held in a rabbi trust for the benefit of non-employee directors. These securities consist of mutual funds traded in an active market with quoted prices. As a result, the plan assets are classified as Level 1 in the fair value hierarchy. The plan assets are recorded within other long-term assets on our consolidated balance sheets. The equity securities represent our investment in a publicly traded company. These securities are traded in an active market with quoted prices. As a result, the securities are classified as Level 1 in the fair value hierarchy. The securities are recorded within other long-term assets on our consolidated balance sheets. The forward contracts represent currency hedges to mitigate exchange rate exposure. These contracts are classified within Level 2 because these contracts are not actively traded and the valuation inputs are based on quoted prices and market observable data of similar instruments. The liabilities associated with the forward contracts are recorded at fair value in other accrued expenses and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ur right-of-use (ROU) assets and lease liabilities primarily include operating leases for office space. Our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bsent the exercise of options in the lease, our remaining base rent (inclusive of property taxes and certain operating costs) is $4.5 million per annum through 2024 and $4.7 million per annum for 2025 - 2029. The components of our global lease cost reflected in the consolidated statements of income for the years ended December 31, 2023, 2022 and 2021 are as follows: (in thousands) 2023 2022 2021 Lease liability cost $ 28,481 $ 27,543 $ 28,357 Variable lease cost not included in the lease liability (1) 5,749 4,436 4,085 Total lease cost $ 34,230 $ 31,979 $ 32,442 (1) Variable lease cost includes common area maintenance, property taxes, utilities and fluctuations in rent due to a change in an index or rate. Other information related to operating leases for the years ended December 31, 2023, 2022 and 2021 is as follows: (in thousands) 2023 2022 2021 Cash paid for amounts included in the measurement of the lease liability: Operating cash flows from operating leases $ (28,281) $ (26,767) $ (28,474) Right-of-use assets obtained in exchange for new operating lease liabilities $ 12,913 $ 36,735 $ 13,586 As of December 31, 2023 2022 Weighted-average remaining lease term of operating leases 6.4 years 6.9 years Weighted-average discount rate of operating leases 3.4 % 3.1 % The maturity schedule of the operating lease liabilities as of December 31, 2023 is as follows: (in thousands) 2024 $ 27,030 2025 22,843 2026 20,460 2027 18,930 2028 17,266 Thereafter 31,049 Total future lease payments 137,578 Less: Present value adjustment (13,767) Present value of future lease payments (1) $ 123,811 (1) Includes the current portion of operating lease liabilities of $23.3 million, which is reflected in other accrued expenses and liabilities There were no material leases that have been signed but not yet commenced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n June 30, 2022, we entered into a credit agreement (as amended, the 2022 Credit Agreement) with PNC Bank, National Association, as administrative agent, swing line lender, and an L/C issuer, the lenders party thereto, and the other L/C issuers party thereto. The 2022 Credit Agreement refinanced our previous credit agreements in their entirety. Terms used in this description of the 2022 Credit Agreement with initial capital letters that are not otherwise defined herein are as defined in the 2022 Credit Agreement. The 2022 Credit Agreement provides for a $755.0 million unsecured term loan facility and a $500.0 million unsecured revolving loan facility, which includes a $50.0 million sublimit for the issuance of letters of credit. The revolving loan facility is available for working capital and general corporate purposes. Each of the term loan facility and the revolving loan facility matures on June 30, 2027. Borrowings under the term loan and revolving loan facilities accrue interest at a rate that is based on the Term SOFR plus an applicable margin or at the base rate plus an applicable margin, at our election. The base rate is the highest of (i) the Overnight Bank Funding Rate, plus 0.500%, (ii) the PNC Bank, National Association prime rate, and (iii) Daily Simple SOFR plus an adjustment for SOFR plus 1.00%. The applicable margin for the borrowings is a percentage per annum based on the lower of (1) a pricing level determined by our then-current consolidated net leverage ratio and (2) a pricing level determined by our public debt rating (if available). On September 29, 2023, the 2022 Credit Agreement was amended to provide for an interest rate adjustment (Sustainability Rate Adjustment) based upon the achievement of certain environmental, social and governance key performance indicators (KPIs). The Sustainability Rate Adjustment range is +/- 0.05% and will go into effect in the first quarter of 2024 based on the 2023 KPIs and will be adjusted annually based on the KPIs of the preceding year. T he 2022 Credit Agreement also provides for the option to add certain foreign subsidiaries as borrowers and to borrow in Euros, Sterling, Yen and Swiss Francs under the revolving loan facility, up to a sublimit of $150.0 million. Borrowings under the revolving loan facility denominated in these currencies will accrue interest at a rate that is based on (a) for Euros, €STR, (b) for Sterling, SONIA, (c) for Yen, TONAR and (d) for Swiss Francs, SARON, plus an applicable margin calculated as described above. Under the 2022 Credit Agreement, the weighted average interest rate in effect for the year ended December 31, 2023 was 6.01%. Under the 2022 Credit Agreement and prior credit agreements, the weighted average interest rate in effect for the year ended December 31, 2022 was 2.72%. The rate in effect as of December 31, 2023 and for the first quarter of 2024 under the 2022 Credit Agreement is 6.32%. The 2022 Credit Agreement contains customary representations and warranties, affirmative and negative covenants and events of default. The 2022 Credit Agreement also contains a financial covenant requiring us and our subsidiaries to maintain a consolidated net leverage ratio not in excess of 3.50 to 1.00 as of the end of any fiscal quarter (for the four-quarter period ending on such date) with an opportunity for a temporary increase in such consolidated net leverage ratio to 4.00 to 1.00 upon the consummation of certain qualified acquisitions for which the aggregate consideration is at least $250.0 million. As of December 31, 2023, we had $755.0 million of borrowings outstanding under the term loan, with a carrying value of $753.9 million, which is net of $1.1 million of unamortized debt discounts and issuance costs. The total amount was included in long-term debt. As of December 31, 2023, no borrowings were outstanding under the revolving loan facility. As of December 31, 2022, we had $755.0 million of borrowings outstanding under the term loan, with a carrying value of $753.6 million, which is net of $1.4 million of unamortized debt discounts and issuance costs. The total amount was included in long-term debt. As of December 31, 2022, no borrowings were outstanding under the revolving loan facility . We were in compliance with all covenants under the 2022 Credit Agreement as of December 31,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 provision included the following components: Year Ended December 31, (in thousands) 2023 2022 2021 Domestic $ 458,581 $ 504,797 $ 460,395 Foreign 133,557 70,518 54,959 Total $ 592,138 $ 575,315 $ 515,354 The provision for income taxes was composed of the following: Year Ended December 31, (in thousands) 2023 2022 2021 Current: Federal $ 115,942 $ 103,007 $ 44,805 State 11,759 11,286 6,626 Foreign 55,332 68,028 43,786 Deferred: Federal (79,251) (94,398) (32,449) State (8,145) (9,647) (1,691) Foreign (3,911) (26,671) (350) Total $ 91,726 $ 51,605 $ 60,727 The reconciliation of the U.S. federal statutory tax rate to the consolidated effective tax rate was as follows: Year Ended December 31, 2023 2022 2021 Federal statutory tax rate 21.0 % 21.0 % 21.0 % Nondeductible expenses 2.1 2.3 2.8 State income taxes, net of federal benefit 0.6 0.9 0.6 Foreign rate differential 0.4 — (0.1) Stock-based compensation — (1.5) (5.4) Benefit from tax planning and entity structuring activities (0.3) (2.5) (0.8) U.S. federal tax (benefit) expense on foreign earnings (1.2) (2.4) 0.4 Research and development credits (3.2) (3.2) (3.1) Foreign-derived intangible income deduction (4.1) (5.7) (4.0) Other 0.2 0.1 0.4 15.5 % 9.0 % 11.8 % The components of deferred tax assets and liabilities are as follows: December 31, (in thousands) 2023 2022 Deferred tax assets: Research and experimentation capitalization $ 148,355 $ 85,677 Uncertain tax positions 52,685 41,569 Net operating loss carryforwards 34,907 39,034 Stock-based compensation 33,473 27,548 Debt obligation basis difference 30,289 28,758 Operating lease liabilities 28,380 31,726 Employee benefits 13,662 13,343 Research and development credits 5,506 5,390 Allowance for doubtful accounts 4,836 4,376 Other — 2,638 Valuation allowance (17,608) (17,336) Total deferred tax assets 334,485 262,723 Deferred tax liabilities: Other intangible assets (202,404) (192,018) Operating lease right-of-use assets (26,878) (30,308) Deferred revenue (12,080) (8,979) Property and equipment (3,607) (5,029) Other (590) — Total deferred tax liabilities (245,559) (236,334) Net deferred tax assets $ 88,926 $ 26,389 The net increase in the valuation allowance was primarily due to $0.5 million of currency fluctuations on balances relating to foreign jurisdictions, partially offset by a $0.2 million decrease in unrealizable tax assets. As of each reporting date, management considers new evidence, both positive and negative, that could affect the future realization of deferred tax assets. If management determines it is more likely than not that an asset, or a portion of an asset, will not be realized, a valuation allowance is recorded. As of December 31, 2023, we had federal net operating loss carryforwards of $7.2 million, which are subject to limitations of their utilization. Losses totaling $6.5 million are not currently subject to expiration dates, while the remaining $0.7 million of losses expire between 2028 - 2037. Deferred tax assets of $2.3 million have been recorded for state operating loss carryforwards. These losses expire between 2031 - 2042, and are subject to limitations on their utilization. We had total foreign net operating loss carryforwards of $128.3 million, of which $88.7 million are not currently subject to expiration dates. The remainder, $39.6 million, expires between 2025 - 2038. We had tax credit carryforwards of $7.5 million, of which $0.5 million are not currently subject to expiration dates and $7.0 million expire in various years between 2025 - 2043. Of these tax credit carryforwards, $0.9 million are subject to limitations on their utilization. In general, it is our intention to permanently reinvest all earnings in excess of previously taxed amounts. Substantially all of the pre-2018 earnings of our non-U.S. subsidiaries were taxed through the transition tax and post-2018 current earnings are taxed as part of global intangible low-taxed income tax expense. These taxes increase our previously taxed earnings and allow for the repatriation of the majority of our foreign earnings without any residual U.S. federal tax. Unrecognized provisions for taxes on indefinitely reinvested undistributed earnings of foreign subsidiaries would not be significant. The following is a reconciliation of the total amounts of unrecognized tax benefits: Year Ended December 31, (in thousands) 2023 2022 2021 Unrecognized tax benefit as of January 1 $ 45,772 $ 39,641 $ 24,075 Gross changes—acquisitions — — — Gross increases—tax positions in prior period — 403 10,183 Gross decreases—tax positions in prior period (1,782) (2,780) (2,281) Gross increases—tax positions in current period 14,814 13,905 13,223 Reductions due to a lapse of the applicable statute of limitations (3,236) (3,743) (3,226) Changes due to currency fluctuation (684) (1,654) (912) Settlements — — (1,421) Unrecognized tax benefit as of December 31 $ 54,884 $ 45,772 $ 39,641 We believe that it is reasonably possible that $3.2 million of uncertain tax positions included in the table above may be resolved within the next twelve months as a result of settlement with a taxing authority or a lapse of the statute of limitations. If the unrecognized tax benefit as of December 31, 2023 were to be recognized, a benefit o f $13.5 million would impact the effective tax rate. We recognize interest and penalties related to income taxes as income tax expense. We recorded penalty expense of $0.7 million, $0.7 million and $1.8 million for the years ended December 31, 2023, 2022 and 2021, respectively. We recorded interest income of $0.3 million for the year ended December 31, 2023, interest expense of $0.1 million for the year ended December 31, 2022 and interest income of $0.2 million for the year ended December 31, 2021. As of December 31, 2023, we accrued a liability for penalties of $8.7 million and interest of $2.6 million. As of December 31, 2022, we accrued a liability for penalties of $7.9 million and interest of $3.0 million. We are subject to taxation in the United States and various states and foreign jurisdictions. In the United States, our only major tax jurisdiction, the 2017 - 2023 tax years are open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rofit-Sharing Plans</t>
        </is>
      </c>
      <c r="B1" s="2" t="inlineStr">
        <is>
          <t>12 Months Ended</t>
        </is>
      </c>
    </row>
    <row r="2">
      <c r="B2" s="2" t="inlineStr">
        <is>
          <t>Dec. 31, 2023</t>
        </is>
      </c>
    </row>
    <row r="3">
      <c r="A3" s="3" t="inlineStr">
        <is>
          <t>Retirement Benefits [Abstract]</t>
        </is>
      </c>
      <c r="B3" s="4" t="inlineStr">
        <is>
          <t xml:space="preserve"> </t>
        </is>
      </c>
    </row>
    <row r="4">
      <c r="A4" s="4" t="inlineStr">
        <is>
          <t>Pension and Profit-Sharing Plans</t>
        </is>
      </c>
      <c r="B4" s="4" t="inlineStr">
        <is>
          <t>Pension and Profit-Sharing Plans We have a 401(k) plan for all qualifying domestic employees that permits participants to defer a portion of their pay pursuant to Section 401(k) of the Internal Revenue Code. We make matching contributions on behalf of each eligible participant in an amount equal to 100% of the first 3% and an additional 25% of the next 5%, for a maximum total of 4.25% of the employee's eligible compensation. We may make discretionary matching contributions. We may also make discretionary nonelective contributions in an amount to be determined by the Board of Directors for each plan year, provided the employee is employed at the end of the year and has worked at least 1,000 hours. Domestic employees of acquired businesses may participate in the 401(k) plan when they become eligible. We also maintain and contribute to various defined contribution and defined benefit pension arrangements for our international employees. We meet the minimum statutory funding requirements for our foreign plans. As of December 31, 2023 and 2022, the total unfunded portions of the benefit obligations were $11.8 million and $9.4 million, respectively. Expenses related to our retirement programs were $25.9 million in 2023, $21.9 million in 2022 and $20.0 million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ompete and Employment Agreements</t>
        </is>
      </c>
      <c r="B1" s="2" t="inlineStr">
        <is>
          <t>12 Months Ended</t>
        </is>
      </c>
    </row>
    <row r="2">
      <c r="B2" s="2" t="inlineStr">
        <is>
          <t>Dec. 31, 2023</t>
        </is>
      </c>
    </row>
    <row r="3">
      <c r="A3" s="3" t="inlineStr">
        <is>
          <t>Non-Compete and Employment Agreements [Abstract]</t>
        </is>
      </c>
      <c r="B3" s="4" t="inlineStr">
        <is>
          <t xml:space="preserve"> </t>
        </is>
      </c>
    </row>
    <row r="4">
      <c r="A4" s="4" t="inlineStr">
        <is>
          <t>Non-Compete and Employment Agreements</t>
        </is>
      </c>
      <c r="B4" s="4" t="inlineStr">
        <is>
          <t>Non-Compete and Employment Agreements Our employees have signed agreements under which they have agreed not to disclose trade secrets or confidential information that, where legally permitted, restrict engagement in or connection with any business that is competitive with us anywhere in the world while employed by us (and, in some cases, for specified periods thereafter in relevant geographic areas), and that any products or technology created by them during their term of employment are our property. In addition, we require all channel partners to enter into agreements not to disclose our trade secrets and other proprietary information. We have an employment agreement with our Chief Executive Officer. Under the terms of the employment agreement, in the event that the Chief Executive Officer's employment with us is terminated by us without "Cause" or as a result of his resignation with "Good Reason," (each as defined in the agreement) the Chief Executive Officer will be entitled to (i) receive an amount equal to two times the sum of his then effective base salary plus his target bonus, payable over 24 months in equal installments, (ii) receive payment of the prior year's earned annual cash incentive, to the extent unpaid, (iii) receive payment of a pro-rated target annual cash incentive for the year of termination, (iv) in certain circumstances, receive a lump sum amount equal to 24 months of the COBRA premium applicable to the health, dental and vision plans in which the Chief Executive Officer was participating prior to termination, (v) have any outstanding performance-based and time-based equity awards receive accelerated vesting treatment equal to an additional two years after termination, and (vi) have the period of time during which the Chief Executive Officer may exercise his vested stock options be extended to the longer of (x) six months after his date of termination or (y) seven days after the commencement of our first open trading window that occurs after the date of termination, but in no event later than the 10-year expiration date of such options. During his employment with us and for two years thereafter, following termination of employment under certain circumstances described in the contract, he will be subject to non-competition and non-solicitation obligations. If a termination under the circumstances described above occurs during the period beginning 60 days prior to the effective date of a definitive agreement that will result in a change in control and ending 18 months after the consummation (closing) of a change in control, then, in lieu of the benefits described in the foregoing paragraph, the Chief Executive Officer will be entitled to the amounts described in the paragraph above, except that (a) the amount described in clause (i) will be paid in a lump sum rather than over 24 months, and (b) instead of the two-year acceleration period described in clause (v), all outstanding performance-based and time-based equity awards held by the Chief Executive Officer shall immediately become fully exercisable, vested and/or non-forfeitable on an accelerated basis, subject to any performance or metric-based requirements set forth therein which shall be separately determined as set forth in the applicable award agreement. We also have employment agreements with several other employees, primarily in foreign jurisdictions. The terms of these employment agreements generally include annual compensation and non-compete clau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On May 14, 2021, our stockholders approved the ANSYS, Inc. 2021 Equity and Incentive Compensation Plan (the 2021 Plan). The 2021 Plan is a long-term incentive plan pursuant to which awards may be granted to directors, officers, other employees and certain consultants of Ansys and its subsidiaries. These awards include stock option rights, stock appreciation rights, restricted stock, restricted stock units, cash incentives, performance shares, performance units and other awards. The 2021 Plan authorizes 4.4 million shares of common stock for issuance, plus 1.6 million shares that remained available for issuance under the Fifth Amended and Restated ANSYS, Inc. 1996 Stock Option and Grant Plan (the Predecessor Plan) as of the effective date of the 2021 Plan plus any shares relating to the outstanding awards under the Predecessor Plan or the 2021 Plan that are subsequently forfeited. As of the effective date of the 2021 Plan, grants were no longer made under the Predecessor Plan. The 2021 Plan requires a minimum vesting period or performance period of one year for most award types and a maximum period for options to be exercisable as ten years from the grant date. Upon the death or disability of a participant, performance awards are vested pro-rata, subject to any performance target requirements, and all other awards become fully vested. The Compensation Committee of the Board of Directors may, at its sole discretion, accelerate the date or dates on which an award granted under the 2021 Plan may vest in the event of a change in control or an employee's termination of employment. A change in control will result in awards either being assumed by the acquirer or the pre-existing awards becoming immediately vested and earned at target award levels. In the event an employee is terminated without cause within 18 months after the change in control, any assumed awards will become immediately vested. We currently issue shares related to exercised stock options or vested awards from our existing pool of treasury shares and have no specific policy to repurchase treasury shares as stock options are exercised or as awards vest. If the treasury pool is depleted, we will issue new shares. Total stock-based compensation expense recognized for the years ended December 31, 2023, 2022 and 2021 is as follows: Year Ended December 31, (in thousands, except per share amounts) 2023 2022 2021 Cost of sales: Maintenance and service 13,337 10,073 12,390 Operating expenses: Selling, general and administrative 126,175 93,117 91,772 Research and development 82,379 64,938 62,176 Stock-based compensation expense before taxes 221,891 168,128 166,338 Related income tax benefits (53,880) (50,209) (75,241) Stock-based compensation expense, net of taxes $ 168,011 $ 117,919 $ 91,097 Net impact on earnings per share: Basic earnings per share $ (1.93) $ (1.35) $ (1.05) Diluted earnings per share $ (1.92) $ (1.35) $ (1.03) As of December 31, 2023, total unrecognized estimated compensation expense related to awards granted prior to that date was $306.2 million, which is expected to be recognized over a weighted average period of 1.5 years. Forfeitures of awards are accounted for as they occur. Stock Options Prior to 2017, we granted stock option awards. The value of each stock option award was estimated on the date of grant, or date of acquisition for options issued in a business combination, using the Black-Scholes option pricing model (Black-Scholes model). The determination of the fair value of stock-based payment awards using an option pricing model was affected by our stock price as well as assumptions regarding a number of complex and subjective variables. These variables included our stock volatility during the preceding six years, actual and projected employee stock option exercise behaviors, interest rate assumptions using the five-year U.S. Treasury Note yield on the date of grant or acquisition date and expected dividends. The stock-based compensation expense for options was recorded ratably over the requisite service period. As of December 31, 2023, there is no unrecognized estimated compensation cost related to unvested stock options. Information regarding stock option transactions is summarized below: Year Ended December 31, 2023 2022 2021 (options in thousands) Options Weighted- Options Weighted- Options Weighted- Outstanding, beginning of year 226 $ 94.24 375 $ 83.67 648 $ 74.26 Granted — $ — — $ — — $ — Exercised (123) $ 94.32 (148) $ 67.56 (270) $ 61.42 Forfeited — $ — (1) $ 67.44 (3) $ 55.46 Outstanding, end of year 103 $ 94.23 226 $ 94.24 375 $ 83.67 Vested and Exercisable, end of year 103 $ 94.23 226 $ 94.24 375 $ 83.67 Nonvested — $ — — $ — — $ — 2023 2022 2021 Weighted Average Remaining Contractual Term (in years) Outstanding 2.52 3.53 3.09 Vested and Exercisable 2.52 3.53 3.09 Aggregate Intrinsic Value (in thousands) Exercised $ 28,231 $ 30,358 $ 82,790 Outstanding $ 27,717 $ 33,361 $ 118,995 Vested and Exercisable $ 27,717 $ 33,361 $ 118,995 Compensation Expense - Stock Options (in thousands) $ — $ — $ — Information regarding stock options outstanding as of December 31, 2023 is summarized below: (options in thousands) Options Outstanding &amp; Exercisable Exercise Price Options Weighted- $86.01 2 0.01 $86.57 8 1.67 $94.15 1 1.58 $95.09 92 2.67 There were no unvested stock options as of December 31, 2023. Restricted Stock Units Under the terms of the 2021 Plan, we have issued various restricted stock unit awards (RSUs). The following table summarizes the types of awards and vesting conditions: Award Vesting Period Vesting Condition Restricted stock units with a service condition only Three years Prior to March 2023, one third of the awards vested annually. Commencing in March 2023, one third vests in the first year and then one eighth quarterly thereafter. Restricted stock units with an operating performance and service condition Three years Operating performance metrics as defined at the beginning of each sub-performance period and subject to continued employment through the vesting period. Restricted stock units with a market and service condition Three years Our performance measured by total stockholder return relative to the Nasdaq Composite Index for the performance period and subject to continued employment through the vesting period. Board of Director restricted stock unit awards The earlier of one year or the next regular meeting of stockholders Continued service on the Board of Directors through the vesting period. Directors that retire prior to the vest date receive a pro-rata portion of the RSUs. The fair value of RSUs with only a service condition is based on the fair market value of our stock on the date of the grant and is recognized straight-line over the vesting period. The fair value of RSUs with operating performance metrics is based on the fair market value of our stock on the date of the grant and is recognized from the grant date through the vesting period based on management's estimates concerning the probability of operating performance metric achievement. The fair values of RSUs with a market condition were estimated using a Monte Carlo simulation model and are recognized over the vesting period. The determination of the fair values of the awards was affected by the grant date and several variables, each of which has been identified in the chart below: Year Ended December 31, Assumptions used in Monte Carlo lattice pricing model 2023 2022 2021 Risk-free interest rate 4.6% 1.8% 0.3% Expected dividend yield —% —% —% Expected volatility—Ansys stock price 36% 37% 36% Expected volatility—Nasdaq Composite Index 25% 26% 26% Expected term 2.8 years 2.8 years 2.8 years Correlation factor 0.83 0.84 0.84 Weighted average fair value per share $452.14 $290.65 $238.87 Total compensation expense for RSU awards recorded for the years ended December 31, 2023, 2022 and 2021 was $213.5 million, $164.0 million and $162.3 million, respectively. Information regarding all employee and non-employee director RSU transactions is summarized below: Year Ended December 31, 2023 2022 2021 (RSUs in thousands) RSUs Weighted- RSUs Weighted- RSUs Weighted- Nonvested, beginning of year 1,220 $ 301.72 1,074 $ 278.02 1,331 $ 202.30 Granted (1) 867 $ 314.04 861 $ 299.08 508 $ 333.45 Performance adjustment - awards with market condition (2) (11) $ 279.42 (8) $ 276.73 17 $ 238.99 Performance adjustment - awards with performance condition (2) 79 $ 310.37 73 $ 300.28 63 $ 376.48 Vested (558) $ 300.30 (598) $ 257.51 (802) $ 195.12 Forfeited (59) $ 313.58 (182) $ 295.13 (43) $ 263.13 Nonvested, end of year 1,538 $ 309.33 1,220 $ 301.72 1,074 $ 278.02 (1) Includes all RSUs granted during the year. RSUs with operating performance conditions are issued annually and have one performance cycle or three sub-performance cycles. Performance conditions are assigned near the beginning of each performance cycle or sub-performance cycle, as applicable, and awards are reflected as grants at the target number of units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 Employee Stock Purchase Plan On May 12, 2022, our stockholders approved the ANSYS, Inc. 2022 Employee Stock Purchase Plan (2022 ESPP) and the reservation by our Board of Directors of 750,000 shares of common stock for issuance under the 2022 ESPP. On October 27, 2022 our Board of Directors approved the amendment and restatement of the 2022 ESPP. The 2022 ESPP replaced the 1996 Employee Stock Purchase Plan (1996 Plan) in its entirety. Shares issued in 2023 were issued under the 2022 ESPP. The 2022 ESPP and 1996 Plan (Purchase Plans) allow our employees and employees of our designated subsidiaries to purchase shares of our common stock at a discount to fair market value. There were 671,653 shares available for future purchases as of December 31, 2023. The Purchase Plans are administered by the Compensation Committee. Offerings under the Purchase Plans commence on the first business day occurring on or before each February 1 and August 1, and end on the last business day occurring on or before the following July 31 and January 31, respectively. An employee who owns or is deemed to own shares of stock representing in excess of 5% of the combined voting power of all classes of our stock may not participate in the Purchase Plans. During each offering, an eligible employee may purchase shares by authorizing payroll deductions of up to 10% of his or her cash compensation during the offering period. The maximum number of shares that may be purchased by any participating employee during any offering period is limited to 3,840 shares. Subject to limitations within the Purchase Plans, each employee's accumulated payroll deductions will be used to purchase common stock on the last day of the applicable offering period at a price equal to 85% of the fair market value of the common stock on the first or last day of the applicable offering period, whichever is less. Under applicable tax rules, an employee may not accrue at a rate that exceeds $25,000 of the fair market value of our stock (determined on the option grant date or dates) for each calendar year in which the option to purchase shares is outstanding at any time. As of December 31, 2023, 78,347 shares of common stock had been issued under the 2022 ESPP. The total compensation expense recorded under the Purchase Plans during the years ended December 31, 2023, 2022 and 2021 was $8.3 million, $4.2 million and $4.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t>
        </is>
      </c>
      <c r="B1" s="2" t="inlineStr">
        <is>
          <t>12 Months Ended</t>
        </is>
      </c>
    </row>
    <row r="2">
      <c r="B2" s="2" t="inlineStr">
        <is>
          <t>Dec. 31, 2023</t>
        </is>
      </c>
    </row>
    <row r="3">
      <c r="A3" s="3" t="inlineStr">
        <is>
          <t>Class of Stock Disclosures [Abstract]</t>
        </is>
      </c>
      <c r="B3" s="4" t="inlineStr">
        <is>
          <t xml:space="preserve"> </t>
        </is>
      </c>
    </row>
    <row r="4">
      <c r="A4" s="4" t="inlineStr">
        <is>
          <t>Stock Repurchase Program</t>
        </is>
      </c>
      <c r="B4" s="4" t="inlineStr">
        <is>
          <t xml:space="preserve">Stock Repurchase Program Under our stock repurchase program, we repurchased shares as follows: Year Ended December 31, (in thousands, except per share data) 2023 2022 2021 Number of shares repurchased 650 725 347 Average price paid per share $ 302.34 $ 283.38 $ 388.35 Total cost $ 196,494 $ 205,571 $ 134,6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y Agreements</t>
        </is>
      </c>
      <c r="B1" s="2" t="inlineStr">
        <is>
          <t>12 Months Ended</t>
        </is>
      </c>
    </row>
    <row r="2">
      <c r="B2" s="2" t="inlineStr">
        <is>
          <t>Dec. 31, 2023</t>
        </is>
      </c>
    </row>
    <row r="3">
      <c r="A3" s="3" t="inlineStr">
        <is>
          <t>Royalty Agreements [Abstract]</t>
        </is>
      </c>
      <c r="B3" s="4" t="inlineStr">
        <is>
          <t xml:space="preserve"> </t>
        </is>
      </c>
    </row>
    <row r="4">
      <c r="A4" s="4" t="inlineStr">
        <is>
          <t>Royalty Agreements</t>
        </is>
      </c>
      <c r="B4" s="4" t="inlineStr">
        <is>
          <t>Royalty Agreements We have entered into various renewable license agreements under which we have been granted access to the licensor's technology and the right to sell the technology in our product line. Royalties are payable to developers of the software at various rates and amounts, which generally are based upon unit sales, revenue or flat fees. Royalty fees are reported in cost of software licenses and were $39.0 million, $32.0 million and $36.9 million for the years ended December 31, 2023,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Geographic Information</t>
        </is>
      </c>
      <c r="B4" s="4" t="inlineStr">
        <is>
          <t xml:space="preserve">Geographic Information Revenue to external customers is attributed to individual countries based upon the location of the customer. Revenue by geographic area was as follows: Year Ended December 31, (in thousands) 2023 2022 2021 United States $ 1,058,293 $ 932,587 $ 867,125 Japan 203,013 186,199 193,096 Germany 199,068 198,612 158,541 China and Hong Kong 111,467 105,101 82,933 South Korea 106,261 127,948 105,853 Other EMEA 406,719 349,159 359,074 Other international 185,128 165,947 140,093 Total revenue $ 2,269,949 $ 2,065,553 $ 1,906,715 Property and equipment by geographic area was as follows: December 31, (in thousands) 2023 2022 United States $ 56,421 $ 58,258 India 5,057 5,978 France 4,771 3,535 Other EMEA 6,924 7,508 Other international 4,607 5,559 Total property and equipment, net $ 77,780 $ 80,8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ditional Purchase Obligations</t>
        </is>
      </c>
      <c r="B1" s="2" t="inlineStr">
        <is>
          <t>12 Months Ended</t>
        </is>
      </c>
    </row>
    <row r="2">
      <c r="B2" s="2" t="inlineStr">
        <is>
          <t>Dec. 31, 2023</t>
        </is>
      </c>
    </row>
    <row r="3">
      <c r="A3" s="3" t="inlineStr">
        <is>
          <t>Unconditional Purchase Obligations (Excluding Capital Stock Redemptions) [Abstract]</t>
        </is>
      </c>
      <c r="B3" s="4" t="inlineStr">
        <is>
          <t xml:space="preserve"> </t>
        </is>
      </c>
    </row>
    <row r="4">
      <c r="A4" s="4" t="inlineStr">
        <is>
          <t>Unconditional Purchase Obligations</t>
        </is>
      </c>
      <c r="B4" s="4" t="inlineStr">
        <is>
          <t xml:space="preserve">Unconditional Purchase Obligations We have entered into various unconditional purchase obligations which primarily include minimum royalty contracts, software licenses and support, and network services. We expended $54.8 million, $54.8 million and $44.9 million related to unconditional purchase obligations that existed as of the beginning of each year for the years ended December 31, 2023, 2022 and 2021, respectively. Future expenditures under unconditional purchase obligations in effect as of December 31, 2023 are as follows: (in thousands) 2024 $ 66,421 2025 27,144 2026 9,980 2027 7,927 2028 298 Total $ 111,7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Commitments</t>
        </is>
      </c>
      <c r="B4" s="4" t="inlineStr">
        <is>
          <t>Contingencies and Commitments We are subject to various claims, investigations, and legal and regulatory proceedings that arise in the ordinary course of business, including, but not limited to, commercial disputes, labor and employment matters, tax audits, alleged infringement of third parties' intellectual property rights and other matters. In our opinion, the resolution of pending matters is not expected to have a material adverse effect on our consolidated results of operations, cash flows or financial position. However, each of these matters is subject to various uncertainties and it is possible that an unfavorable resolution of one or more of these proceedings could materially affect our consolidated results of operations, cash flows or financial position. Our Indian subsidiary has several service tax audits pending that have resulted in formal inquiries being received on transactions through mid-2012. We could incur tax charges and related liabilities of $7.1 million. As such charges are not probable at this time, a reserve has not been recorded on the consolidated balance sheet as of December 31, 2023. The service tax issues raised in our notices and inquiries are very similar to the case, M/s Microsoft Corporation (I) (P) Ltd. Vs. Commissioner of Service Tax, New Delhi, wherein the Delhi Customs, Excise and Service Tax Appellate Tribunal (CESTAT) issued a favorable ruling to Microsoft. The Microsoft ruling was subsequently challenged in the Supreme Court of India by the Indian tax authority and a decision is still pending. We can provide no assurances on the impact that the Microsoft case's decision will have on our cases, however, an unfavorable ruling in the Microsoft case may impact our assessment of probability and result in the recording of a $7.1 million reserve. We are uncertain as to when these service tax matters will be concluded. We sell software licenses and services to our customers under contractual agreements. Such agreements generally include certain provisions indemnifying the customer against claims, by third parties, of infringement or misappropriation of their intellectual property rights arising from such customer’s usage of our products or services. To date, payments related to these indemnification provisions have been immaterial. For several reasons, including the lack of prior material indemnification claims, we cannot determine the maximum amount of potential future payments, if any, related to such indemnification provi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Synopsys Merger Agreement On January 15, 2024, we entered into the Merger Agreement with Synopsys and Merger Sub, pursuant to which Merger Sub will merge with and into Ansys, with Ansys surviving the Merger as a wholly owned subsidiary of Synopsys. Our Board of Directors has unanimously approved the Merger Agreement and, subject to certain exceptions set forth in the Merger Agreement, resolved to recommend that our stockholders adopt the Merger Agreement. If the Merger is consummated, our common stock will be delisted from the Nasdaq Global Select Market and deregistered under the Exchange Act. Under the Merger Agreement, at the effective time of the Merger, each issued and outstanding share of our common stock (subject to certain exceptions set forth in the Merger Agreement) will be cancelled and converted into the right to receive (i) 0.3450 of a share of common stock, par value $0.01 per share, of Synopsys and (ii) $197.00 in cash, without interest, subject to applicable withholding taxes. With regard to the Stock Consideration, if the aggregate number of shares of Synopsys common stock to be issued in connection with the Merger would exceed the Maximum Share Number, (a) the Exchange Ratio will be reduced to the minimum extent necessary such that the aggregate number of shares of Synopsys common stock to be issued in connection with the Merger does not exceed the Maximum Share Number and (b) the Per Share Cash Amount will be correspondingly increased to offset such adjustment. The Merger Agreement contains customary representations, warranties and covenants made by each of Ansys, Synopsys, and Merger Sub, including, among others, covenants regarding the conduct of our and Synopsys’ businesses during the pendency of the transactions contemplated by the Merger Agreement, the making of certain public disclosures and other matters as described in the Merger Agreement. We and Synopsys have agreed to use reasonable best efforts to take all actions necessary to consummate the Merger, including cooperating to obtain the regulatory approvals necessary to complete the Merger. We have agreed not to, among other things, (a) solicit proposals relating to alternative transactions or (b) enter into discussions or negotiations or provide non-public information in connection with any proposal for an alternative transaction from a third party, subject to certain exceptions to permit our Board of Directors to comply with its fiduciary obligations. We have further agreed to cease and cause to be terminated any existing discussions or negotiations, if any, with regard to alternative transactions. The Merger Agreement may be terminated under certain circumstances, including that either party may have the right to terminate if the Merger is not completed by January 15, 2025, which may be extended to January 15, 2026 as provided in the Merger Agreement. If the Merger Agreement is terminated, (A) Synopsys, under specified circumstances, including termination following an injunction arising in connection with certain antitrust or foreign investment laws, will be required to pay us a termination fee of $1,500.0 million; and (B) we, under specified circumstances, including our termination of the Merger Agreement to accept and enter into a definitive agreement with respect to a Superior Proposal (as defined in the Merger Agreement) or Synopsys' termination upon the change by our Board of Directors of its recommendation in favor of the Merger, will be required to pay Synopsys a termination fee of $950.0 million. The completion of the Merger is subject to customary closing conditions, including, among others, approval of the Merger under certain applicable antitrust and foreign investment regimes and the adoption of the Merger Agreement by our stockholders. We anticipate the transaction to close in the first half of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00412</v>
      </c>
      <c r="C4" s="5" t="n">
        <v>523710</v>
      </c>
      <c r="D4" s="5" t="n">
        <v>4546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60201</v>
      </c>
      <c r="C3" s="5" t="n">
        <v>614391</v>
      </c>
    </row>
    <row r="4">
      <c r="A4" s="4" t="inlineStr">
        <is>
          <t>Short-term investments</t>
        </is>
      </c>
      <c r="B4" s="6" t="n">
        <v>189</v>
      </c>
      <c r="C4" s="6" t="n">
        <v>183</v>
      </c>
    </row>
    <row r="5">
      <c r="A5" s="4" t="inlineStr">
        <is>
          <t>Accounts receivable, less allowance for doubtful accounts of $20,700 and $18,300, respectively</t>
        </is>
      </c>
      <c r="B5" s="6" t="n">
        <v>864526</v>
      </c>
      <c r="C5" s="6" t="n">
        <v>760287</v>
      </c>
    </row>
    <row r="6">
      <c r="A6" s="4" t="inlineStr">
        <is>
          <t>Other receivables and current assets</t>
        </is>
      </c>
      <c r="B6" s="6" t="n">
        <v>324651</v>
      </c>
      <c r="C6" s="6" t="n">
        <v>289261</v>
      </c>
    </row>
    <row r="7">
      <c r="A7" s="4" t="inlineStr">
        <is>
          <t>Total current assets</t>
        </is>
      </c>
      <c r="B7" s="6" t="n">
        <v>2049567</v>
      </c>
      <c r="C7" s="6" t="n">
        <v>1664122</v>
      </c>
    </row>
    <row r="8">
      <c r="A8" s="3" t="inlineStr">
        <is>
          <t>Long-term assets:</t>
        </is>
      </c>
      <c r="B8" s="4" t="inlineStr">
        <is>
          <t xml:space="preserve"> </t>
        </is>
      </c>
      <c r="C8" s="4" t="inlineStr">
        <is>
          <t xml:space="preserve"> </t>
        </is>
      </c>
    </row>
    <row r="9">
      <c r="A9" s="4" t="inlineStr">
        <is>
          <t>Property and equipment, net</t>
        </is>
      </c>
      <c r="B9" s="6" t="n">
        <v>77780</v>
      </c>
      <c r="C9" s="6" t="n">
        <v>80838</v>
      </c>
    </row>
    <row r="10">
      <c r="A10" s="4" t="inlineStr">
        <is>
          <t>Operating lease right-of-use assets</t>
        </is>
      </c>
      <c r="B10" s="6" t="n">
        <v>116980</v>
      </c>
      <c r="C10" s="6" t="n">
        <v>129140</v>
      </c>
    </row>
    <row r="11">
      <c r="A11" s="4" t="inlineStr">
        <is>
          <t>Goodwill</t>
        </is>
      </c>
      <c r="B11" s="6" t="n">
        <v>3805874</v>
      </c>
      <c r="C11" s="6" t="n">
        <v>3658267</v>
      </c>
    </row>
    <row r="12">
      <c r="A12" s="4" t="inlineStr">
        <is>
          <t>Other intangible assets, net</t>
        </is>
      </c>
      <c r="B12" s="6" t="n">
        <v>835417</v>
      </c>
      <c r="C12" s="6" t="n">
        <v>809183</v>
      </c>
    </row>
    <row r="13">
      <c r="A13" s="4" t="inlineStr">
        <is>
          <t>Other long-term assets</t>
        </is>
      </c>
      <c r="B13" s="6" t="n">
        <v>273030</v>
      </c>
      <c r="C13" s="6" t="n">
        <v>261880</v>
      </c>
    </row>
    <row r="14">
      <c r="A14" s="4" t="inlineStr">
        <is>
          <t>Deferred income taxes</t>
        </is>
      </c>
      <c r="B14" s="6" t="n">
        <v>164227</v>
      </c>
      <c r="C14" s="6" t="n">
        <v>84515</v>
      </c>
    </row>
    <row r="15">
      <c r="A15" s="4" t="inlineStr">
        <is>
          <t>Total long-term assets</t>
        </is>
      </c>
      <c r="B15" s="6" t="n">
        <v>5273308</v>
      </c>
      <c r="C15" s="6" t="n">
        <v>5023823</v>
      </c>
    </row>
    <row r="16">
      <c r="A16" s="4" t="inlineStr">
        <is>
          <t>Total assets</t>
        </is>
      </c>
      <c r="B16" s="6" t="n">
        <v>7322875</v>
      </c>
      <c r="C16" s="6" t="n">
        <v>6687945</v>
      </c>
    </row>
    <row r="17">
      <c r="A17" s="3" t="inlineStr">
        <is>
          <t>Current liabilities:</t>
        </is>
      </c>
      <c r="B17" s="4" t="inlineStr">
        <is>
          <t xml:space="preserve"> </t>
        </is>
      </c>
      <c r="C17" s="4" t="inlineStr">
        <is>
          <t xml:space="preserve"> </t>
        </is>
      </c>
    </row>
    <row r="18">
      <c r="A18" s="4" t="inlineStr">
        <is>
          <t>Accounts payable</t>
        </is>
      </c>
      <c r="B18" s="6" t="n">
        <v>22772</v>
      </c>
      <c r="C18" s="6" t="n">
        <v>14021</v>
      </c>
    </row>
    <row r="19">
      <c r="A19" s="4" t="inlineStr">
        <is>
          <t>Accrued bonuses and commissions</t>
        </is>
      </c>
      <c r="B19" s="6" t="n">
        <v>170909</v>
      </c>
      <c r="C19" s="6" t="n">
        <v>160908</v>
      </c>
    </row>
    <row r="20">
      <c r="A20" s="4" t="inlineStr">
        <is>
          <t>Accrued income taxes</t>
        </is>
      </c>
      <c r="B20" s="6" t="n">
        <v>22454</v>
      </c>
      <c r="C20" s="6" t="n">
        <v>7698</v>
      </c>
    </row>
    <row r="21">
      <c r="A21" s="4" t="inlineStr">
        <is>
          <t>Other accrued expenses and liabilities</t>
        </is>
      </c>
      <c r="B21" s="6" t="n">
        <v>215645</v>
      </c>
      <c r="C21" s="6" t="n">
        <v>198220</v>
      </c>
    </row>
    <row r="22">
      <c r="A22" s="4" t="inlineStr">
        <is>
          <t>Deferred revenue</t>
        </is>
      </c>
      <c r="B22" s="6" t="n">
        <v>457514</v>
      </c>
      <c r="C22" s="6" t="n">
        <v>413989</v>
      </c>
    </row>
    <row r="23">
      <c r="A23" s="4" t="inlineStr">
        <is>
          <t>Total current liabilities</t>
        </is>
      </c>
      <c r="B23" s="6" t="n">
        <v>889294</v>
      </c>
      <c r="C23" s="6" t="n">
        <v>794836</v>
      </c>
    </row>
    <row r="24">
      <c r="A24" s="3" t="inlineStr">
        <is>
          <t>Long-term liabilities:</t>
        </is>
      </c>
      <c r="B24" s="4" t="inlineStr">
        <is>
          <t xml:space="preserve"> </t>
        </is>
      </c>
      <c r="C24" s="4" t="inlineStr">
        <is>
          <t xml:space="preserve"> </t>
        </is>
      </c>
    </row>
    <row r="25">
      <c r="A25" s="4" t="inlineStr">
        <is>
          <t>Deferred income taxes</t>
        </is>
      </c>
      <c r="B25" s="6" t="n">
        <v>75301</v>
      </c>
      <c r="C25" s="6" t="n">
        <v>58126</v>
      </c>
    </row>
    <row r="26">
      <c r="A26" s="4" t="inlineStr">
        <is>
          <t>Long-term operating lease liabilities</t>
        </is>
      </c>
      <c r="B26" s="6" t="n">
        <v>100505</v>
      </c>
      <c r="C26" s="6" t="n">
        <v>112802</v>
      </c>
    </row>
    <row r="27">
      <c r="A27" s="4" t="inlineStr">
        <is>
          <t>Long-term debt</t>
        </is>
      </c>
      <c r="B27" s="6" t="n">
        <v>753891</v>
      </c>
      <c r="C27" s="6" t="n">
        <v>753574</v>
      </c>
    </row>
    <row r="28">
      <c r="A28" s="4" t="inlineStr">
        <is>
          <t>Other long-term liabilities</t>
        </is>
      </c>
      <c r="B28" s="6" t="n">
        <v>113520</v>
      </c>
      <c r="C28" s="6" t="n">
        <v>102756</v>
      </c>
    </row>
    <row r="29">
      <c r="A29" s="4" t="inlineStr">
        <is>
          <t>Total long-term liabilities</t>
        </is>
      </c>
      <c r="B29" s="6" t="n">
        <v>1043217</v>
      </c>
      <c r="C29" s="6" t="n">
        <v>1027258</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2,000,000 shares authorized; zero shares issued or outstanding</t>
        </is>
      </c>
      <c r="B32" s="6" t="n">
        <v>0</v>
      </c>
      <c r="C32" s="6" t="n">
        <v>0</v>
      </c>
    </row>
    <row r="33">
      <c r="A33" s="4" t="inlineStr">
        <is>
          <t>Common stock, $0.01 par value; 300,000,000 shares authorized; 95,267,307 shares issued</t>
        </is>
      </c>
      <c r="B33" s="6" t="n">
        <v>953</v>
      </c>
      <c r="C33" s="6" t="n">
        <v>953</v>
      </c>
    </row>
    <row r="34">
      <c r="A34" s="4" t="inlineStr">
        <is>
          <t>Additional paid-in capital</t>
        </is>
      </c>
      <c r="B34" s="6" t="n">
        <v>1670450</v>
      </c>
      <c r="C34" s="6" t="n">
        <v>1540317</v>
      </c>
    </row>
    <row r="35">
      <c r="A35" s="4" t="inlineStr">
        <is>
          <t>Retained earnings</t>
        </is>
      </c>
      <c r="B35" s="6" t="n">
        <v>5283342</v>
      </c>
      <c r="C35" s="6" t="n">
        <v>4782930</v>
      </c>
    </row>
    <row r="36">
      <c r="A36" s="4" t="inlineStr">
        <is>
          <t>Treasury stock, at cost: 8,361,447 and 8,317,389 shares, respectively</t>
        </is>
      </c>
      <c r="B36" s="6" t="n">
        <v>-1474110</v>
      </c>
      <c r="C36" s="6" t="n">
        <v>-1335627</v>
      </c>
    </row>
    <row r="37">
      <c r="A37" s="4" t="inlineStr">
        <is>
          <t>Accumulated other comprehensive loss</t>
        </is>
      </c>
      <c r="B37" s="6" t="n">
        <v>-90271</v>
      </c>
      <c r="C37" s="6" t="n">
        <v>-122722</v>
      </c>
    </row>
    <row r="38">
      <c r="A38" s="4" t="inlineStr">
        <is>
          <t>Total stockholders' equity</t>
        </is>
      </c>
      <c r="B38" s="6" t="n">
        <v>5390364</v>
      </c>
      <c r="C38" s="6" t="n">
        <v>4865851</v>
      </c>
    </row>
    <row r="39">
      <c r="A39" s="4" t="inlineStr">
        <is>
          <t>Total liabilities and stockholders' equity</t>
        </is>
      </c>
      <c r="B39" s="5" t="n">
        <v>7322875</v>
      </c>
      <c r="C39" s="5" t="n">
        <v>6687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rinciples</t>
        </is>
      </c>
      <c r="B4" s="4" t="inlineStr">
        <is>
          <t>Accounting Principles The consolidated financial statements and accompanying notes are prepared in accordance with accounting principles generally accepted in the United States. Certain items in the notes to the consolidated financial statements of prior years have been reclassified to conform to the current year's presentation. These reclassifications had no effect on reported net income, comprehensive income, cash flows, total assets or total liabilities and stockholders' equity.</t>
        </is>
      </c>
    </row>
    <row r="5">
      <c r="A5" s="4" t="inlineStr">
        <is>
          <t>Principles Of Consolidation</t>
        </is>
      </c>
      <c r="B5" s="4" t="inlineStr">
        <is>
          <t>Principles of Consolidation The accompanying consolidated financial statements include our accounts and those of our wholly owned subsidiaries. All intercompany accounts and transactions have been eliminated.</t>
        </is>
      </c>
    </row>
    <row r="6">
      <c r="A6" s="4" t="inlineStr">
        <is>
          <t>Recently Adopted Accounting Guidance</t>
        </is>
      </c>
      <c r="B6" s="4" t="inlineStr">
        <is>
          <t>Recently Adopted Accounting Guidance Business combinations: In October 2021, the Financial Accounting Standards Board (FASB) issued ASU No. 2021-08, Business Combinations (Topic 805): Accounting for Contract Assets and Contract Liabilities from Contracts with Customers (ASU 2021-08). ASU 2021-08 requires contract assets and contract liabilities acquired in a business combination to be recognized and measured by the acquirer on the acquisition date in accordance with Accounting Standards Codification (ASC) 606, Revenue from Contracts with Customers , as if the acquirer had originated the contracts. We adopted the standard effective January 1, 2022. Under the prior guidance, such assets and liabilities were recognized by the acquirer at fair value on the acquisition date. The adoption of the new standard did not have a material effect on our consolidated financial statements and accompanying notes.</t>
        </is>
      </c>
    </row>
    <row r="7">
      <c r="A7" s="4" t="inlineStr">
        <is>
          <t>Accounting Guidance Issued And Not Yet Adopted</t>
        </is>
      </c>
      <c r="B7" s="4" t="inlineStr">
        <is>
          <t>Accounting Guidance Issued and Not Yet Adopted Segment reporting: In November 2023, the FASB issued ASU No. 2023-07, Segment Reporting (Topic 280): Improvements to Reportable Segment Disclosures (ASU 2023-07). ASU 2023-07 requires enhanced disclosures related to segment information, including for entities with one reportable segment. It does not change the determination of reportable segments. The enhanced disclosures in accordance with the new guidance are required to be reported in the annual period beginning after December 15, 2023. Early adoption is permitted. The standard only impacts footnote disclosures and will not impact our consolidated financial statements. Income tax disclosures: In December 2023, the FASB issued ASU No. 2023-09, Income Taxes (Topic 740): Improvements to Income Tax Disclosures (ASU 2023-09). ASU 2023-09 requires disclosure of greater disaggregation of information in the rate reconciliation and income taxes paid disaggregated by jurisdiction. It also includes certain other amendments to improve the effectiveness of income tax disclosures. The standard is effective for annual periods beginning after December 15, 2024. Early adoption is permitted. The standard only impacts footnote disclosures and will not impact our consolidated financial statements.</t>
        </is>
      </c>
    </row>
    <row r="8">
      <c r="A8" s="4" t="inlineStr">
        <is>
          <t>Use Of Estimates</t>
        </is>
      </c>
      <c r="B8"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Significant estimates included in or impacting these consolidated financial statements include: • Contract revenue • Standalone selling prices of our products and services • Allowance for doubtful accounts receivable • Valuation of goodwill and other intangible assets • Useful lives for depreciation and amortization • Acquired deferred revenue • Operating lease assets and liabilities • Fair values of stock awards • Income taxes • Uncertain tax positions • Tax valuation reserves • Contingencies and litigation Actual results could differ from these estimates. Changes in estimates are recorded in the results of operations in the period that the changes occur.</t>
        </is>
      </c>
    </row>
    <row r="9">
      <c r="A9" s="4" t="inlineStr">
        <is>
          <t>Revenue Recognition</t>
        </is>
      </c>
      <c r="B9" s="4" t="inlineStr">
        <is>
          <t>Revenue Recognition Our revenue is derived principally from the licensing of computer software products and from related maintenance contracts. We enter into contracts that include combinations of products, maintenance and services, which are accounted for as separate performance obligations with differing revenue recognition patterns. Revenue from perpetual licenses is classified as software license revenue. Software license revenue is recognized up front upon delivery of the licensed product and/or the utility that enables the customer to access authorization keys, provided that an enforceable contract has been received. Typically, our perpetual licenses are sold with post-contract support (PCS), which includes unspecified technical enhancements and customer support. We allocate value in bundled perpetual and PCS arrangements based on the standalone selling prices of the perpetual license and PCS. Revenue from PCS is classified as maintenance revenue and is recognized ratably over the term of the contract, as we satisfy the PCS performance obligation. In addition to perpetual licenses, we sell time-based subscription lease licenses. Subscription lease licenses are sold only as a bundled arrangement that includes the rights to a term software license and PCS. Utilizing observable inputs, we determined that 50% of the estimated standalone selling price of the subscription lease license is attributable to the term license and 50% is attributable to the PCS. This determination considered the value relationship for our products between PCS and time-based subscription lease licenses, the value relationship between PCS and perpetual licenses, the average economic life of our products, software renewal rates and the price of the bundled arrangement in relation to the perpetual licensing approach. Consistent with the perpetual sales, the license component is classified as software license revenue and recognized as revenue up front at the commencement of the lease upon delivery of the licensed product and/or utility that enables the customer to access authorization keys. The PCS is classified as maintenance revenue and is recognized ratably over the term of the contract, as we satisfy the PCS performance obligation. Revenue from training, consulting and other services is recognized as the services are performed. For contracts in which the service consists of a single performance obligation, such as providing a training class to a customer, we recognize revenue upon completion of the performance obligation. For service contracts that are longer in duration and often include multiple performance obligations (for example, both training and consulting), we measure the progress toward completion of the obligations and recognize revenue accordingly. In measuring progress towards the completion of performance obligations, we typically utilize output-based estimates for services with contractual billing arrangements that are not based on time and materials, and estimate output based on the total tasks completed as compared to the total tasks required for each work contract. Input-based estimates are utilized for services that involve general consultations with contractual billing arrangements based on time and materials, utilizing direct labor as the input measure. We also execute arrangements through independent channel partners in which the channel partners are authorized to market and distribute our software products to end users of our products and services in specified territories. In sales facilitated by channel partners, the channel partner is the principal to the transaction with the end user. We recognize revenue from transactions with channel partners in a manner consistent with the direct sales described above for both perpetual and time-based licenses. Revenue from channel partner transactions is the amount remitted to us by the channel partners. This amount includes a fee for PCS that is compensation for providing technical enhancements and the second level of technical support to the end user, which is recognized over the period that PCS is to be provided. Non-income related taxes collected from customers and remitted to governmental authorities are recorded on the consolidated balance sheet as accounts receivable and accrued expenses. The collection and payment of these amounts are reported on a net basis in the consolidated statements of income and do not impact reported revenues or expenses. We do not offer right of return. We warrant to our customers that our software will perform substantially as specified in our current user manuals. We have not experienced significant claims related to software warranties beyond the scope of maintenance support, which we are already obligated to provide. The warranty is not sold, and cannot be purchased, separately. The warranty does not provide any type of additional service to the customer or performance obligation for us. Our agreements with our customers generally require us to indemnify the customer against claims that our software infringes third-party patent, copyright, trademark or other proprietary rights. Such indemnification obligations are generally limited in a variety of industry-standard respects, including our right to replace an infringing product. Significant Judgments Our contracts with customers typically include promises to transfer licenses and services to a customer. Judgment is required to determine if the promises are separate performance obligations, and if so, to allocate the transaction price to each performance obligation. We use the estimated standalone selling price method to allocate the transaction price for each performance obligation. The estimated standalone selling price is determined using all information reasonably available to us, including market conditions and other observable inputs. The corresponding revenues are recognized as the related performance obligations are satisfied. We apply a practical expedient to expense sales commissions as incurred when the amortization period would have been one year or less. Sales commissions associated with the initial year of multi-year contracts are expensed as incurred due to their immateriality. Sales commissions associated with multi-year contracts beyond the initial year are subject to an employee service requirement and are expensed as incurred as they are not considered incremental costs to obtain a contract. We are required to adjust promised amounts of consideration for the effects of the time value of money if the timing of the payments provides the customer or us with a significant financing benefit. We consider various factors in assessing whether a financing component exists, including the duration of the contract, market interest rates and the timing of payments. Our contracts do not include a significant financing component requiring adjustment to the transaction price.</t>
        </is>
      </c>
    </row>
    <row r="10">
      <c r="A10" s="4" t="inlineStr">
        <is>
          <t>Cash And Cash Equivalents</t>
        </is>
      </c>
      <c r="B10" s="4" t="inlineStr">
        <is>
          <t xml:space="preserve">Cash and Cash Equivalents Cash and cash equivalents consist primarily of highly liquid investments such as deposits held at major banks and money market funds. Cash equivalents are carried at cost, which approximates fair value. Our cash and cash equivalents balances comprise the following: December 31, 2023 December 31, 2022 (in thousands, except percentages) Amount % of Total Amount % of Total Cash accounts $ 689,380 80.1 $ 503,733 82.0 Money market funds 170,821 19.9 110,658 18.0 Total $ 860,201 $ 614,391 </t>
        </is>
      </c>
    </row>
    <row r="11">
      <c r="A11" s="4" t="inlineStr">
        <is>
          <t>Property And Equipment</t>
        </is>
      </c>
      <c r="B11" s="4" t="inlineStr">
        <is>
          <t>Property and Equipment Property and equipment is stated at cost. Depreciation is computed using the straight-line method over the estimated useful lives of the various classes of assets, which range from one year to forty years. Repairs and maintenance are charged to expense as incurred. Gains or losses from the sale or retirement of property and equipment are included in operating income.</t>
        </is>
      </c>
    </row>
    <row r="12">
      <c r="A12" s="4" t="inlineStr">
        <is>
          <t>Research And Development</t>
        </is>
      </c>
      <c r="B12" s="4" t="inlineStr">
        <is>
          <t>Research and Development Research and development costs are expensed as incurred. Internally developed software costs required to be capitalized as defined by the accounting guidance are not material to our consolidated financial statements.</t>
        </is>
      </c>
    </row>
    <row r="13">
      <c r="A13" s="4" t="inlineStr">
        <is>
          <t>Business Combinations</t>
        </is>
      </c>
      <c r="B13" s="4" t="inlineStr">
        <is>
          <t>Business Combinations</t>
        </is>
      </c>
    </row>
    <row r="14">
      <c r="A14" s="4" t="inlineStr">
        <is>
          <t>Goodwill And Other Intangible Assets</t>
        </is>
      </c>
      <c r="B14" s="4" t="inlineStr">
        <is>
          <t>Goodwill and Other Intangible Assets Goodwill represents the excess of the fair value of consideration transferred over the fair value of net identifiable assets acquired. Other intangible assets consist of acquired software and technology, customer lists and trade names. Intangible assets that are not considered to have an indefinite useful life are amortized over their useful lives, which range from two years to seventeen years. Amortization expense for intangible assets was $103.5 million, $85.1 million and $76.0 million for the years ended December 31, 2023, 2022 and 2021, respectively. We test goodwill and indefinite-lived intangible assets for impairment at least annually by performing a quantitative assessment of whether the fair value of each reporting unit or asset exceeds its carrying amount. We have one reporting unit. Goodwill is tested at this reporting unit level and indefinite-lived intangible assets are tested at the individual asset level. This requires us to assess and make judgments regarding a variety of factors which impact the fair value of the reporting unit or asset being tested, including business plans, anticipated future cash flows, economic projections and other market data. During the first quarter of 2023, we completed the annual impairment test for goodwill and the indefinite-lived intangible asset and determined that these assets had not been impaired as of the test date, January 1, 2023. No other events or circumstances changed during the year ended December 31, 2023 that would indicate that the fair values of our reporting unit and indefinite-lived intangible asset are below their carrying amounts.</t>
        </is>
      </c>
    </row>
    <row r="15">
      <c r="A15" s="4" t="inlineStr">
        <is>
          <t>Concentrations Of Credit Risk</t>
        </is>
      </c>
      <c r="B15" s="4" t="inlineStr">
        <is>
          <t xml:space="preserve">Concentrations of Credit Risk We have a concentration of credit risk with respect to revenue and trade receivables due to the use of channel partners to market and sell our products. We perform periodic credit evaluations of our customers' financial condition and generally do not require collateral. The following table outlines concentrations of risk with respect to our revenue: Year Ended December 31, (as a % of revenue) 2023 2022 2021 Revenue from channel partners 26 % 24 % 24 % No single customer or channel partner accounted for more than 5% of our revenue in 2023, 2022 or 2021. In addition to the concentration of credit risk with respect to trade receivables, our cash and cash equivalents are also exposed to concentration risk. Our cash and cash equivalent accounts are insured through various public and private bank deposit insurance programs, foreign and domestic; however, a significant portion of our funds are not insured. The following table outlines concentrations of risk with respect to our cash and cash equivalents: As of December 31, (in thousands) 2023 2022 Cash and cash equivalents held domestically $ 529,092 $ 326,784 Cash and cash equivalents held by foreign subsidiaries 331,109 287,607 Cash and cash equivalents held in excess of deposit insurance, foreign and domestic 846,723 597,471 Largest balance of cash and cash equivalents held with one financial institution, foreign and domestic 359,362 238,058 </t>
        </is>
      </c>
    </row>
    <row r="16">
      <c r="A16" s="4" t="inlineStr">
        <is>
          <t>Allowance For Doubtful Accounts</t>
        </is>
      </c>
      <c r="B16" s="4" t="inlineStr">
        <is>
          <t xml:space="preserve">Allowance for Doubtful Accounts ASU No. 2016-13, Financial Instruments - Credit Losses (Topic 326): Measurement of Credit Losses on Financial Instruments requires us to use the current expected credit loss methodology to make judgments as to our ability to collect outstanding receivables and provide allowances for a portion of receivables over the lifetime of the receivables. Provisions are made based upon a specific review of all significant outstanding invoices from both value and delinquency perspectives. For those invoices not specifically reviewed, provisions are estimated at differing rates based upon the age of the receivable. In determining these percentages, we consider our historical loss experience, current economic trends and future conditions. The changes in the allowance for doubtful accounts during the years ended December 31, 2023, 2022 and 2021 were as follows: (in thousands) 2023 2022 2021 Beginning balance – January 1 $ 18,300 $ 14,600 $ 14,000 Additions: Charges to expense 2,704 $ 6,222 1,006 Deductions: Write-offs (304) (2,522) (406) Ending balance – December 31 $ 20,700 $ 18,300 $ 14,600 </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of the enactment date. 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n the event we determine that we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We recognize interest and penalties related to income taxes within the income tax expense line in the consolidated statements of income. Accrued interest and penalties are included within the related tax liability line in the consolidated balance sheets.</t>
        </is>
      </c>
    </row>
    <row r="18">
      <c r="A18" s="4" t="inlineStr">
        <is>
          <t>Foreign Currencies</t>
        </is>
      </c>
      <c r="B18" s="4" t="inlineStr">
        <is>
          <t>Foreign Currencies Certain of our sales and intercompany transactions are denominated in foreign currencies. These transactions are converted to the functional currency in the period in which they occur. Assets and liabilities denominated in a currency other than our functional currency or our subsidiaries' functional currencies are translated at the effective exchange rate on the balance sheet date. Gains and losses resulting from foreign exchange transactions are included in other (expense) income, net. We recorded net foreign exchange losses of $4.0 million for the year ended December 31, 2023, net foreign exchange gains of $1.6 million for the year ended December 31, 2022 and net foreign exchange losses of $1.8 million for the year ended December 31, 2021. The financial statements of our foreign subsidiaries are translated from the functional (local) currency to U.S. Dollars. Assets and liabilities are translated at the exchange rates on the balance sheet date. Results of operations are translated at average exchange rates, which approximate rates in effect when the underlying transactions occurred.</t>
        </is>
      </c>
    </row>
    <row r="19">
      <c r="A19" s="4" t="inlineStr">
        <is>
          <t>Accumulated Other Comprehensive Loss</t>
        </is>
      </c>
      <c r="B19" s="4" t="inlineStr">
        <is>
          <t>Accumulated Other Comprehensive Loss Accumulated other comprehensive loss is composed entirely of foreign currency translation adjustments.</t>
        </is>
      </c>
    </row>
    <row r="20">
      <c r="A20" s="4" t="inlineStr">
        <is>
          <t>Earnings Per Share</t>
        </is>
      </c>
      <c r="B20" s="4" t="inlineStr">
        <is>
          <t xml:space="preserve">Earnings Per Share Basic earnings per share (EPS) amounts are computed by dividing earnings by the weighted average number of common shares outstanding during the period. Diluted EPS amounts assume the issuance of common stock for all potentially dilutive equivalents outstanding. To the extent stock awards are anti-dilutive, they are excluded from the calculation of diluted EPS. The details of basic and diluted EPS are as follows: Year Ended December 31, (in thousands, except per share data) 2023 2022 2021 Net income $ 500,412 $ 523,710 $ 454,627 Weighted average shares outstanding – basic 86,833 87,051 87,100 Dilutive effect of stock plans 553 439 1,002 Weighted average shares outstanding – diluted 87,386 87,490 88,102 Basic earnings per share $ 5.76 $ 6.02 $ 5.22 Diluted earnings per share $ 5.73 $ 5.99 $ 5.16 Anti-dilutive shares 218 300 23 </t>
        </is>
      </c>
    </row>
    <row r="21">
      <c r="A21" s="4" t="inlineStr">
        <is>
          <t>Stock-Based Compensation</t>
        </is>
      </c>
      <c r="B21" s="4" t="inlineStr">
        <is>
          <t>Stock-Based Compensation We account for stock-based compensation in accordance with share-based payment accounting guidance. The guidance requires an entity to measure the cost of employee services received in exchange for an award of equity instruments based on the grant-date fair value of the award. The cost is recognized over the period during which an employee is required to provide services in exchange for the award, typically the vesting period.</t>
        </is>
      </c>
    </row>
    <row r="22">
      <c r="A22" s="4" t="inlineStr">
        <is>
          <t>Fair Value Of Financial Instruments</t>
        </is>
      </c>
      <c r="B22" s="4" t="inlineStr">
        <is>
          <t>Fair Value of Financial Instru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Accounting Policies (Tables)</t>
        </is>
      </c>
      <c r="B1" s="2" t="inlineStr">
        <is>
          <t>12 Months Ended</t>
        </is>
      </c>
    </row>
    <row r="2">
      <c r="B2" s="2" t="inlineStr">
        <is>
          <t>Dec. 31, 2023</t>
        </is>
      </c>
    </row>
    <row r="3">
      <c r="A3" s="4" t="inlineStr">
        <is>
          <t>Summary Of Cash And Cash Equivalents</t>
        </is>
      </c>
      <c r="B3" s="4" t="inlineStr">
        <is>
          <t xml:space="preserve">Our cash and cash equivalents balances comprise the following: December 31, 2023 December 31, 2022 (in thousands, except percentages) Amount % of Total Amount % of Total Cash accounts $ 689,380 80.1 $ 503,733 82.0 Money market funds 170,821 19.9 110,658 18.0 Total $ 860,201 $ 614,391 </t>
        </is>
      </c>
    </row>
    <row r="4">
      <c r="A4" s="4" t="inlineStr">
        <is>
          <t>Allowance for Doubtful Accounts Rollforward</t>
        </is>
      </c>
      <c r="B4" s="4" t="inlineStr">
        <is>
          <t xml:space="preserve">The changes in the allowance for doubtful accounts during the years ended December 31, 2023, 2022 and 2021 were as follows: (in thousands) 2023 2022 2021 Beginning balance – January 1 $ 18,300 $ 14,600 $ 14,000 Additions: Charges to expense 2,704 $ 6,222 1,006 Deductions: Write-offs (304) (2,522) (406) Ending balance – December 31 $ 20,700 $ 18,300 $ 14,600 </t>
        </is>
      </c>
    </row>
    <row r="5">
      <c r="A5" s="4" t="inlineStr">
        <is>
          <t>Basic And Diluted Earnings Per Share</t>
        </is>
      </c>
      <c r="B5" s="4" t="inlineStr">
        <is>
          <t xml:space="preserve">The details of basic and diluted EPS are as follows: Year Ended December 31, (in thousands, except per share data) 2023 2022 2021 Net income $ 500,412 $ 523,710 $ 454,627 Weighted average shares outstanding – basic 86,833 87,051 87,100 Dilutive effect of stock plans 553 439 1,002 Weighted average shares outstanding – diluted 87,386 87,490 88,102 Basic earnings per share $ 5.76 $ 6.02 $ 5.22 Diluted earnings per share $ 5.73 $ 5.99 $ 5.16 Anti-dilutive shares 218 300 23 </t>
        </is>
      </c>
    </row>
    <row r="6">
      <c r="A6" s="4" t="inlineStr">
        <is>
          <t>Customer Concentration Risk</t>
        </is>
      </c>
      <c r="B6" s="4" t="inlineStr">
        <is>
          <t xml:space="preserve"> </t>
        </is>
      </c>
    </row>
    <row r="7">
      <c r="A7" s="4" t="inlineStr">
        <is>
          <t>Schedule Of Risk Concentration</t>
        </is>
      </c>
      <c r="B7" s="4" t="inlineStr">
        <is>
          <t>The following table outlines concentrations of risk with respect to our revenue: Year Ended December 31, (as a % of revenue) 2023 2022 2021 Revenue from channel partners 26 % 24 % 24 %</t>
        </is>
      </c>
    </row>
    <row r="8">
      <c r="A8" s="4" t="inlineStr">
        <is>
          <t>Credit Concentration Risk</t>
        </is>
      </c>
      <c r="B8" s="4" t="inlineStr">
        <is>
          <t xml:space="preserve"> </t>
        </is>
      </c>
    </row>
    <row r="9">
      <c r="A9" s="4" t="inlineStr">
        <is>
          <t>Schedule Of Risk Concentration</t>
        </is>
      </c>
      <c r="B9" s="4" t="inlineStr">
        <is>
          <t xml:space="preserve">The following table outlines concentrations of risk with respect to our cash and cash equivalents: As of December 31, (in thousands) 2023 2022 Cash and cash equivalents held domestically $ 529,092 $ 326,784 Cash and cash equivalents held by foreign subsidiaries 331,109 287,607 Cash and cash equivalents held in excess of deposit insurance, foreign and domestic 846,723 597,471 Largest balance of cash and cash equivalents held with one financial institution, foreign and domestic 359,362 238,0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summarizes revenue: Year Ended December 31, (in thousands, except percentages) 2023 2022 2021 Revenue: Subscription lease licenses $ 786,050 $ 687,665 $ 617,643 Perpetual licenses 302,698 301,313 328,154 Software licenses 1,088,748 988,978 945,797 Maintenance 1,103,523 1,004,245 896,037 Service 77,678 72,330 64,881 Maintenance and service 1,181,201 1,076,575 960,918 Total revenue $ 2,269,949 $ 2,065,553 $ 1,906,715 Direct revenue, as a percentage of total revenue 73.9 % 76.1 % 76.3 % Indirect revenue, as a percentage of total revenue 26.1 % 23.9 % 23.7 %</t>
        </is>
      </c>
    </row>
    <row r="5">
      <c r="A5" s="4" t="inlineStr">
        <is>
          <t>Changes in Deferred Revenue</t>
        </is>
      </c>
      <c r="B5" s="4" t="inlineStr">
        <is>
          <t xml:space="preserve">The changes in deferred revenue, inclusive of both current and long-term deferred revenue, during the years ended December 31, 2023 and 2022 were as follows: (in thousands) 2023 2022 Beginning balance – January 1 $ 435,758 $ 412,781 Acquired deferred revenue 8,030 5,818 Deferral of revenue 2,305,294 2,099,550 Recognition of deferred revenue (2,269,949) (2,065,553) Currency translation 621 (16,838) Ending balance – December 31 $ 479,754 $ 435,758 </t>
        </is>
      </c>
    </row>
    <row r="6">
      <c r="A6" s="4" t="inlineStr">
        <is>
          <t>Remaining performance obligations, expected timing of satisfaction</t>
        </is>
      </c>
      <c r="B6" s="4" t="inlineStr">
        <is>
          <t xml:space="preserve">Total revenue allocated to remaining performance obligations as of December 31, 2023 will be recognized as revenue as follows: (in thousands) Next 12 months $ 897,393 Months 13-24 371,957 Months 25-36 150,744 Thereafter 52,490 Total revenue allocated to remaining performance obligations $ 1,472,5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12 Months Ended</t>
        </is>
      </c>
    </row>
    <row r="2">
      <c r="B2" s="2" t="inlineStr">
        <is>
          <t>Dec. 31,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Recognized Identified Assets Acquired and Liabilities Assumed</t>
        </is>
      </c>
      <c r="B4" s="4" t="inlineStr">
        <is>
          <t xml:space="preserve">The following tables summarize the fair value of consideration and the fair values of identified assets acquired and liabilities assumed at each respective date of acquisition: Fair Value of Consideration: (in thousands) Cash $ 228,520 Non-cash consideration 5,056 Total consideration $ 233,576 Recognized Amounts of Identifiable Assets Acquired and Liabilities Assumed: (in thousands) Cash $ 18,870 Accounts receivable and other tangible assets 18,524 Developed software and core technologies 28,110 Customer lists 83,790 Trade names 2,910 Accounts payable and other liabilities (9,176) Deferred revenue (8,030) Net deferred tax liabilities (31,597) Total identifiable net assets $ 103,401 Goodwill $ 130,175 </t>
        </is>
      </c>
      <c r="C4" s="4" t="inlineStr">
        <is>
          <t xml:space="preserve">The following tables summarize the fair values of consideration transferred and the fair values of identified assets acquired and liabilities assumed at each respective date of acquisition: Fair Value of Consideration: (in thousands) Cash $ 397,629 Consideration not yet paid 4,035 Total Consideration $ 401,664 Recognized Amounts of Identifiable Assets Acquired and Liabilities Assumed: (in thousands) Cash $ 10,862 Accounts receivable and other tangible assets 4,914 Developed software and core technologies 127,830 Customer lists 7,926 Trade names 5,304 Accounts payable and other liabilities (7,247) Deferred revenue (6,408) Net deferred tax liabilities (19,854) Total identifiable net assets $ 123,327 Goodwill $ 278,337 </t>
        </is>
      </c>
    </row>
    <row r="5">
      <c r="A5" s="4" t="inlineStr">
        <is>
          <t>Schedule of Finite-Lived Intangible Assets Acquired as Part of Business Combination</t>
        </is>
      </c>
      <c r="B5" s="4" t="inlineStr">
        <is>
          <t>The weighted-average useful life, valuation method and assumptions used to determine the fair value of the intangible assets related to the 2023 acquisitions are as follows: Intangible Asset Weighted-Average Useful Life Valuation Method Assumptions Developed software and core technologies 5 years Relief-from-royalty or multi-period excess earnings Royalty rate: 20.0% Obsolescence rate: 15.0% - 20.0% Discount rate: 12.5% - 22.0% Trade names 5 years Relief-from-royalty Royalty rate: 1.0% - 2.0% Discount rate: 15.5% - 22.0% Customer lists 13 years Multi-period excess earnings Attrition rate: 5.0% Discount rate: 15.5% - 22.0%</t>
        </is>
      </c>
      <c r="C5" s="4" t="inlineStr">
        <is>
          <t>The weighted-average useful life, valuation method and assumptions used to determine the fair value of the intangible assets acquired in 2022 are as follows: Intangible Asset Weighted-Average Useful Life Valuation Method Assumptions Developed software and core technologies 9 years Multi-period excess earnings Discount rate: 9.5% - 18.0% Trade names 10 years Relief-from-royalty Royalty rate: 1.0% - 2.0% Discount rate: 10.0% - 18.0% Customer lists 14 years Multi-period excess earnings Attrition rate: 5.0% - 30.0% Discount rate: 9.5% - 15.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Current Assets and Other Accrued Expenses and Liabilities (Tables)</t>
        </is>
      </c>
      <c r="B1" s="2" t="inlineStr">
        <is>
          <t>12 Months Ended</t>
        </is>
      </c>
    </row>
    <row r="2">
      <c r="B2" s="2" t="inlineStr">
        <is>
          <t>Dec. 31, 2023</t>
        </is>
      </c>
    </row>
    <row r="3">
      <c r="A3" s="3" t="inlineStr">
        <is>
          <t>Other Receivables and Current Assets and Other Accrued Expenses and Liabilities [Abstract]</t>
        </is>
      </c>
      <c r="B3" s="4" t="inlineStr">
        <is>
          <t xml:space="preserve"> </t>
        </is>
      </c>
    </row>
    <row r="4">
      <c r="A4" s="4" t="inlineStr">
        <is>
          <t>Schedule of Other Receivables and Current Assets and Other Accrued Expenses and Liabilities</t>
        </is>
      </c>
      <c r="B4" s="4" t="inlineStr">
        <is>
          <t xml:space="preserve">Our other receivables and current assets, and other accrued expenses and liabilities, comprise the following balances: December 31, (in thousands) 2023 2022 Receivables related to unrecognized revenue $ 253,646 $ 209,139 Income taxes receivable, including overpayments and refunds 22,104 28,963 Prepaid expenses and other current assets 48,901 51,159 Total other receivables and current assets $ 324,651 $ 289,261 Consumption, sales and VAT tax liabilities 43,101 $ 41,812 Accrued expenses and other current liabilities 172,544 156,408 Total other accrued expenses and liabilities $ 215,645 $ 198,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consists of the following: December 31, (in thousands) Estimated Useful Lives 2023 2022 Equipment 1-15 years $ 136,112 $ 127,672 Computer software 1-5 years 29,210 27,030 Buildings and improvements 2-40 years 39,728 38,991 Leasehold improvements 1-17 years 29,587 27,560 Furniture 1-10 years 15,921 15,196 Land 2,696 2,696 Property and equipment, gross 253,254 239,145 Less: Accumulated depreciation (175,474) (158,307) Property and equipment, net $ 77,780 $ 80,8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Finite-Lived)</t>
        </is>
      </c>
      <c r="B4" s="4" t="inlineStr">
        <is>
          <t xml:space="preserve">Intangible assets are classified as follows: December 31, 2023 December 31, 2022 (in thousands) Gross Accumulated Gross Accumulated Finite-lived intangible assets: Developed software and core technologies $ 1,146,022 $ (557,359) $ 1,106,789 $ (483,033) Customer lists 289,874 (89,800) 205,484 (71,618) Trade names 190,203 (143,880) 186,424 (135,220) Total $ 1,626,099 $ (791,039) $ 1,498,697 $ (689,871) Indefinite-lived intangible asset: Trade name $ 357 $ 357 </t>
        </is>
      </c>
    </row>
    <row r="5">
      <c r="A5" s="4" t="inlineStr">
        <is>
          <t>Intangible Assets (Indefinite-Lived)</t>
        </is>
      </c>
      <c r="B5" s="4" t="inlineStr">
        <is>
          <t xml:space="preserve">Intangible assets are classified as follows: December 31, 2023 December 31, 2022 (in thousands) Gross Accumulated Gross Accumulated Finite-lived intangible assets: Developed software and core technologies $ 1,146,022 $ (557,359) $ 1,106,789 $ (483,033) Customer lists 289,874 (89,800) 205,484 (71,618) Trade names 190,203 (143,880) 186,424 (135,220) Total $ 1,626,099 $ (791,039) $ 1,498,697 $ (689,871) Indefinite-lived intangible asset: Trade name $ 357 $ 357 </t>
        </is>
      </c>
    </row>
    <row r="6">
      <c r="A6" s="4" t="inlineStr">
        <is>
          <t>Estimated Future Amortization Expense for Intangible Assets</t>
        </is>
      </c>
      <c r="B6" s="4" t="inlineStr">
        <is>
          <t xml:space="preserve">As of December 31, 2023, estimated future amortization expense for the intangible assets reflected above is as follows: (in thousands) 2024 $ 112,288 2025 114,983 2026 115,921 2027 119,111 2028 112,625 Thereafter 260,132 Total intangible assets subject to amortization, net 835,060 Indefinite-lived trade name 357 Other intangible assets, net $ 835,417 </t>
        </is>
      </c>
    </row>
    <row r="7">
      <c r="A7" s="4" t="inlineStr">
        <is>
          <t>Changes in Goodwill</t>
        </is>
      </c>
      <c r="B7" s="4" t="inlineStr">
        <is>
          <t>The changes in goodwill during the years ended December 31, 2023 and 2022 were as follows: (in thousands) 2023 2022 Beginning balance - January 1 $ 3,658,267 $ 3,409,271 Acquisitions and adjustments (1) 122,635 284,503 Currency translation 24,972 (35,507) Ending balance - December 31 $ 3,805,874 $ 3,658,267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 Measured on Recurring Basis</t>
        </is>
      </c>
      <c r="B4" s="4" t="inlineStr">
        <is>
          <t xml:space="preserve">The following tables provide the assets carried at fair value and measured on a recurring basis: Fair Value Measurements at Reporting Date Using: (in thousands) December 31, 2023 Quoted Prices in Significant Other Significant Assets (Liabilities) Cash equivalents $ 170,821 $ 170,821 $ — $ — Short-term investments $ 189 $ — $ 189 $ — Deferred compensation plan investments $ 2,337 $ 2,337 $ — $ — Equity securities $ 634 $ 634 $ — $ — Forward contracts $ (412) $ — $ (412) $ — Fair Value Measurements at Reporting Date Using: (in thousands) December 31, 2022 Quoted Prices in Significant Other Significant Assets Cash equivalents $ 110,658 $ 110,658 $ — $ — Short-term investments $ 183 $ — $ 183 $ — Deferred compensation plan investments $ 1,618 $ 1,618 $ — $ — Equity securities $ 892 $ 892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components of our global lease cost reflected in the consolidated statements of income for the years ended December 31, 2023, 2022 and 2021 are as follows: (in thousands) 2023 2022 2021 Lease liability cost $ 28,481 $ 27,543 $ 28,357 Variable lease cost not included in the lease liability (1) 5,749 4,436 4,085 Total lease cost $ 34,230 $ 31,979 $ 32,442 (1) Variable lease cost includes common area maintenance, property taxes, utilities and fluctuations in rent due to a change in an index or rate.</t>
        </is>
      </c>
    </row>
    <row r="5">
      <c r="A5" s="4" t="inlineStr">
        <is>
          <t>Lessee, Operating Lease Other Information</t>
        </is>
      </c>
      <c r="B5" s="4" t="inlineStr">
        <is>
          <t>Other information related to operating leases for the years ended December 31, 2023, 2022 and 2021 is as follows: (in thousands) 2023 2022 2021 Cash paid for amounts included in the measurement of the lease liability: Operating cash flows from operating leases $ (28,281) $ (26,767) $ (28,474) Right-of-use assets obtained in exchange for new operating lease liabilities $ 12,913 $ 36,735 $ 13,586 As of December 31, 2023 2022 Weighted-average remaining lease term of operating leases 6.4 years 6.9 years Weighted-average discount rate of operating leases 3.4 % 3.1 %</t>
        </is>
      </c>
    </row>
    <row r="6">
      <c r="A6" s="4" t="inlineStr">
        <is>
          <t>Schedule of Maturity of Operating Lease Liabilities</t>
        </is>
      </c>
      <c r="B6" s="4" t="inlineStr">
        <is>
          <t>The maturity schedule of the operating lease liabilities as of December 31, 2023 is as follows: (in thousands) 2024 $ 27,030 2025 22,843 2026 20,460 2027 18,930 2028 17,266 Thereafter 31,049 Total future lease payments 137,578 Less: Present value adjustment (13,767) Present value of future lease payments (1) $ 123,811 (1) Includes the current portion of operating lease liabilities of $23.3 million, which is reflected in other accrued expenses and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20700</v>
      </c>
      <c r="C3" s="5" t="n">
        <v>18300</v>
      </c>
    </row>
    <row r="4">
      <c r="A4" s="4" t="inlineStr">
        <is>
          <t>Preferred stock, par value</t>
        </is>
      </c>
      <c r="B4" s="7" t="n">
        <v>0.01</v>
      </c>
      <c r="C4" s="7" t="n">
        <v>0.01</v>
      </c>
    </row>
    <row r="5">
      <c r="A5" s="4" t="inlineStr">
        <is>
          <t>Preferred stock, shares authorized</t>
        </is>
      </c>
      <c r="B5" s="6" t="n">
        <v>2000000</v>
      </c>
      <c r="C5" s="6" t="n">
        <v>2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300000000</v>
      </c>
      <c r="C9" s="6" t="n">
        <v>300000000</v>
      </c>
    </row>
    <row r="10">
      <c r="A10" s="4" t="inlineStr">
        <is>
          <t>Common stock, shares issued</t>
        </is>
      </c>
      <c r="B10" s="6" t="n">
        <v>95267307</v>
      </c>
      <c r="C10" s="6" t="n">
        <v>95267307</v>
      </c>
    </row>
    <row r="11">
      <c r="A11" s="4" t="inlineStr">
        <is>
          <t>Treasury stock, common, shares</t>
        </is>
      </c>
      <c r="B11" s="6" t="n">
        <v>8361447</v>
      </c>
      <c r="C11" s="6" t="n">
        <v>83173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Before Income Taxes</t>
        </is>
      </c>
      <c r="B4" s="4" t="inlineStr">
        <is>
          <t xml:space="preserve">Income before income tax provision included the following components: Year Ended December 31, (in thousands) 2023 2022 2021 Domestic $ 458,581 $ 504,797 $ 460,395 Foreign 133,557 70,518 54,959 Total $ 592,138 $ 575,315 $ 515,354 </t>
        </is>
      </c>
    </row>
    <row r="5">
      <c r="A5" s="4" t="inlineStr">
        <is>
          <t>Components Of Provision For Income Taxes</t>
        </is>
      </c>
      <c r="B5" s="4" t="inlineStr">
        <is>
          <t xml:space="preserve">The provision for income taxes was composed of the following: Year Ended December 31, (in thousands) 2023 2022 2021 Current: Federal $ 115,942 $ 103,007 $ 44,805 State 11,759 11,286 6,626 Foreign 55,332 68,028 43,786 Deferred: Federal (79,251) (94,398) (32,449) State (8,145) (9,647) (1,691) Foreign (3,911) (26,671) (350) Total $ 91,726 $ 51,605 $ 60,727 </t>
        </is>
      </c>
    </row>
    <row r="6">
      <c r="A6" s="4" t="inlineStr">
        <is>
          <t>Reconciliation Of U.S. Federal Statutory Tax Rate To Consolidated Effective Tax Rate</t>
        </is>
      </c>
      <c r="B6" s="4" t="inlineStr">
        <is>
          <t>The reconciliation of the U.S. federal statutory tax rate to the consolidated effective tax rate was as follows: Year Ended December 31, 2023 2022 2021 Federal statutory tax rate 21.0 % 21.0 % 21.0 % Nondeductible expenses 2.1 2.3 2.8 State income taxes, net of federal benefit 0.6 0.9 0.6 Foreign rate differential 0.4 — (0.1) Stock-based compensation — (1.5) (5.4) Benefit from tax planning and entity structuring activities (0.3) (2.5) (0.8) U.S. federal tax (benefit) expense on foreign earnings (1.2) (2.4) 0.4 Research and development credits (3.2) (3.2) (3.1) Foreign-derived intangible income deduction (4.1) (5.7) (4.0) Other 0.2 0.1 0.4 15.5 % 9.0 % 11.8 %</t>
        </is>
      </c>
    </row>
    <row r="7">
      <c r="A7" s="4" t="inlineStr">
        <is>
          <t>Components Of Deferred Tax Assets And Liabilities</t>
        </is>
      </c>
      <c r="B7" s="4" t="inlineStr">
        <is>
          <t xml:space="preserve">The components of deferred tax assets and liabilities are as follows: December 31, (in thousands) 2023 2022 Deferred tax assets: Research and experimentation capitalization $ 148,355 $ 85,677 Uncertain tax positions 52,685 41,569 Net operating loss carryforwards 34,907 39,034 Stock-based compensation 33,473 27,548 Debt obligation basis difference 30,289 28,758 Operating lease liabilities 28,380 31,726 Employee benefits 13,662 13,343 Research and development credits 5,506 5,390 Allowance for doubtful accounts 4,836 4,376 Other — 2,638 Valuation allowance (17,608) (17,336) Total deferred tax assets 334,485 262,723 Deferred tax liabilities: Other intangible assets (202,404) (192,018) Operating lease right-of-use assets (26,878) (30,308) Deferred revenue (12,080) (8,979) Property and equipment (3,607) (5,029) Other (590) — Total deferred tax liabilities (245,559) (236,334) Net deferred tax assets $ 88,926 $ 26,389 </t>
        </is>
      </c>
    </row>
    <row r="8">
      <c r="A8" s="4" t="inlineStr">
        <is>
          <t>Reconciliation Of Unrecognized Tax Benefits</t>
        </is>
      </c>
      <c r="B8" s="4" t="inlineStr">
        <is>
          <t xml:space="preserve">The following is a reconciliation of the total amounts of unrecognized tax benefits: Year Ended December 31, (in thousands) 2023 2022 2021 Unrecognized tax benefit as of January 1 $ 45,772 $ 39,641 $ 24,075 Gross changes—acquisitions — — — Gross increases—tax positions in prior period — 403 10,183 Gross decreases—tax positions in prior period (1,782) (2,780) (2,281) Gross increases—tax positions in current period 14,814 13,905 13,223 Reductions due to a lapse of the applicable statute of limitations (3,236) (3,743) (3,226) Changes due to currency fluctuation (684) (1,654) (912) Settlements — — (1,421) Unrecognized tax benefit as of December 31 $ 54,884 $ 45,772 $ 39,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tock-Based Compensation Expense</t>
        </is>
      </c>
      <c r="B4" s="4" t="inlineStr">
        <is>
          <t>Total stock-based compensation expense recognized for the years ended December 31, 2023, 2022 and 2021 is as follows: Year Ended December 31, (in thousands, except per share amounts) 2023 2022 2021 Cost of sales: Maintenance and service 13,337 10,073 12,390 Operating expenses: Selling, general and administrative 126,175 93,117 91,772 Research and development 82,379 64,938 62,176 Stock-based compensation expense before taxes 221,891 168,128 166,338 Related income tax benefits (53,880) (50,209) (75,241) Stock-based compensation expense, net of taxes $ 168,011 $ 117,919 $ 91,097 Net impact on earnings per share: Basic earnings per share $ (1.93) $ (1.35) $ (1.05) Diluted earnings per share $ (1.92) $ (1.35) $ (1.03)</t>
        </is>
      </c>
    </row>
    <row r="5">
      <c r="A5" s="4" t="inlineStr">
        <is>
          <t>Summary of Stock Options</t>
        </is>
      </c>
      <c r="B5" s="4" t="inlineStr">
        <is>
          <t xml:space="preserve">Information regarding stock option transactions is summarized below: Year Ended December 31, 2023 2022 2021 (options in thousands) Options Weighted- Options Weighted- Options Weighted- Outstanding, beginning of year 226 $ 94.24 375 $ 83.67 648 $ 74.26 Granted — $ — — $ — — $ — Exercised (123) $ 94.32 (148) $ 67.56 (270) $ 61.42 Forfeited — $ — (1) $ 67.44 (3) $ 55.46 Outstanding, end of year 103 $ 94.23 226 $ 94.24 375 $ 83.67 Vested and Exercisable, end of year 103 $ 94.23 226 $ 94.24 375 $ 83.67 Nonvested — $ — — $ — — $ — 2023 2022 2021 Weighted Average Remaining Contractual Term (in years) Outstanding 2.52 3.53 3.09 Vested and Exercisable 2.52 3.53 3.09 Aggregate Intrinsic Value (in thousands) Exercised $ 28,231 $ 30,358 $ 82,790 Outstanding $ 27,717 $ 33,361 $ 118,995 Vested and Exercisable $ 27,717 $ 33,361 $ 118,995 Compensation Expense - Stock Options (in thousands) $ — $ — $ — </t>
        </is>
      </c>
    </row>
    <row r="6">
      <c r="A6" s="4" t="inlineStr">
        <is>
          <t>Summary of Types of Awards and Vesting Conditions</t>
        </is>
      </c>
      <c r="B6" s="4" t="inlineStr">
        <is>
          <t>The following table summarizes the types of awards and vesting conditions: Award Vesting Period Vesting Condition Restricted stock units with a service condition only Three years Prior to March 2023, one third of the awards vested annually. Commencing in March 2023, one third vests in the first year and then one eighth quarterly thereafter. Restricted stock units with an operating performance and service condition Three years Operating performance metrics as defined at the beginning of each sub-performance period and subject to continued employment through the vesting period. Restricted stock units with a market and service condition Three years Our performance measured by total stockholder return relative to the Nasdaq Composite Index for the performance period and subject to continued employment through the vesting period. Board of Director restricted stock unit awards The earlier of one year or the next regular meeting of stockholders Continued service on the Board of Directors through the vesting period. Directors that retire prior to the vest date receive a pro-rata portion of the RSUs.</t>
        </is>
      </c>
    </row>
    <row r="7">
      <c r="A7" s="4" t="inlineStr">
        <is>
          <t>Summary of Restricted Stock Units</t>
        </is>
      </c>
      <c r="B7" s="4" t="inlineStr">
        <is>
          <t>Information regarding all employee and non-employee director RSU transactions is summarized below: Year Ended December 31, 2023 2022 2021 (RSUs in thousands) RSUs Weighted- RSUs Weighted- RSUs Weighted- Nonvested, beginning of year 1,220 $ 301.72 1,074 $ 278.02 1,331 $ 202.30 Granted (1) 867 $ 314.04 861 $ 299.08 508 $ 333.45 Performance adjustment - awards with market condition (2) (11) $ 279.42 (8) $ 276.73 17 $ 238.99 Performance adjustment - awards with performance condition (2) 79 $ 310.37 73 $ 300.28 63 $ 376.48 Vested (558) $ 300.30 (598) $ 257.51 (802) $ 195.12 Forfeited (59) $ 313.58 (182) $ 295.13 (43) $ 263.13 Nonvested, end of year 1,538 $ 309.33 1,220 $ 301.72 1,074 $ 278.02 (1) Includes all RSUs granted during the year. RSUs with operating performance conditions are issued annually and have one performance cycle or three sub-performance cycles. Performance conditions are assigned near the beginning of each performance cycle or sub-performance cycle, as applicable, and awards are reflected as grants at the target number of units at that time. (2) RSUs with a market or performance condition are granted at target and vest based on achievement of the market or operating performance and service conditions. The actual number of RSUs issued may be more or less than the target RSUs depending on the achievement of the market or operating performance conditions.</t>
        </is>
      </c>
    </row>
    <row r="8">
      <c r="A8" s="4" t="inlineStr">
        <is>
          <t>Employee Stock Option</t>
        </is>
      </c>
      <c r="B8" s="4" t="inlineStr">
        <is>
          <t xml:space="preserve"> </t>
        </is>
      </c>
    </row>
    <row r="9">
      <c r="A9" s="3" t="inlineStr">
        <is>
          <t>Share-Based Compensation Arrangement by Share-Based Payment Award [Line Items]</t>
        </is>
      </c>
      <c r="B9" s="4" t="inlineStr">
        <is>
          <t xml:space="preserve"> </t>
        </is>
      </c>
    </row>
    <row r="10">
      <c r="A10" s="4" t="inlineStr">
        <is>
          <t>Information Regarding Stock Options Outstanding</t>
        </is>
      </c>
      <c r="B10" s="4" t="inlineStr">
        <is>
          <t>Information regarding stock options outstanding as of December 31, 2023 is summarized below: (options in thousands) Options Outstanding &amp; Exercisable Exercise Price Options Weighted- $86.01 2 0.01 $86.57 8 1.67 $94.15 1 1.58 $95.09 92 2.67</t>
        </is>
      </c>
    </row>
    <row r="11">
      <c r="A11" s="4" t="inlineStr">
        <is>
          <t>Restricted Stock Units (RSUs)</t>
        </is>
      </c>
      <c r="B11" s="4" t="inlineStr">
        <is>
          <t xml:space="preserve"> </t>
        </is>
      </c>
    </row>
    <row r="12">
      <c r="A12" s="3" t="inlineStr">
        <is>
          <t>Share-Based Compensation Arrangement by Share-Based Payment Award [Line Items]</t>
        </is>
      </c>
      <c r="B12" s="4" t="inlineStr">
        <is>
          <t xml:space="preserve"> </t>
        </is>
      </c>
    </row>
    <row r="13">
      <c r="A13" s="4" t="inlineStr">
        <is>
          <t>Assumptions to Estimate Fair Value of Stock Awards</t>
        </is>
      </c>
      <c r="B13" s="4" t="inlineStr">
        <is>
          <t>The determination of the fair values of the awards was affected by the grant date and several variables, each of which has been identified in the chart below: Year Ended December 31, Assumptions used in Monte Carlo lattice pricing model 2023 2022 2021 Risk-free interest rate 4.6% 1.8% 0.3% Expected dividend yield —% —% —% Expected volatility—Ansys stock price 36% 37% 36% Expected volatility—Nasdaq Composite Index 25% 26% 26% Expected term 2.8 years 2.8 years 2.8 years Correlation factor 0.83 0.84 0.84 Weighted average fair value per share $452.14 $290.65 $238.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Repurchase Program (Tables)</t>
        </is>
      </c>
      <c r="B1" s="2" t="inlineStr">
        <is>
          <t>12 Months Ended</t>
        </is>
      </c>
    </row>
    <row r="2">
      <c r="B2" s="2" t="inlineStr">
        <is>
          <t>Dec. 31, 2023</t>
        </is>
      </c>
    </row>
    <row r="3">
      <c r="A3" s="3" t="inlineStr">
        <is>
          <t>Class of Stock Disclosures [Abstract]</t>
        </is>
      </c>
      <c r="B3" s="4" t="inlineStr">
        <is>
          <t xml:space="preserve"> </t>
        </is>
      </c>
    </row>
    <row r="4">
      <c r="A4" s="4" t="inlineStr">
        <is>
          <t>Stock Repurchase Program</t>
        </is>
      </c>
      <c r="B4" s="4" t="inlineStr">
        <is>
          <t xml:space="preserve">Under our stock repurchase program, we repurchased shares as follows: Year Ended December 31, (in thousands, except per share data) 2023 2022 2021 Number of shares repurchased 650 725 347 Average price paid per share $ 302.34 $ 283.38 $ 388.35 Total cost $ 196,494 $ 205,571 $ 134,6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Revenue By Geographic Area</t>
        </is>
      </c>
      <c r="B4" s="4" t="inlineStr">
        <is>
          <t xml:space="preserve">Revenue by geographic area was as follows: Year Ended December 31, (in thousands) 2023 2022 2021 United States $ 1,058,293 $ 932,587 $ 867,125 Japan 203,013 186,199 193,096 Germany 199,068 198,612 158,541 China and Hong Kong 111,467 105,101 82,933 South Korea 106,261 127,948 105,853 Other EMEA 406,719 349,159 359,074 Other international 185,128 165,947 140,093 Total revenue $ 2,269,949 $ 2,065,553 $ 1,906,715 </t>
        </is>
      </c>
    </row>
    <row r="5">
      <c r="A5" s="4" t="inlineStr">
        <is>
          <t>Property and Equipment by Geographic Area</t>
        </is>
      </c>
      <c r="B5" s="4" t="inlineStr">
        <is>
          <t xml:space="preserve">Property and equipment by geographic area was as follows: December 31, (in thousands) 2023 2022 United States $ 56,421 $ 58,258 India 5,057 5,978 France 4,771 3,535 Other EMEA 6,924 7,508 Other international 4,607 5,559 Total property and equipment, net $ 77,780 $ 80,8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ditional Purchase Obligations (Tables)</t>
        </is>
      </c>
      <c r="B1" s="2" t="inlineStr">
        <is>
          <t>12 Months Ended</t>
        </is>
      </c>
    </row>
    <row r="2">
      <c r="B2" s="2" t="inlineStr">
        <is>
          <t>Dec. 31, 2023</t>
        </is>
      </c>
    </row>
    <row r="3">
      <c r="A3" s="3" t="inlineStr">
        <is>
          <t>Unconditional Purchase Obligations (Excluding Capital Stock Redemptions) [Abstract]</t>
        </is>
      </c>
      <c r="B3" s="4" t="inlineStr">
        <is>
          <t xml:space="preserve"> </t>
        </is>
      </c>
    </row>
    <row r="4">
      <c r="A4" s="4" t="inlineStr">
        <is>
          <t>Unconditional Purchase Obligations</t>
        </is>
      </c>
      <c r="B4" s="4" t="inlineStr">
        <is>
          <t xml:space="preserve">Future expenditures under unconditional purchase obligations in effect as of December 31, 2023 are as follows: (in thousands) 2024 $ 66,421 2025 27,144 2026 9,980 2027 7,927 2028 298 Total $ 111,7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Organization - Additional Information (Detail)</t>
        </is>
      </c>
      <c r="B1" s="2" t="inlineStr">
        <is>
          <t>12 Months Ended</t>
        </is>
      </c>
    </row>
    <row r="2">
      <c r="B2" s="2" t="inlineStr">
        <is>
          <t>Dec. 31, 2023 USD ($) Segment</t>
        </is>
      </c>
    </row>
    <row r="3">
      <c r="A3" s="3" t="inlineStr">
        <is>
          <t>Organization, Consolidation and Presentation of Financial Statements [Abstract]</t>
        </is>
      </c>
      <c r="B3" s="4" t="inlineStr">
        <is>
          <t xml:space="preserve"> </t>
        </is>
      </c>
    </row>
    <row r="4">
      <c r="A4" s="4" t="inlineStr">
        <is>
          <t>Number of operating segments | Segment</t>
        </is>
      </c>
      <c r="B4" s="6" t="n">
        <v>1</v>
      </c>
    </row>
    <row r="5">
      <c r="A5" s="4" t="inlineStr">
        <is>
          <t>Shareholder consideration under Merger Agreement</t>
        </is>
      </c>
      <c r="B5" s="5" t="n">
        <v>197</v>
      </c>
    </row>
    <row r="6">
      <c r="A6" s="4" t="inlineStr">
        <is>
          <t>Exchange Ratio under Merger Agreement</t>
        </is>
      </c>
      <c r="B6" s="8" t="n">
        <v>0.345</v>
      </c>
    </row>
    <row r="7">
      <c r="A7" s="4" t="inlineStr">
        <is>
          <t>Enterprise value under Merger Agreement</t>
        </is>
      </c>
      <c r="B7" s="5" t="n">
        <v>350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ing Policies - Additional Information (Details) $ in Thousands</t>
        </is>
      </c>
      <c r="B1" s="2" t="inlineStr">
        <is>
          <t>12 Months Ended</t>
        </is>
      </c>
    </row>
    <row r="2">
      <c r="B2" s="2" t="inlineStr">
        <is>
          <t>Dec. 31, 2023 USD ($)</t>
        </is>
      </c>
      <c r="C2" s="2" t="inlineStr">
        <is>
          <t>Dec. 31, 2022 USD ($)</t>
        </is>
      </c>
      <c r="D2" s="2" t="inlineStr">
        <is>
          <t>Dec. 31, 2021 USD ($)</t>
        </is>
      </c>
    </row>
    <row r="3">
      <c r="A3" s="4" t="inlineStr">
        <is>
          <t>Lease license to license revenue</t>
        </is>
      </c>
      <c r="B3" s="9" t="n">
        <v>0.5</v>
      </c>
      <c r="C3" s="4" t="inlineStr">
        <is>
          <t xml:space="preserve"> </t>
        </is>
      </c>
      <c r="D3" s="4" t="inlineStr">
        <is>
          <t xml:space="preserve"> </t>
        </is>
      </c>
    </row>
    <row r="4">
      <c r="A4" s="4" t="inlineStr">
        <is>
          <t>Lease license to maintenance revenue</t>
        </is>
      </c>
      <c r="B4" s="9" t="n">
        <v>0.5</v>
      </c>
      <c r="C4" s="4" t="inlineStr">
        <is>
          <t xml:space="preserve"> </t>
        </is>
      </c>
      <c r="D4" s="4" t="inlineStr">
        <is>
          <t xml:space="preserve"> </t>
        </is>
      </c>
    </row>
    <row r="5">
      <c r="A5" s="4" t="inlineStr">
        <is>
          <t>Amortization of intangible assets</t>
        </is>
      </c>
      <c r="B5" s="5" t="n">
        <v>103500</v>
      </c>
      <c r="C5" s="5" t="n">
        <v>85100</v>
      </c>
      <c r="D5" s="5" t="n">
        <v>76000</v>
      </c>
    </row>
    <row r="6">
      <c r="A6" s="4" t="inlineStr">
        <is>
          <t>Net foreign exchange loss (gain)</t>
        </is>
      </c>
      <c r="B6" s="5" t="n">
        <v>4000</v>
      </c>
      <c r="C6" s="5" t="n">
        <v>-1600</v>
      </c>
      <c r="D6" s="5" t="n">
        <v>1800</v>
      </c>
    </row>
    <row r="7">
      <c r="A7" s="4" t="inlineStr">
        <is>
          <t>Customer Concentration Risk</t>
        </is>
      </c>
      <c r="B7" s="4" t="inlineStr">
        <is>
          <t xml:space="preserve"> </t>
        </is>
      </c>
      <c r="C7" s="4" t="inlineStr">
        <is>
          <t xml:space="preserve"> </t>
        </is>
      </c>
      <c r="D7" s="4" t="inlineStr">
        <is>
          <t xml:space="preserve"> </t>
        </is>
      </c>
    </row>
    <row r="8">
      <c r="A8" s="4" t="inlineStr">
        <is>
          <t>Number of channel partners with more than five percent of revenue</t>
        </is>
      </c>
      <c r="B8" s="6" t="n">
        <v>0</v>
      </c>
      <c r="C8" s="6" t="n">
        <v>0</v>
      </c>
      <c r="D8" s="6" t="n">
        <v>0</v>
      </c>
    </row>
    <row r="9">
      <c r="A9" s="4" t="inlineStr">
        <is>
          <t>Number of customers with more than five percent of revenue</t>
        </is>
      </c>
      <c r="B9" s="6" t="n">
        <v>0</v>
      </c>
      <c r="C9" s="6" t="n">
        <v>0</v>
      </c>
      <c r="D9" s="6" t="n">
        <v>0</v>
      </c>
    </row>
    <row r="10">
      <c r="A10" s="4" t="inlineStr">
        <is>
          <t>Money Market Funds | Money Market Fund Concentration Risk | Money Market Fund Benchmark</t>
        </is>
      </c>
      <c r="B10" s="4" t="inlineStr">
        <is>
          <t xml:space="preserve"> </t>
        </is>
      </c>
      <c r="C10" s="4" t="inlineStr">
        <is>
          <t xml:space="preserve"> </t>
        </is>
      </c>
      <c r="D10" s="4" t="inlineStr">
        <is>
          <t xml:space="preserve"> </t>
        </is>
      </c>
    </row>
    <row r="11">
      <c r="A11" s="4" t="inlineStr">
        <is>
          <t>Concentration risk, % of money market funds with one issuer</t>
        </is>
      </c>
      <c r="B11" s="9" t="n">
        <v>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4" t="inlineStr">
        <is>
          <t>Property and equipment, estimated useful lives (years)</t>
        </is>
      </c>
      <c r="B13" s="4" t="inlineStr">
        <is>
          <t>1 year</t>
        </is>
      </c>
      <c r="C13" s="4" t="inlineStr">
        <is>
          <t xml:space="preserve"> </t>
        </is>
      </c>
      <c r="D13" s="4" t="inlineStr">
        <is>
          <t xml:space="preserve"> </t>
        </is>
      </c>
    </row>
    <row r="14">
      <c r="A14" s="4" t="inlineStr">
        <is>
          <t>Finite-lived intangible asset, useful life</t>
        </is>
      </c>
      <c r="B14" s="4" t="inlineStr">
        <is>
          <t>2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4" t="inlineStr">
        <is>
          <t>Property and equipment, estimated useful lives (years)</t>
        </is>
      </c>
      <c r="B16" s="4" t="inlineStr">
        <is>
          <t>40 years</t>
        </is>
      </c>
      <c r="C16" s="4" t="inlineStr">
        <is>
          <t xml:space="preserve"> </t>
        </is>
      </c>
      <c r="D16" s="4" t="inlineStr">
        <is>
          <t xml:space="preserve"> </t>
        </is>
      </c>
    </row>
    <row r="17">
      <c r="A17" s="4" t="inlineStr">
        <is>
          <t>Finite-lived intangible asset, useful life</t>
        </is>
      </c>
      <c r="B17" s="4" t="inlineStr">
        <is>
          <t>17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Summary of Cash and Cash Equivalents (Details) - USD ($) $ in Thousands</t>
        </is>
      </c>
      <c r="B1" s="2" t="inlineStr">
        <is>
          <t>12 Months Ended</t>
        </is>
      </c>
    </row>
    <row r="2">
      <c r="B2" s="2" t="inlineStr">
        <is>
          <t>Dec. 31, 2023</t>
        </is>
      </c>
      <c r="C2" s="2" t="inlineStr">
        <is>
          <t>Dec. 31, 2022</t>
        </is>
      </c>
    </row>
    <row r="3">
      <c r="A3" s="4" t="inlineStr">
        <is>
          <t>Cash accounts, Amount</t>
        </is>
      </c>
      <c r="B3" s="5" t="n">
        <v>689380</v>
      </c>
      <c r="C3" s="5" t="n">
        <v>503733</v>
      </c>
    </row>
    <row r="4">
      <c r="A4" s="4" t="inlineStr">
        <is>
          <t>Money market funds, Amount</t>
        </is>
      </c>
      <c r="B4" s="6" t="n">
        <v>170821</v>
      </c>
      <c r="C4" s="6" t="n">
        <v>110658</v>
      </c>
    </row>
    <row r="5">
      <c r="A5" s="4" t="inlineStr">
        <is>
          <t>Total</t>
        </is>
      </c>
      <c r="B5" s="5" t="n">
        <v>860201</v>
      </c>
      <c r="C5" s="5" t="n">
        <v>614391</v>
      </c>
    </row>
    <row r="6">
      <c r="A6" s="4" t="inlineStr">
        <is>
          <t>Cash</t>
        </is>
      </c>
      <c r="B6" s="4" t="inlineStr">
        <is>
          <t xml:space="preserve"> </t>
        </is>
      </c>
      <c r="C6" s="4" t="inlineStr">
        <is>
          <t xml:space="preserve"> </t>
        </is>
      </c>
    </row>
    <row r="7">
      <c r="A7" s="4" t="inlineStr">
        <is>
          <t>Percent Of Cash And Cash Equivalents</t>
        </is>
      </c>
      <c r="B7" s="10" t="n">
        <v>0.801</v>
      </c>
      <c r="C7" s="9" t="n">
        <v>0.82</v>
      </c>
    </row>
    <row r="8">
      <c r="A8" s="4" t="inlineStr">
        <is>
          <t>Money Market Funds</t>
        </is>
      </c>
      <c r="B8" s="4" t="inlineStr">
        <is>
          <t xml:space="preserve"> </t>
        </is>
      </c>
      <c r="C8" s="4" t="inlineStr">
        <is>
          <t xml:space="preserve"> </t>
        </is>
      </c>
    </row>
    <row r="9">
      <c r="A9" s="4" t="inlineStr">
        <is>
          <t>Percent Of Cash And Cash Equivalents</t>
        </is>
      </c>
      <c r="B9" s="10" t="n">
        <v>0.199</v>
      </c>
      <c r="C9" s="9" t="n">
        <v>0.18</v>
      </c>
    </row>
    <row r="10">
      <c r="A10" s="4" t="inlineStr">
        <is>
          <t>Money Market Funds | Money Market Fund Benchmark | Money Market Fund Concentration Risk</t>
        </is>
      </c>
      <c r="B10" s="4" t="inlineStr">
        <is>
          <t xml:space="preserve"> </t>
        </is>
      </c>
      <c r="C10" s="4" t="inlineStr">
        <is>
          <t xml:space="preserve"> </t>
        </is>
      </c>
    </row>
    <row r="11">
      <c r="A11" s="4" t="inlineStr">
        <is>
          <t>Concentration risk, % of money market funds with one issuer</t>
        </is>
      </c>
      <c r="B11" s="9" t="n">
        <v>1</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Schedule of Risk Concentration (Details)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Total</t>
        </is>
      </c>
      <c r="B4" s="5" t="n">
        <v>860201</v>
      </c>
      <c r="C4" s="5" t="n">
        <v>614391</v>
      </c>
      <c r="D4" s="4" t="inlineStr">
        <is>
          <t xml:space="preserve"> </t>
        </is>
      </c>
    </row>
    <row r="5">
      <c r="A5" s="4" t="inlineStr">
        <is>
          <t>Customer Concentration Risk | Revenue Benchmark | Channel Partn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9" t="n">
        <v>0.26</v>
      </c>
      <c r="C7" s="9" t="n">
        <v>0.24</v>
      </c>
      <c r="D7" s="9" t="n">
        <v>0.24</v>
      </c>
    </row>
    <row r="8">
      <c r="A8" s="4" t="inlineStr">
        <is>
          <t>Credit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ash and cash equivalents held in excess of deposit insurance, foreign and domestic</t>
        </is>
      </c>
      <c r="B10" s="5" t="n">
        <v>846723</v>
      </c>
      <c r="C10" s="5" t="n">
        <v>597471</v>
      </c>
      <c r="D10" s="4" t="inlineStr">
        <is>
          <t xml:space="preserve"> </t>
        </is>
      </c>
    </row>
    <row r="11">
      <c r="A11" s="4" t="inlineStr">
        <is>
          <t>Largest balance of cash and cash equivalents held with one financial institution, foreign and domestic</t>
        </is>
      </c>
      <c r="B11" s="6" t="n">
        <v>359362</v>
      </c>
      <c r="C11" s="6" t="n">
        <v>238058</v>
      </c>
      <c r="D11" s="4" t="inlineStr">
        <is>
          <t xml:space="preserve"> </t>
        </is>
      </c>
    </row>
    <row r="12">
      <c r="A12" s="4" t="inlineStr">
        <is>
          <t>United States | Credit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Total</t>
        </is>
      </c>
      <c r="B14" s="6" t="n">
        <v>529092</v>
      </c>
      <c r="C14" s="6" t="n">
        <v>326784</v>
      </c>
      <c r="D14" s="4" t="inlineStr">
        <is>
          <t xml:space="preserve"> </t>
        </is>
      </c>
    </row>
    <row r="15">
      <c r="A15" s="4" t="inlineStr">
        <is>
          <t>Foreign | Credit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Total</t>
        </is>
      </c>
      <c r="B17" s="5" t="n">
        <v>331109</v>
      </c>
      <c r="C17" s="5" t="n">
        <v>287607</v>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Allowance for Doubtful Accounts Rollforward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 January 1</t>
        </is>
      </c>
      <c r="B4" s="5" t="n">
        <v>18300</v>
      </c>
      <c r="C4" s="5" t="n">
        <v>14600</v>
      </c>
      <c r="D4" s="5" t="n">
        <v>14000</v>
      </c>
    </row>
    <row r="5">
      <c r="A5" s="4" t="inlineStr">
        <is>
          <t>Additions: Charges to expense</t>
        </is>
      </c>
      <c r="B5" s="6" t="n">
        <v>2704</v>
      </c>
      <c r="C5" s="6" t="n">
        <v>6222</v>
      </c>
      <c r="D5" s="6" t="n">
        <v>1006</v>
      </c>
    </row>
    <row r="6">
      <c r="A6" s="4" t="inlineStr">
        <is>
          <t>Deductions: Write-offs</t>
        </is>
      </c>
      <c r="B6" s="6" t="n">
        <v>-304</v>
      </c>
      <c r="C6" s="6" t="n">
        <v>-2522</v>
      </c>
      <c r="D6" s="6" t="n">
        <v>-406</v>
      </c>
    </row>
    <row r="7">
      <c r="A7" s="4" t="inlineStr">
        <is>
          <t>Ending balance - December 31</t>
        </is>
      </c>
      <c r="B7" s="5" t="n">
        <v>20700</v>
      </c>
      <c r="C7" s="5" t="n">
        <v>18300</v>
      </c>
      <c r="D7" s="5" t="n">
        <v>146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269949</v>
      </c>
      <c r="C4" s="5" t="n">
        <v>2065553</v>
      </c>
      <c r="D4" s="5" t="n">
        <v>1906715</v>
      </c>
    </row>
    <row r="5">
      <c r="A5" s="3" t="inlineStr">
        <is>
          <t>Cost of sales:</t>
        </is>
      </c>
      <c r="B5" s="4" t="inlineStr">
        <is>
          <t xml:space="preserve"> </t>
        </is>
      </c>
      <c r="C5" s="4" t="inlineStr">
        <is>
          <t xml:space="preserve"> </t>
        </is>
      </c>
      <c r="D5" s="4" t="inlineStr">
        <is>
          <t xml:space="preserve"> </t>
        </is>
      </c>
    </row>
    <row r="6">
      <c r="A6" s="4" t="inlineStr">
        <is>
          <t>Amortization</t>
        </is>
      </c>
      <c r="B6" s="6" t="n">
        <v>80990</v>
      </c>
      <c r="C6" s="6" t="n">
        <v>69372</v>
      </c>
      <c r="D6" s="6" t="n">
        <v>60762</v>
      </c>
    </row>
    <row r="7">
      <c r="A7" s="4" t="inlineStr">
        <is>
          <t>Total cost of sales</t>
        </is>
      </c>
      <c r="B7" s="6" t="n">
        <v>271298</v>
      </c>
      <c r="C7" s="6" t="n">
        <v>250641</v>
      </c>
      <c r="D7" s="6" t="n">
        <v>257984</v>
      </c>
    </row>
    <row r="8">
      <c r="A8" s="4" t="inlineStr">
        <is>
          <t>Gross profit</t>
        </is>
      </c>
      <c r="B8" s="6" t="n">
        <v>1998651</v>
      </c>
      <c r="C8" s="6" t="n">
        <v>1814912</v>
      </c>
      <c r="D8" s="6" t="n">
        <v>1648731</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t>
        </is>
      </c>
      <c r="B10" s="6" t="n">
        <v>855135</v>
      </c>
      <c r="C10" s="6" t="n">
        <v>772871</v>
      </c>
      <c r="D10" s="6" t="n">
        <v>715377</v>
      </c>
    </row>
    <row r="11">
      <c r="A11" s="4" t="inlineStr">
        <is>
          <t>Research and development</t>
        </is>
      </c>
      <c r="B11" s="6" t="n">
        <v>494869</v>
      </c>
      <c r="C11" s="6" t="n">
        <v>433661</v>
      </c>
      <c r="D11" s="6" t="n">
        <v>404870</v>
      </c>
    </row>
    <row r="12">
      <c r="A12" s="4" t="inlineStr">
        <is>
          <t>Amortization</t>
        </is>
      </c>
      <c r="B12" s="6" t="n">
        <v>22512</v>
      </c>
      <c r="C12" s="6" t="n">
        <v>15722</v>
      </c>
      <c r="D12" s="6" t="n">
        <v>15213</v>
      </c>
    </row>
    <row r="13">
      <c r="A13" s="4" t="inlineStr">
        <is>
          <t>Total operating expenses</t>
        </is>
      </c>
      <c r="B13" s="6" t="n">
        <v>1372516</v>
      </c>
      <c r="C13" s="6" t="n">
        <v>1222254</v>
      </c>
      <c r="D13" s="6" t="n">
        <v>1135460</v>
      </c>
    </row>
    <row r="14">
      <c r="A14" s="4" t="inlineStr">
        <is>
          <t>Operating income</t>
        </is>
      </c>
      <c r="B14" s="6" t="n">
        <v>626135</v>
      </c>
      <c r="C14" s="6" t="n">
        <v>592658</v>
      </c>
      <c r="D14" s="6" t="n">
        <v>513271</v>
      </c>
    </row>
    <row r="15">
      <c r="A15" s="4" t="inlineStr">
        <is>
          <t>Interest income</t>
        </is>
      </c>
      <c r="B15" s="6" t="n">
        <v>19588</v>
      </c>
      <c r="C15" s="6" t="n">
        <v>5717</v>
      </c>
      <c r="D15" s="6" t="n">
        <v>2078</v>
      </c>
    </row>
    <row r="16">
      <c r="A16" s="4" t="inlineStr">
        <is>
          <t>Interest expense</t>
        </is>
      </c>
      <c r="B16" s="6" t="n">
        <v>-47145</v>
      </c>
      <c r="C16" s="6" t="n">
        <v>-22726</v>
      </c>
      <c r="D16" s="6" t="n">
        <v>-12405</v>
      </c>
    </row>
    <row r="17">
      <c r="A17" s="4" t="inlineStr">
        <is>
          <t>Other (expense) income, net</t>
        </is>
      </c>
      <c r="B17" s="6" t="n">
        <v>-6440</v>
      </c>
      <c r="C17" s="6" t="n">
        <v>-334</v>
      </c>
      <c r="D17" s="6" t="n">
        <v>12410</v>
      </c>
    </row>
    <row r="18">
      <c r="A18" s="4" t="inlineStr">
        <is>
          <t>Income before income tax provision</t>
        </is>
      </c>
      <c r="B18" s="6" t="n">
        <v>592138</v>
      </c>
      <c r="C18" s="6" t="n">
        <v>575315</v>
      </c>
      <c r="D18" s="6" t="n">
        <v>515354</v>
      </c>
    </row>
    <row r="19">
      <c r="A19" s="4" t="inlineStr">
        <is>
          <t>Income tax provision</t>
        </is>
      </c>
      <c r="B19" s="6" t="n">
        <v>91726</v>
      </c>
      <c r="C19" s="6" t="n">
        <v>51605</v>
      </c>
      <c r="D19" s="6" t="n">
        <v>60727</v>
      </c>
    </row>
    <row r="20">
      <c r="A20" s="4" t="inlineStr">
        <is>
          <t>Net income</t>
        </is>
      </c>
      <c r="B20" s="5" t="n">
        <v>500412</v>
      </c>
      <c r="C20" s="5" t="n">
        <v>523710</v>
      </c>
      <c r="D20" s="5" t="n">
        <v>454627</v>
      </c>
    </row>
    <row r="21">
      <c r="A21" s="3" t="inlineStr">
        <is>
          <t>Earnings per share – basic:</t>
        </is>
      </c>
      <c r="B21" s="4" t="inlineStr">
        <is>
          <t xml:space="preserve"> </t>
        </is>
      </c>
      <c r="C21" s="4" t="inlineStr">
        <is>
          <t xml:space="preserve"> </t>
        </is>
      </c>
      <c r="D21" s="4" t="inlineStr">
        <is>
          <t xml:space="preserve"> </t>
        </is>
      </c>
    </row>
    <row r="22">
      <c r="A22" s="4" t="inlineStr">
        <is>
          <t>Earnings per share</t>
        </is>
      </c>
      <c r="B22" s="7" t="n">
        <v>5.76</v>
      </c>
      <c r="C22" s="7" t="n">
        <v>6.02</v>
      </c>
      <c r="D22" s="7" t="n">
        <v>5.22</v>
      </c>
    </row>
    <row r="23">
      <c r="A23" s="4" t="inlineStr">
        <is>
          <t>Weighted average shares</t>
        </is>
      </c>
      <c r="B23" s="6" t="n">
        <v>86833</v>
      </c>
      <c r="C23" s="6" t="n">
        <v>87051</v>
      </c>
      <c r="D23" s="6" t="n">
        <v>87100</v>
      </c>
    </row>
    <row r="24">
      <c r="A24" s="3" t="inlineStr">
        <is>
          <t>Earnings per share – diluted:</t>
        </is>
      </c>
      <c r="B24" s="4" t="inlineStr">
        <is>
          <t xml:space="preserve"> </t>
        </is>
      </c>
      <c r="C24" s="4" t="inlineStr">
        <is>
          <t xml:space="preserve"> </t>
        </is>
      </c>
      <c r="D24" s="4" t="inlineStr">
        <is>
          <t xml:space="preserve"> </t>
        </is>
      </c>
    </row>
    <row r="25">
      <c r="A25" s="4" t="inlineStr">
        <is>
          <t>Earnings per share</t>
        </is>
      </c>
      <c r="B25" s="7" t="n">
        <v>5.73</v>
      </c>
      <c r="C25" s="7" t="n">
        <v>5.99</v>
      </c>
      <c r="D25" s="7" t="n">
        <v>5.16</v>
      </c>
    </row>
    <row r="26">
      <c r="A26" s="4" t="inlineStr">
        <is>
          <t>Weighted average shares</t>
        </is>
      </c>
      <c r="B26" s="6" t="n">
        <v>87386</v>
      </c>
      <c r="C26" s="6" t="n">
        <v>87490</v>
      </c>
      <c r="D26" s="6" t="n">
        <v>88102</v>
      </c>
    </row>
    <row r="27">
      <c r="A27" s="4" t="inlineStr">
        <is>
          <t>Software license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1088748</v>
      </c>
      <c r="C29" s="5" t="n">
        <v>988978</v>
      </c>
      <c r="D29" s="5" t="n">
        <v>945797</v>
      </c>
    </row>
    <row r="30">
      <c r="A30" s="3" t="inlineStr">
        <is>
          <t>Cost of sales:</t>
        </is>
      </c>
      <c r="B30" s="4" t="inlineStr">
        <is>
          <t xml:space="preserve"> </t>
        </is>
      </c>
      <c r="C30" s="4" t="inlineStr">
        <is>
          <t xml:space="preserve"> </t>
        </is>
      </c>
      <c r="D30" s="4" t="inlineStr">
        <is>
          <t xml:space="preserve"> </t>
        </is>
      </c>
    </row>
    <row r="31">
      <c r="A31" s="4" t="inlineStr">
        <is>
          <t>Cost of sales</t>
        </is>
      </c>
      <c r="B31" s="6" t="n">
        <v>40004</v>
      </c>
      <c r="C31" s="6" t="n">
        <v>33081</v>
      </c>
      <c r="D31" s="6" t="n">
        <v>38156</v>
      </c>
    </row>
    <row r="32">
      <c r="A32" s="4" t="inlineStr">
        <is>
          <t>Maintenance and servic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181201</v>
      </c>
      <c r="C34" s="6" t="n">
        <v>1076575</v>
      </c>
      <c r="D34" s="6" t="n">
        <v>960918</v>
      </c>
    </row>
    <row r="35">
      <c r="A35" s="3" t="inlineStr">
        <is>
          <t>Cost of sales:</t>
        </is>
      </c>
      <c r="B35" s="4" t="inlineStr">
        <is>
          <t xml:space="preserve"> </t>
        </is>
      </c>
      <c r="C35" s="4" t="inlineStr">
        <is>
          <t xml:space="preserve"> </t>
        </is>
      </c>
      <c r="D35" s="4" t="inlineStr">
        <is>
          <t xml:space="preserve"> </t>
        </is>
      </c>
    </row>
    <row r="36">
      <c r="A36" s="4" t="inlineStr">
        <is>
          <t>Cost of sales</t>
        </is>
      </c>
      <c r="B36" s="5" t="n">
        <v>150304</v>
      </c>
      <c r="C36" s="5" t="n">
        <v>148188</v>
      </c>
      <c r="D36" s="5" t="n">
        <v>159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500412</v>
      </c>
      <c r="C4" s="5" t="n">
        <v>523710</v>
      </c>
      <c r="D4" s="5" t="n">
        <v>454627</v>
      </c>
    </row>
    <row r="5">
      <c r="A5" s="4" t="inlineStr">
        <is>
          <t>Weighted average shares outstanding - basic</t>
        </is>
      </c>
      <c r="B5" s="6" t="n">
        <v>86833</v>
      </c>
      <c r="C5" s="6" t="n">
        <v>87051</v>
      </c>
      <c r="D5" s="6" t="n">
        <v>87100</v>
      </c>
    </row>
    <row r="6">
      <c r="A6" s="4" t="inlineStr">
        <is>
          <t>Dilutive effect of stock plans</t>
        </is>
      </c>
      <c r="B6" s="6" t="n">
        <v>553</v>
      </c>
      <c r="C6" s="6" t="n">
        <v>439</v>
      </c>
      <c r="D6" s="6" t="n">
        <v>1002</v>
      </c>
    </row>
    <row r="7">
      <c r="A7" s="4" t="inlineStr">
        <is>
          <t>Weighted average shares outstanding - diluted</t>
        </is>
      </c>
      <c r="B7" s="6" t="n">
        <v>87386</v>
      </c>
      <c r="C7" s="6" t="n">
        <v>87490</v>
      </c>
      <c r="D7" s="6" t="n">
        <v>88102</v>
      </c>
    </row>
    <row r="8">
      <c r="A8" s="4" t="inlineStr">
        <is>
          <t>Basic earnings per share</t>
        </is>
      </c>
      <c r="B8" s="7" t="n">
        <v>5.76</v>
      </c>
      <c r="C8" s="7" t="n">
        <v>6.02</v>
      </c>
      <c r="D8" s="7" t="n">
        <v>5.22</v>
      </c>
    </row>
    <row r="9">
      <c r="A9" s="4" t="inlineStr">
        <is>
          <t>Diluted earnings per share</t>
        </is>
      </c>
      <c r="B9" s="7" t="n">
        <v>5.73</v>
      </c>
      <c r="C9" s="7" t="n">
        <v>5.99</v>
      </c>
      <c r="D9" s="7" t="n">
        <v>5.16</v>
      </c>
    </row>
    <row r="10">
      <c r="A10" s="4" t="inlineStr">
        <is>
          <t>Anti-dilutive shares</t>
        </is>
      </c>
      <c r="B10" s="6" t="n">
        <v>218</v>
      </c>
      <c r="C10" s="6" t="n">
        <v>300</v>
      </c>
      <c r="D10" s="6" t="n">
        <v>2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dditional Information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mount of revenue recognized from beginning deferred revenue and backlog</t>
        </is>
      </c>
      <c r="B4" s="11" t="n">
        <v>846.3</v>
      </c>
      <c r="C4" s="11" t="n">
        <v>764.9</v>
      </c>
    </row>
    <row r="5">
      <c r="A5" s="4" t="inlineStr">
        <is>
          <t>Amount of revenue recognized from beginning deferred revenue</t>
        </is>
      </c>
      <c r="B5" s="5" t="n">
        <v>414</v>
      </c>
      <c r="C5" s="11" t="n">
        <v>39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Total revenue</t>
        </is>
      </c>
      <c r="B4" s="5" t="n">
        <v>2269949</v>
      </c>
      <c r="C4" s="5" t="n">
        <v>2065553</v>
      </c>
      <c r="D4" s="5" t="n">
        <v>1906715</v>
      </c>
    </row>
    <row r="5">
      <c r="A5" s="4" t="inlineStr">
        <is>
          <t>Subscription lease license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Total revenue</t>
        </is>
      </c>
      <c r="B7" s="6" t="n">
        <v>786050</v>
      </c>
      <c r="C7" s="6" t="n">
        <v>687665</v>
      </c>
      <c r="D7" s="6" t="n">
        <v>617643</v>
      </c>
    </row>
    <row r="8">
      <c r="A8" s="4" t="inlineStr">
        <is>
          <t>Perpetual licenses</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Total revenue</t>
        </is>
      </c>
      <c r="B10" s="6" t="n">
        <v>302698</v>
      </c>
      <c r="C10" s="6" t="n">
        <v>301313</v>
      </c>
      <c r="D10" s="6" t="n">
        <v>328154</v>
      </c>
    </row>
    <row r="11">
      <c r="A11" s="4" t="inlineStr">
        <is>
          <t>Software licenses</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Total revenue</t>
        </is>
      </c>
      <c r="B13" s="6" t="n">
        <v>1088748</v>
      </c>
      <c r="C13" s="6" t="n">
        <v>988978</v>
      </c>
      <c r="D13" s="6" t="n">
        <v>945797</v>
      </c>
    </row>
    <row r="14">
      <c r="A14" s="4" t="inlineStr">
        <is>
          <t>Maintenance</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otal revenue</t>
        </is>
      </c>
      <c r="B16" s="6" t="n">
        <v>1103523</v>
      </c>
      <c r="C16" s="6" t="n">
        <v>1004245</v>
      </c>
      <c r="D16" s="6" t="n">
        <v>896037</v>
      </c>
    </row>
    <row r="17">
      <c r="A17" s="4" t="inlineStr">
        <is>
          <t>Service</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otal revenue</t>
        </is>
      </c>
      <c r="B19" s="6" t="n">
        <v>77678</v>
      </c>
      <c r="C19" s="6" t="n">
        <v>72330</v>
      </c>
      <c r="D19" s="6" t="n">
        <v>64881</v>
      </c>
    </row>
    <row r="20">
      <c r="A20" s="4" t="inlineStr">
        <is>
          <t>Maintenance and service</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otal revenue</t>
        </is>
      </c>
      <c r="B22" s="5" t="n">
        <v>1181201</v>
      </c>
      <c r="C22" s="5" t="n">
        <v>1076575</v>
      </c>
      <c r="D22" s="5" t="n">
        <v>960918</v>
      </c>
    </row>
    <row r="23">
      <c r="A23" s="4" t="inlineStr">
        <is>
          <t>Direct revenue, as a percentage of total revenue | Revenue Benchmark | Sales Channel Concentration Risk</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Concentration risk, percentage</t>
        </is>
      </c>
      <c r="B25" s="10" t="n">
        <v>0.739</v>
      </c>
      <c r="C25" s="10" t="n">
        <v>0.761</v>
      </c>
      <c r="D25" s="10" t="n">
        <v>0.763</v>
      </c>
    </row>
    <row r="26">
      <c r="A26" s="4" t="inlineStr">
        <is>
          <t>Indirect revenue, as a percentage of total revenue | Revenue Benchmark | Sales Channel Concentration Risk</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Concentration risk, percentage</t>
        </is>
      </c>
      <c r="B28" s="10" t="n">
        <v>0.261</v>
      </c>
      <c r="C28" s="10" t="n">
        <v>0.239</v>
      </c>
      <c r="D28" s="10" t="n">
        <v>0.2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hanges in Deferred Revenue (Details) - USD ($) $ in Thousand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eginning balance</t>
        </is>
      </c>
      <c r="B4" s="5" t="n">
        <v>435758</v>
      </c>
      <c r="C4" s="5" t="n">
        <v>412781</v>
      </c>
    </row>
    <row r="5">
      <c r="A5" s="4" t="inlineStr">
        <is>
          <t>Acquired deferred revenue</t>
        </is>
      </c>
      <c r="B5" s="6" t="n">
        <v>8030</v>
      </c>
      <c r="C5" s="6" t="n">
        <v>5818</v>
      </c>
    </row>
    <row r="6">
      <c r="A6" s="4" t="inlineStr">
        <is>
          <t>Deferral of revenue</t>
        </is>
      </c>
      <c r="B6" s="6" t="n">
        <v>2305294</v>
      </c>
      <c r="C6" s="6" t="n">
        <v>2099550</v>
      </c>
    </row>
    <row r="7">
      <c r="A7" s="4" t="inlineStr">
        <is>
          <t>Recognition of deferred revenue</t>
        </is>
      </c>
      <c r="B7" s="6" t="n">
        <v>-2269949</v>
      </c>
      <c r="C7" s="6" t="n">
        <v>-2065553</v>
      </c>
    </row>
    <row r="8">
      <c r="A8" s="4" t="inlineStr">
        <is>
          <t>Currency translation</t>
        </is>
      </c>
      <c r="B8" s="6" t="n">
        <v>621</v>
      </c>
      <c r="C8" s="6" t="n">
        <v>-16838</v>
      </c>
    </row>
    <row r="9">
      <c r="A9" s="4" t="inlineStr">
        <is>
          <t>Ending balance</t>
        </is>
      </c>
      <c r="B9" s="5" t="n">
        <v>479754</v>
      </c>
      <c r="C9" s="5" t="n">
        <v>4357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Expected Timing of Satisfaction (Details) $ in Thousands</t>
        </is>
      </c>
      <c r="B1" s="2" t="inlineStr">
        <is>
          <t>Dec. 31, 2023 USD ($)</t>
        </is>
      </c>
    </row>
    <row r="2">
      <c r="A2" s="3" t="inlineStr">
        <is>
          <t>Revenue from Contract with Customer [Abstract]</t>
        </is>
      </c>
      <c r="B2" s="4" t="inlineStr">
        <is>
          <t xml:space="preserve"> </t>
        </is>
      </c>
    </row>
    <row r="3">
      <c r="A3" s="4" t="inlineStr">
        <is>
          <t>Revenue, remaining performance obligation, amount</t>
        </is>
      </c>
      <c r="B3" s="5" t="n">
        <v>1472584</v>
      </c>
    </row>
    <row r="4">
      <c r="A4" s="3" t="inlineStr">
        <is>
          <t>Revenue, Remaining Performance Obligation, Expected Timing of Satisfaction [Line Items]</t>
        </is>
      </c>
      <c r="B4" s="4" t="inlineStr">
        <is>
          <t xml:space="preserve"> </t>
        </is>
      </c>
    </row>
    <row r="5">
      <c r="A5" s="4" t="inlineStr">
        <is>
          <t>Revenue, remaining performance obligation, amount</t>
        </is>
      </c>
      <c r="B5" s="6" t="n">
        <v>1472584</v>
      </c>
    </row>
    <row r="6">
      <c r="A6" s="4" t="inlineStr">
        <is>
          <t>Revenue, Remaining Performance Obligation, Expected Timing of Satisfaction, Start Date [Axis]: 2024-01-01</t>
        </is>
      </c>
      <c r="B6" s="4" t="inlineStr">
        <is>
          <t xml:space="preserve"> </t>
        </is>
      </c>
    </row>
    <row r="7">
      <c r="A7" s="3" t="inlineStr">
        <is>
          <t>Revenue from Contract with Customer [Abstract]</t>
        </is>
      </c>
      <c r="B7" s="4" t="inlineStr">
        <is>
          <t xml:space="preserve"> </t>
        </is>
      </c>
    </row>
    <row r="8">
      <c r="A8" s="4" t="inlineStr">
        <is>
          <t>Revenue, remaining performance obligation, amount</t>
        </is>
      </c>
      <c r="B8" s="5" t="n">
        <v>897393</v>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2 months</t>
        </is>
      </c>
    </row>
    <row r="11">
      <c r="A11" s="4" t="inlineStr">
        <is>
          <t>Revenue, remaining performance obligation, amount</t>
        </is>
      </c>
      <c r="B11" s="5" t="n">
        <v>897393</v>
      </c>
    </row>
    <row r="12">
      <c r="A12" s="4" t="inlineStr">
        <is>
          <t>Revenue, Remaining Performance Obligation, Expected Timing of Satisfaction, Start Date [Axis]: 2025-01-01</t>
        </is>
      </c>
      <c r="B12" s="4" t="inlineStr">
        <is>
          <t xml:space="preserve"> </t>
        </is>
      </c>
    </row>
    <row r="13">
      <c r="A13" s="3" t="inlineStr">
        <is>
          <t>Revenue from Contract with Customer [Abstract]</t>
        </is>
      </c>
      <c r="B13" s="4" t="inlineStr">
        <is>
          <t xml:space="preserve"> </t>
        </is>
      </c>
    </row>
    <row r="14">
      <c r="A14" s="4" t="inlineStr">
        <is>
          <t>Revenue, remaining performance obligation, amount</t>
        </is>
      </c>
      <c r="B14" s="5" t="n">
        <v>371957</v>
      </c>
    </row>
    <row r="15">
      <c r="A15" s="3" t="inlineStr">
        <is>
          <t>Revenue, Remaining Performance Obligation, Expected Timing of Satisfaction [Line Items]</t>
        </is>
      </c>
      <c r="B15" s="4" t="inlineStr">
        <is>
          <t xml:space="preserve"> </t>
        </is>
      </c>
    </row>
    <row r="16">
      <c r="A16" s="4" t="inlineStr">
        <is>
          <t>Revenue, remaining performance obligation, expected timing of satisfaction, period</t>
        </is>
      </c>
      <c r="B16" s="4" t="inlineStr">
        <is>
          <t>12 months</t>
        </is>
      </c>
    </row>
    <row r="17">
      <c r="A17" s="4" t="inlineStr">
        <is>
          <t>Revenue, remaining performance obligation, amount</t>
        </is>
      </c>
      <c r="B17" s="5" t="n">
        <v>371957</v>
      </c>
    </row>
    <row r="18">
      <c r="A18" s="4" t="inlineStr">
        <is>
          <t>Revenue, Remaining Performance Obligation, Expected Timing of Satisfaction, Start Date [Axis]: 2026-01-01</t>
        </is>
      </c>
      <c r="B18" s="4" t="inlineStr">
        <is>
          <t xml:space="preserve"> </t>
        </is>
      </c>
    </row>
    <row r="19">
      <c r="A19" s="3" t="inlineStr">
        <is>
          <t>Revenue from Contract with Customer [Abstract]</t>
        </is>
      </c>
      <c r="B19" s="4" t="inlineStr">
        <is>
          <t xml:space="preserve"> </t>
        </is>
      </c>
    </row>
    <row r="20">
      <c r="A20" s="4" t="inlineStr">
        <is>
          <t>Revenue, remaining performance obligation, amount</t>
        </is>
      </c>
      <c r="B20" s="5" t="n">
        <v>150744</v>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2 months</t>
        </is>
      </c>
    </row>
    <row r="23">
      <c r="A23" s="4" t="inlineStr">
        <is>
          <t>Revenue, remaining performance obligation, amount</t>
        </is>
      </c>
      <c r="B23" s="5" t="n">
        <v>150744</v>
      </c>
    </row>
    <row r="24">
      <c r="A24" s="4" t="inlineStr">
        <is>
          <t>Revenue, Remaining Performance Obligation, Expected Timing of Satisfaction, Start Date [Axis]: 2027-01-01</t>
        </is>
      </c>
      <c r="B24" s="4" t="inlineStr">
        <is>
          <t xml:space="preserve"> </t>
        </is>
      </c>
    </row>
    <row r="25">
      <c r="A25" s="3" t="inlineStr">
        <is>
          <t>Revenue from Contract with Customer [Abstract]</t>
        </is>
      </c>
      <c r="B25" s="4" t="inlineStr">
        <is>
          <t xml:space="preserve"> </t>
        </is>
      </c>
    </row>
    <row r="26">
      <c r="A26" s="4" t="inlineStr">
        <is>
          <t>Revenue, remaining performance obligation, amount</t>
        </is>
      </c>
      <c r="B26" s="5" t="n">
        <v>52490</v>
      </c>
    </row>
    <row r="27">
      <c r="A27" s="3" t="inlineStr">
        <is>
          <t>Revenue, Remaining Performance Obligation, Expected Timing of Satisfaction [Line Items]</t>
        </is>
      </c>
      <c r="B27" s="4" t="inlineStr">
        <is>
          <t xml:space="preserve"> </t>
        </is>
      </c>
    </row>
    <row r="28">
      <c r="A28" s="4" t="inlineStr">
        <is>
          <t>Revenue, remaining performance obligation, expected timing of satisfaction, period</t>
        </is>
      </c>
      <c r="B28" s="4" t="inlineStr">
        <is>
          <t xml:space="preserve"> </t>
        </is>
      </c>
    </row>
    <row r="29">
      <c r="A29" s="4" t="inlineStr">
        <is>
          <t>Revenue, remaining performance obligation, amount</t>
        </is>
      </c>
      <c r="B29" s="5" t="n">
        <v>524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Dec. 31, 2023</t>
        </is>
      </c>
      <c r="C2" s="2" t="inlineStr">
        <is>
          <t>Dec. 31, 2022</t>
        </is>
      </c>
      <c r="D2" s="2" t="inlineStr">
        <is>
          <t>Dec. 31, 2021</t>
        </is>
      </c>
    </row>
    <row r="3">
      <c r="A3" s="4" t="inlineStr">
        <is>
          <t>Total consideration</t>
        </is>
      </c>
      <c r="B3" s="4" t="inlineStr">
        <is>
          <t xml:space="preserve"> </t>
        </is>
      </c>
      <c r="C3" s="5" t="n">
        <v>401700</v>
      </c>
      <c r="D3" s="4" t="inlineStr">
        <is>
          <t xml:space="preserve"> </t>
        </is>
      </c>
    </row>
    <row r="4">
      <c r="A4" s="4" t="inlineStr">
        <is>
          <t>Acquisitions, net of cash acquired</t>
        </is>
      </c>
      <c r="B4" s="5" t="n">
        <v>208911</v>
      </c>
      <c r="C4" s="6" t="n">
        <v>386264</v>
      </c>
      <c r="D4" s="5" t="n">
        <v>510805</v>
      </c>
    </row>
    <row r="5">
      <c r="A5" s="4" t="inlineStr">
        <is>
          <t>Acquisition costs</t>
        </is>
      </c>
      <c r="B5" s="6" t="n">
        <v>9400</v>
      </c>
      <c r="C5" s="6" t="n">
        <v>10300</v>
      </c>
      <c r="D5" s="4" t="inlineStr">
        <is>
          <t xml:space="preserve"> </t>
        </is>
      </c>
    </row>
    <row r="6">
      <c r="A6" s="4" t="inlineStr">
        <is>
          <t>DYNAmore</t>
        </is>
      </c>
      <c r="B6" s="4" t="inlineStr">
        <is>
          <t xml:space="preserve"> </t>
        </is>
      </c>
      <c r="C6" s="4" t="inlineStr">
        <is>
          <t xml:space="preserve"> </t>
        </is>
      </c>
      <c r="D6" s="4" t="inlineStr">
        <is>
          <t xml:space="preserve"> </t>
        </is>
      </c>
    </row>
    <row r="7">
      <c r="A7" s="4" t="inlineStr">
        <is>
          <t>Total consideration</t>
        </is>
      </c>
      <c r="B7" s="6" t="n">
        <v>139200</v>
      </c>
      <c r="C7" s="4" t="inlineStr">
        <is>
          <t xml:space="preserve"> </t>
        </is>
      </c>
      <c r="D7" s="4" t="inlineStr">
        <is>
          <t xml:space="preserve"> </t>
        </is>
      </c>
    </row>
    <row r="8">
      <c r="A8" s="4" t="inlineStr">
        <is>
          <t>Acquisitions, net of cash acquired</t>
        </is>
      </c>
      <c r="B8" s="6" t="n">
        <v>126400</v>
      </c>
      <c r="C8" s="4" t="inlineStr">
        <is>
          <t xml:space="preserve"> </t>
        </is>
      </c>
      <c r="D8" s="4" t="inlineStr">
        <is>
          <t xml:space="preserve"> </t>
        </is>
      </c>
    </row>
    <row r="9">
      <c r="A9" s="4" t="inlineStr">
        <is>
          <t>Other acquisitions</t>
        </is>
      </c>
      <c r="B9" s="4" t="inlineStr">
        <is>
          <t xml:space="preserve"> </t>
        </is>
      </c>
      <c r="C9" s="4" t="inlineStr">
        <is>
          <t xml:space="preserve"> </t>
        </is>
      </c>
      <c r="D9" s="4" t="inlineStr">
        <is>
          <t xml:space="preserve"> </t>
        </is>
      </c>
    </row>
    <row r="10">
      <c r="A10" s="4" t="inlineStr">
        <is>
          <t>Total consideration</t>
        </is>
      </c>
      <c r="B10" s="6" t="n">
        <v>94400</v>
      </c>
      <c r="C10" s="4" t="inlineStr">
        <is>
          <t xml:space="preserve"> </t>
        </is>
      </c>
      <c r="D10" s="4" t="inlineStr">
        <is>
          <t xml:space="preserve"> </t>
        </is>
      </c>
    </row>
    <row r="11">
      <c r="A11" s="4" t="inlineStr">
        <is>
          <t>Acquisitions, net of cash acquired</t>
        </is>
      </c>
      <c r="B11" s="6" t="n">
        <v>88300</v>
      </c>
      <c r="C11" s="4" t="inlineStr">
        <is>
          <t xml:space="preserve"> </t>
        </is>
      </c>
      <c r="D11" s="4" t="inlineStr">
        <is>
          <t xml:space="preserve"> </t>
        </is>
      </c>
    </row>
    <row r="12">
      <c r="A12" s="4" t="inlineStr">
        <is>
          <t>Series of individually immaterial business acquisitions</t>
        </is>
      </c>
      <c r="B12" s="4" t="inlineStr">
        <is>
          <t xml:space="preserve"> </t>
        </is>
      </c>
      <c r="C12" s="4" t="inlineStr">
        <is>
          <t xml:space="preserve"> </t>
        </is>
      </c>
      <c r="D12" s="4" t="inlineStr">
        <is>
          <t xml:space="preserve"> </t>
        </is>
      </c>
    </row>
    <row r="13">
      <c r="A13" s="4" t="inlineStr">
        <is>
          <t>Total consideration</t>
        </is>
      </c>
      <c r="B13" s="5" t="n">
        <v>233576</v>
      </c>
      <c r="C13" s="6" t="n">
        <v>401664</v>
      </c>
      <c r="D13" s="4" t="inlineStr">
        <is>
          <t xml:space="preserve"> </t>
        </is>
      </c>
    </row>
    <row r="14">
      <c r="A14" s="4" t="inlineStr">
        <is>
          <t>Acquisitions, net of cash acquired</t>
        </is>
      </c>
      <c r="B14" s="4" t="inlineStr">
        <is>
          <t xml:space="preserve"> </t>
        </is>
      </c>
      <c r="C14" s="5" t="n">
        <v>390800</v>
      </c>
      <c r="D1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Recognized Amounts of Identifiable Assets Acquired and Liabilities Assumed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t>
        </is>
      </c>
      <c r="B4" s="4" t="inlineStr">
        <is>
          <t xml:space="preserve"> </t>
        </is>
      </c>
      <c r="C4" s="5" t="n">
        <v>401700</v>
      </c>
      <c r="D4" s="4" t="inlineStr">
        <is>
          <t xml:space="preserve"> </t>
        </is>
      </c>
    </row>
    <row r="5">
      <c r="A5" s="4" t="inlineStr">
        <is>
          <t>Acquisitions, net of cash acquired</t>
        </is>
      </c>
      <c r="B5" s="5" t="n">
        <v>208911</v>
      </c>
      <c r="C5" s="6" t="n">
        <v>386264</v>
      </c>
      <c r="D5" s="5" t="n">
        <v>510805</v>
      </c>
    </row>
    <row r="6">
      <c r="A6" s="4" t="inlineStr">
        <is>
          <t>DYNAmor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onsideration</t>
        </is>
      </c>
      <c r="B8" s="6" t="n">
        <v>139200</v>
      </c>
      <c r="C8" s="4" t="inlineStr">
        <is>
          <t xml:space="preserve"> </t>
        </is>
      </c>
      <c r="D8" s="4" t="inlineStr">
        <is>
          <t xml:space="preserve"> </t>
        </is>
      </c>
    </row>
    <row r="9">
      <c r="A9" s="4" t="inlineStr">
        <is>
          <t>Acquisitions, net of cash acquired</t>
        </is>
      </c>
      <c r="B9" s="6" t="n">
        <v>126400</v>
      </c>
      <c r="C9" s="4" t="inlineStr">
        <is>
          <t xml:space="preserve"> </t>
        </is>
      </c>
      <c r="D9" s="4" t="inlineStr">
        <is>
          <t xml:space="preserve"> </t>
        </is>
      </c>
    </row>
    <row r="10">
      <c r="A10" s="4" t="inlineStr">
        <is>
          <t>Other acquisition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consideration</t>
        </is>
      </c>
      <c r="B12" s="6" t="n">
        <v>94400</v>
      </c>
      <c r="C12" s="4" t="inlineStr">
        <is>
          <t xml:space="preserve"> </t>
        </is>
      </c>
      <c r="D12" s="4" t="inlineStr">
        <is>
          <t xml:space="preserve"> </t>
        </is>
      </c>
    </row>
    <row r="13">
      <c r="A13" s="4" t="inlineStr">
        <is>
          <t>Acquisitions, net of cash acquired</t>
        </is>
      </c>
      <c r="B13" s="6" t="n">
        <v>88300</v>
      </c>
      <c r="C13" s="4" t="inlineStr">
        <is>
          <t xml:space="preserve"> </t>
        </is>
      </c>
      <c r="D13" s="4" t="inlineStr">
        <is>
          <t xml:space="preserve"> </t>
        </is>
      </c>
    </row>
    <row r="14">
      <c r="A14" s="4" t="inlineStr">
        <is>
          <t>Series of individually immaterial business acquisi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ash</t>
        </is>
      </c>
      <c r="B16" s="6" t="n">
        <v>228520</v>
      </c>
      <c r="C16" s="6" t="n">
        <v>397629</v>
      </c>
      <c r="D16" s="4" t="inlineStr">
        <is>
          <t xml:space="preserve"> </t>
        </is>
      </c>
    </row>
    <row r="17">
      <c r="A17" s="4" t="inlineStr">
        <is>
          <t>Non-cash and unpaid consideration</t>
        </is>
      </c>
      <c r="B17" s="6" t="n">
        <v>5056</v>
      </c>
      <c r="C17" s="6" t="n">
        <v>4035</v>
      </c>
      <c r="D17" s="4" t="inlineStr">
        <is>
          <t xml:space="preserve"> </t>
        </is>
      </c>
    </row>
    <row r="18">
      <c r="A18" s="4" t="inlineStr">
        <is>
          <t>Total consideration</t>
        </is>
      </c>
      <c r="B18" s="6" t="n">
        <v>233576</v>
      </c>
      <c r="C18" s="6" t="n">
        <v>401664</v>
      </c>
      <c r="D18" s="4" t="inlineStr">
        <is>
          <t xml:space="preserve"> </t>
        </is>
      </c>
    </row>
    <row r="19">
      <c r="A19" s="4" t="inlineStr">
        <is>
          <t>Cash acquired</t>
        </is>
      </c>
      <c r="B19" s="6" t="n">
        <v>18870</v>
      </c>
      <c r="C19" s="6" t="n">
        <v>10862</v>
      </c>
      <c r="D19" s="4" t="inlineStr">
        <is>
          <t xml:space="preserve"> </t>
        </is>
      </c>
    </row>
    <row r="20">
      <c r="A20" s="4" t="inlineStr">
        <is>
          <t>Accounts receivable and other tangible assets</t>
        </is>
      </c>
      <c r="B20" s="6" t="n">
        <v>18524</v>
      </c>
      <c r="C20" s="6" t="n">
        <v>4914</v>
      </c>
      <c r="D20" s="4" t="inlineStr">
        <is>
          <t xml:space="preserve"> </t>
        </is>
      </c>
    </row>
    <row r="21">
      <c r="A21" s="4" t="inlineStr">
        <is>
          <t>Accounts payable and other liabilities</t>
        </is>
      </c>
      <c r="B21" s="6" t="n">
        <v>-9176</v>
      </c>
      <c r="C21" s="6" t="n">
        <v>-7247</v>
      </c>
      <c r="D21" s="4" t="inlineStr">
        <is>
          <t xml:space="preserve"> </t>
        </is>
      </c>
    </row>
    <row r="22">
      <c r="A22" s="4" t="inlineStr">
        <is>
          <t>Deferred revenue</t>
        </is>
      </c>
      <c r="B22" s="6" t="n">
        <v>-8030</v>
      </c>
      <c r="C22" s="6" t="n">
        <v>-6408</v>
      </c>
      <c r="D22" s="4" t="inlineStr">
        <is>
          <t xml:space="preserve"> </t>
        </is>
      </c>
    </row>
    <row r="23">
      <c r="A23" s="4" t="inlineStr">
        <is>
          <t>Net deferred tax liabilities</t>
        </is>
      </c>
      <c r="B23" s="6" t="n">
        <v>-31597</v>
      </c>
      <c r="C23" s="6" t="n">
        <v>-19854</v>
      </c>
      <c r="D23" s="4" t="inlineStr">
        <is>
          <t xml:space="preserve"> </t>
        </is>
      </c>
    </row>
    <row r="24">
      <c r="A24" s="4" t="inlineStr">
        <is>
          <t>Total identifiable net assets</t>
        </is>
      </c>
      <c r="B24" s="6" t="n">
        <v>103401</v>
      </c>
      <c r="C24" s="6" t="n">
        <v>123327</v>
      </c>
      <c r="D24" s="4" t="inlineStr">
        <is>
          <t xml:space="preserve"> </t>
        </is>
      </c>
    </row>
    <row r="25">
      <c r="A25" s="4" t="inlineStr">
        <is>
          <t>Goodwill</t>
        </is>
      </c>
      <c r="B25" s="6" t="n">
        <v>130175</v>
      </c>
      <c r="C25" s="6" t="n">
        <v>278337</v>
      </c>
      <c r="D25" s="4" t="inlineStr">
        <is>
          <t xml:space="preserve"> </t>
        </is>
      </c>
    </row>
    <row r="26">
      <c r="A26" s="4" t="inlineStr">
        <is>
          <t>Acquisitions, net of cash acquired</t>
        </is>
      </c>
      <c r="B26" s="4" t="inlineStr">
        <is>
          <t xml:space="preserve"> </t>
        </is>
      </c>
      <c r="C26" s="6" t="n">
        <v>390800</v>
      </c>
      <c r="D26" s="4" t="inlineStr">
        <is>
          <t xml:space="preserve"> </t>
        </is>
      </c>
    </row>
    <row r="27">
      <c r="A27" s="4" t="inlineStr">
        <is>
          <t>Series of individually immaterial business acquisitions | Developed software and core technologi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Finite-lived intangible assets</t>
        </is>
      </c>
      <c r="B29" s="6" t="n">
        <v>28110</v>
      </c>
      <c r="C29" s="6" t="n">
        <v>127830</v>
      </c>
      <c r="D29" s="4" t="inlineStr">
        <is>
          <t xml:space="preserve"> </t>
        </is>
      </c>
    </row>
    <row r="30">
      <c r="A30" s="4" t="inlineStr">
        <is>
          <t>Series of individually immaterial business acquisitions | Customer lis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Finite-lived intangible assets</t>
        </is>
      </c>
      <c r="B32" s="6" t="n">
        <v>83790</v>
      </c>
      <c r="C32" s="6" t="n">
        <v>7926</v>
      </c>
      <c r="D32" s="4" t="inlineStr">
        <is>
          <t xml:space="preserve"> </t>
        </is>
      </c>
    </row>
    <row r="33">
      <c r="A33" s="4" t="inlineStr">
        <is>
          <t>Series of individually immaterial business acquisitions | Trade names</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Finite-lived intangible assets</t>
        </is>
      </c>
      <c r="B35" s="5" t="n">
        <v>2910</v>
      </c>
      <c r="C35" s="5" t="n">
        <v>5304</v>
      </c>
      <c r="D3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Valuation Assumptions and Weighted-Average Useful Life (Details)</t>
        </is>
      </c>
      <c r="B1" s="2" t="inlineStr">
        <is>
          <t>12 Months Ended</t>
        </is>
      </c>
    </row>
    <row r="2">
      <c r="B2" s="2" t="inlineStr">
        <is>
          <t>Dec. 31, 2023</t>
        </is>
      </c>
      <c r="C2" s="2" t="inlineStr">
        <is>
          <t>Dec. 31, 2022</t>
        </is>
      </c>
    </row>
    <row r="3">
      <c r="A3" s="4" t="inlineStr">
        <is>
          <t>Developed software and core technologies</t>
        </is>
      </c>
      <c r="B3" s="4" t="inlineStr">
        <is>
          <t xml:space="preserve"> </t>
        </is>
      </c>
      <c r="C3" s="4" t="inlineStr">
        <is>
          <t xml:space="preserve"> </t>
        </is>
      </c>
    </row>
    <row r="4">
      <c r="A4" s="4" t="inlineStr">
        <is>
          <t>Finite-lived intangible asset, useful life</t>
        </is>
      </c>
      <c r="B4" s="4" t="inlineStr">
        <is>
          <t>5 years</t>
        </is>
      </c>
      <c r="C4" s="4" t="inlineStr">
        <is>
          <t>9 years</t>
        </is>
      </c>
    </row>
    <row r="5">
      <c r="A5" s="4" t="inlineStr">
        <is>
          <t>Trade names</t>
        </is>
      </c>
      <c r="B5" s="4" t="inlineStr">
        <is>
          <t xml:space="preserve"> </t>
        </is>
      </c>
      <c r="C5" s="4" t="inlineStr">
        <is>
          <t xml:space="preserve"> </t>
        </is>
      </c>
    </row>
    <row r="6">
      <c r="A6" s="4" t="inlineStr">
        <is>
          <t>Finite-lived intangible asset, useful life</t>
        </is>
      </c>
      <c r="B6" s="4" t="inlineStr">
        <is>
          <t>5 years</t>
        </is>
      </c>
      <c r="C6" s="4" t="inlineStr">
        <is>
          <t>10 years</t>
        </is>
      </c>
    </row>
    <row r="7">
      <c r="A7" s="4" t="inlineStr">
        <is>
          <t>Customer lists</t>
        </is>
      </c>
      <c r="B7" s="4" t="inlineStr">
        <is>
          <t xml:space="preserve"> </t>
        </is>
      </c>
      <c r="C7" s="4" t="inlineStr">
        <is>
          <t xml:space="preserve"> </t>
        </is>
      </c>
    </row>
    <row r="8">
      <c r="A8" s="4" t="inlineStr">
        <is>
          <t>Finite-lived intangible asset, useful life</t>
        </is>
      </c>
      <c r="B8" s="4" t="inlineStr">
        <is>
          <t>13 years</t>
        </is>
      </c>
      <c r="C8" s="4" t="inlineStr">
        <is>
          <t>14 years</t>
        </is>
      </c>
    </row>
    <row r="9">
      <c r="A9" s="4" t="inlineStr">
        <is>
          <t>Series of individually immaterial business acquisitions | Developed software and core technologies</t>
        </is>
      </c>
      <c r="B9" s="4" t="inlineStr">
        <is>
          <t xml:space="preserve"> </t>
        </is>
      </c>
      <c r="C9" s="4" t="inlineStr">
        <is>
          <t xml:space="preserve"> </t>
        </is>
      </c>
    </row>
    <row r="10">
      <c r="A10" s="4" t="inlineStr">
        <is>
          <t>Royalty Rate</t>
        </is>
      </c>
      <c r="B10" s="9" t="n">
        <v>0.2</v>
      </c>
      <c r="C10" s="4" t="inlineStr">
        <is>
          <t xml:space="preserve"> </t>
        </is>
      </c>
    </row>
    <row r="11">
      <c r="A11" s="4" t="inlineStr">
        <is>
          <t>Series of individually immaterial business acquisitions | Developed software and core technologies | Minimum</t>
        </is>
      </c>
      <c r="B11" s="4" t="inlineStr">
        <is>
          <t xml:space="preserve"> </t>
        </is>
      </c>
      <c r="C11" s="4" t="inlineStr">
        <is>
          <t xml:space="preserve"> </t>
        </is>
      </c>
    </row>
    <row r="12">
      <c r="A12" s="4" t="inlineStr">
        <is>
          <t>Obsolescence rate</t>
        </is>
      </c>
      <c r="B12" s="9" t="n">
        <v>0.15</v>
      </c>
      <c r="C12" s="4" t="inlineStr">
        <is>
          <t xml:space="preserve"> </t>
        </is>
      </c>
    </row>
    <row r="13">
      <c r="A13" s="4" t="inlineStr">
        <is>
          <t>Discount Rate</t>
        </is>
      </c>
      <c r="B13" s="10" t="n">
        <v>0.125</v>
      </c>
      <c r="C13" s="10" t="n">
        <v>0.095</v>
      </c>
    </row>
    <row r="14">
      <c r="A14" s="4" t="inlineStr">
        <is>
          <t>Series of individually immaterial business acquisitions | Developed software and core technologies | Maximum</t>
        </is>
      </c>
      <c r="B14" s="4" t="inlineStr">
        <is>
          <t xml:space="preserve"> </t>
        </is>
      </c>
      <c r="C14" s="4" t="inlineStr">
        <is>
          <t xml:space="preserve"> </t>
        </is>
      </c>
    </row>
    <row r="15">
      <c r="A15" s="4" t="inlineStr">
        <is>
          <t>Obsolescence rate</t>
        </is>
      </c>
      <c r="B15" s="9" t="n">
        <v>0.2</v>
      </c>
      <c r="C15" s="4" t="inlineStr">
        <is>
          <t xml:space="preserve"> </t>
        </is>
      </c>
    </row>
    <row r="16">
      <c r="A16" s="4" t="inlineStr">
        <is>
          <t>Discount Rate</t>
        </is>
      </c>
      <c r="B16" s="9" t="n">
        <v>0.22</v>
      </c>
      <c r="C16" s="9" t="n">
        <v>0.18</v>
      </c>
    </row>
    <row r="17">
      <c r="A17" s="4" t="inlineStr">
        <is>
          <t>Series of individually immaterial business acquisitions | Trade names | Minimum</t>
        </is>
      </c>
      <c r="B17" s="4" t="inlineStr">
        <is>
          <t xml:space="preserve"> </t>
        </is>
      </c>
      <c r="C17" s="4" t="inlineStr">
        <is>
          <t xml:space="preserve"> </t>
        </is>
      </c>
    </row>
    <row r="18">
      <c r="A18" s="4" t="inlineStr">
        <is>
          <t>Royalty Rate</t>
        </is>
      </c>
      <c r="B18" s="9" t="n">
        <v>0.01</v>
      </c>
      <c r="C18" s="9" t="n">
        <v>0.01</v>
      </c>
    </row>
    <row r="19">
      <c r="A19" s="4" t="inlineStr">
        <is>
          <t>Discount Rate</t>
        </is>
      </c>
      <c r="B19" s="10" t="n">
        <v>0.155</v>
      </c>
      <c r="C19" s="9" t="n">
        <v>0.1</v>
      </c>
    </row>
    <row r="20">
      <c r="A20" s="4" t="inlineStr">
        <is>
          <t>Series of individually immaterial business acquisitions | Trade names | Maximum</t>
        </is>
      </c>
      <c r="B20" s="4" t="inlineStr">
        <is>
          <t xml:space="preserve"> </t>
        </is>
      </c>
      <c r="C20" s="4" t="inlineStr">
        <is>
          <t xml:space="preserve"> </t>
        </is>
      </c>
    </row>
    <row r="21">
      <c r="A21" s="4" t="inlineStr">
        <is>
          <t>Royalty Rate</t>
        </is>
      </c>
      <c r="B21" s="9" t="n">
        <v>0.02</v>
      </c>
      <c r="C21" s="9" t="n">
        <v>0.02</v>
      </c>
    </row>
    <row r="22">
      <c r="A22" s="4" t="inlineStr">
        <is>
          <t>Discount Rate</t>
        </is>
      </c>
      <c r="B22" s="9" t="n">
        <v>0.22</v>
      </c>
      <c r="C22" s="9" t="n">
        <v>0.18</v>
      </c>
    </row>
    <row r="23">
      <c r="A23" s="4" t="inlineStr">
        <is>
          <t>Series of individually immaterial business acquisitions | Customer lists</t>
        </is>
      </c>
      <c r="B23" s="4" t="inlineStr">
        <is>
          <t xml:space="preserve"> </t>
        </is>
      </c>
      <c r="C23" s="4" t="inlineStr">
        <is>
          <t xml:space="preserve"> </t>
        </is>
      </c>
    </row>
    <row r="24">
      <c r="A24" s="4" t="inlineStr">
        <is>
          <t>Attrition Rate</t>
        </is>
      </c>
      <c r="B24" s="9" t="n">
        <v>0.05</v>
      </c>
      <c r="C24" s="4" t="inlineStr">
        <is>
          <t xml:space="preserve"> </t>
        </is>
      </c>
    </row>
    <row r="25">
      <c r="A25" s="4" t="inlineStr">
        <is>
          <t>Series of individually immaterial business acquisitions | Customer lists | Minimum</t>
        </is>
      </c>
      <c r="B25" s="4" t="inlineStr">
        <is>
          <t xml:space="preserve"> </t>
        </is>
      </c>
      <c r="C25" s="4" t="inlineStr">
        <is>
          <t xml:space="preserve"> </t>
        </is>
      </c>
    </row>
    <row r="26">
      <c r="A26" s="4" t="inlineStr">
        <is>
          <t>Discount Rate</t>
        </is>
      </c>
      <c r="B26" s="10" t="n">
        <v>0.155</v>
      </c>
      <c r="C26" s="10" t="n">
        <v>0.095</v>
      </c>
    </row>
    <row r="27">
      <c r="A27" s="4" t="inlineStr">
        <is>
          <t>Attrition Rate</t>
        </is>
      </c>
      <c r="B27" s="4" t="inlineStr">
        <is>
          <t xml:space="preserve"> </t>
        </is>
      </c>
      <c r="C27" s="9" t="n">
        <v>0.05</v>
      </c>
    </row>
    <row r="28">
      <c r="A28" s="4" t="inlineStr">
        <is>
          <t>Series of individually immaterial business acquisitions | Customer lists | Maximum</t>
        </is>
      </c>
      <c r="B28" s="4" t="inlineStr">
        <is>
          <t xml:space="preserve"> </t>
        </is>
      </c>
      <c r="C28" s="4" t="inlineStr">
        <is>
          <t xml:space="preserve"> </t>
        </is>
      </c>
    </row>
    <row r="29">
      <c r="A29" s="4" t="inlineStr">
        <is>
          <t>Discount Rate</t>
        </is>
      </c>
      <c r="B29" s="9" t="n">
        <v>0.22</v>
      </c>
      <c r="C29" s="9" t="n">
        <v>0.15</v>
      </c>
    </row>
    <row r="30">
      <c r="A30" s="4" t="inlineStr">
        <is>
          <t>Attrition Rate</t>
        </is>
      </c>
      <c r="B30" s="4" t="inlineStr">
        <is>
          <t xml:space="preserve"> </t>
        </is>
      </c>
      <c r="C30" s="9"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urrent Assets and Other Accrued Expenses and Liabilities (Details) - USD ($) $ in Thousands</t>
        </is>
      </c>
      <c r="B1" s="2" t="inlineStr">
        <is>
          <t>Dec. 31, 2023</t>
        </is>
      </c>
      <c r="C1" s="2" t="inlineStr">
        <is>
          <t>Dec. 31, 2022</t>
        </is>
      </c>
    </row>
    <row r="2">
      <c r="A2" s="3" t="inlineStr">
        <is>
          <t>Other Receivables and Current Assets and Other Accrued Expenses and Liabilities [Abstract]</t>
        </is>
      </c>
      <c r="B2" s="4" t="inlineStr">
        <is>
          <t xml:space="preserve"> </t>
        </is>
      </c>
      <c r="C2" s="4" t="inlineStr">
        <is>
          <t xml:space="preserve"> </t>
        </is>
      </c>
    </row>
    <row r="3">
      <c r="A3" s="4" t="inlineStr">
        <is>
          <t>Receivables related to unrecognized revenue</t>
        </is>
      </c>
      <c r="B3" s="5" t="n">
        <v>253646</v>
      </c>
      <c r="C3" s="5" t="n">
        <v>209139</v>
      </c>
    </row>
    <row r="4">
      <c r="A4" s="4" t="inlineStr">
        <is>
          <t>Income taxes receivable, including overpayments and refunds</t>
        </is>
      </c>
      <c r="B4" s="6" t="n">
        <v>22104</v>
      </c>
      <c r="C4" s="6" t="n">
        <v>28963</v>
      </c>
    </row>
    <row r="5">
      <c r="A5" s="4" t="inlineStr">
        <is>
          <t>Prepaid expenses and other current assets</t>
        </is>
      </c>
      <c r="B5" s="6" t="n">
        <v>48901</v>
      </c>
      <c r="C5" s="6" t="n">
        <v>51159</v>
      </c>
    </row>
    <row r="6">
      <c r="A6" s="4" t="inlineStr">
        <is>
          <t>Total other receivables and current assets</t>
        </is>
      </c>
      <c r="B6" s="6" t="n">
        <v>324651</v>
      </c>
      <c r="C6" s="6" t="n">
        <v>289261</v>
      </c>
    </row>
    <row r="7">
      <c r="A7" s="4" t="inlineStr">
        <is>
          <t>Consumption, sales and VAT tax liabilities</t>
        </is>
      </c>
      <c r="B7" s="6" t="n">
        <v>43101</v>
      </c>
      <c r="C7" s="6" t="n">
        <v>41812</v>
      </c>
    </row>
    <row r="8">
      <c r="A8" s="4" t="inlineStr">
        <is>
          <t>Accrued expenses and other current liabilities</t>
        </is>
      </c>
      <c r="B8" s="6" t="n">
        <v>172544</v>
      </c>
      <c r="C8" s="6" t="n">
        <v>156408</v>
      </c>
    </row>
    <row r="9">
      <c r="A9" s="4" t="inlineStr">
        <is>
          <t>Total other accrued expenses and liabilities</t>
        </is>
      </c>
      <c r="B9" s="5" t="n">
        <v>215645</v>
      </c>
      <c r="C9" s="5" t="n">
        <v>1982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and equipment</t>
        </is>
      </c>
      <c r="B4" s="5" t="n">
        <v>29</v>
      </c>
      <c r="C4" s="11" t="n">
        <v>29.5</v>
      </c>
      <c r="D4" s="11" t="n">
        <v>3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00412</v>
      </c>
      <c r="C4" s="5" t="n">
        <v>523710</v>
      </c>
      <c r="D4" s="5" t="n">
        <v>45462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32451</v>
      </c>
      <c r="C6" s="6" t="n">
        <v>-66610</v>
      </c>
      <c r="D6" s="6" t="n">
        <v>-38337</v>
      </c>
    </row>
    <row r="7">
      <c r="A7" s="4" t="inlineStr">
        <is>
          <t>Comprehensive income</t>
        </is>
      </c>
      <c r="B7" s="5" t="n">
        <v>532863</v>
      </c>
      <c r="C7" s="5" t="n">
        <v>457100</v>
      </c>
      <c r="D7" s="5" t="n">
        <v>4162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53254</v>
      </c>
      <c r="C3" s="5" t="n">
        <v>239145</v>
      </c>
    </row>
    <row r="4">
      <c r="A4" s="4" t="inlineStr">
        <is>
          <t>Less: Accumulated depreciation</t>
        </is>
      </c>
      <c r="B4" s="6" t="n">
        <v>-175474</v>
      </c>
      <c r="C4" s="6" t="n">
        <v>-158307</v>
      </c>
    </row>
    <row r="5">
      <c r="A5" s="4" t="inlineStr">
        <is>
          <t>Property and equipment, net</t>
        </is>
      </c>
      <c r="B5" s="6" t="n">
        <v>77780</v>
      </c>
      <c r="C5" s="6" t="n">
        <v>80838</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36112</v>
      </c>
      <c r="C8" s="6" t="n">
        <v>127672</v>
      </c>
    </row>
    <row r="9">
      <c r="A9" s="4" t="inlineStr">
        <is>
          <t>Computer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210</v>
      </c>
      <c r="C11" s="6" t="n">
        <v>27030</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9728</v>
      </c>
      <c r="C14" s="6" t="n">
        <v>3899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9587</v>
      </c>
      <c r="C17" s="6" t="n">
        <v>27560</v>
      </c>
    </row>
    <row r="18">
      <c r="A18" s="4" t="inlineStr">
        <is>
          <t>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5921</v>
      </c>
      <c r="C20" s="6" t="n">
        <v>15196</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696</v>
      </c>
      <c r="C23" s="5" t="n">
        <v>2696</v>
      </c>
    </row>
    <row r="24">
      <c r="A24" s="4" t="inlineStr">
        <is>
          <t>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estimated useful lives (years)</t>
        </is>
      </c>
      <c r="B26" s="4" t="inlineStr">
        <is>
          <t>1 year</t>
        </is>
      </c>
      <c r="C26" s="4" t="inlineStr">
        <is>
          <t xml:space="preserve"> </t>
        </is>
      </c>
    </row>
    <row r="27">
      <c r="A27" s="4" t="inlineStr">
        <is>
          <t>Minimum |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 (years)</t>
        </is>
      </c>
      <c r="B29" s="4" t="inlineStr">
        <is>
          <t>1 year</t>
        </is>
      </c>
      <c r="C29" s="4" t="inlineStr">
        <is>
          <t xml:space="preserve"> </t>
        </is>
      </c>
    </row>
    <row r="30">
      <c r="A30" s="4" t="inlineStr">
        <is>
          <t>Minimum | Computer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 (years)</t>
        </is>
      </c>
      <c r="B32" s="4" t="inlineStr">
        <is>
          <t>1 year</t>
        </is>
      </c>
      <c r="C32" s="4" t="inlineStr">
        <is>
          <t xml:space="preserve"> </t>
        </is>
      </c>
    </row>
    <row r="33">
      <c r="A33" s="4" t="inlineStr">
        <is>
          <t>Minimum | Buildings an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estimated useful lives (years)</t>
        </is>
      </c>
      <c r="B35" s="4" t="inlineStr">
        <is>
          <t>2 years</t>
        </is>
      </c>
      <c r="C35" s="4" t="inlineStr">
        <is>
          <t xml:space="preserve"> </t>
        </is>
      </c>
    </row>
    <row r="36">
      <c r="A36" s="4" t="inlineStr">
        <is>
          <t>Minimum | 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ves (years)</t>
        </is>
      </c>
      <c r="B38" s="4" t="inlineStr">
        <is>
          <t>1 year</t>
        </is>
      </c>
      <c r="C38" s="4" t="inlineStr">
        <is>
          <t xml:space="preserve"> </t>
        </is>
      </c>
    </row>
    <row r="39">
      <c r="A39" s="4" t="inlineStr">
        <is>
          <t>Minimum | Furnitu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ves (years)</t>
        </is>
      </c>
      <c r="B41" s="4" t="inlineStr">
        <is>
          <t>1 year</t>
        </is>
      </c>
      <c r="C41" s="4" t="inlineStr">
        <is>
          <t xml:space="preserve"> </t>
        </is>
      </c>
    </row>
    <row r="42">
      <c r="A42" s="4" t="inlineStr">
        <is>
          <t>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estimated useful lives (years)</t>
        </is>
      </c>
      <c r="B44" s="4" t="inlineStr">
        <is>
          <t>40 years</t>
        </is>
      </c>
      <c r="C44" s="4" t="inlineStr">
        <is>
          <t xml:space="preserve"> </t>
        </is>
      </c>
    </row>
    <row r="45">
      <c r="A45" s="4" t="inlineStr">
        <is>
          <t>Maximum | Equipment</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ves (years)</t>
        </is>
      </c>
      <c r="B47" s="4" t="inlineStr">
        <is>
          <t>15 years</t>
        </is>
      </c>
      <c r="C47" s="4" t="inlineStr">
        <is>
          <t xml:space="preserve"> </t>
        </is>
      </c>
    </row>
    <row r="48">
      <c r="A48" s="4" t="inlineStr">
        <is>
          <t>Maximum | Computer Software</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estimated useful lives (years)</t>
        </is>
      </c>
      <c r="B50" s="4" t="inlineStr">
        <is>
          <t>5 years</t>
        </is>
      </c>
      <c r="C50" s="4" t="inlineStr">
        <is>
          <t xml:space="preserve"> </t>
        </is>
      </c>
    </row>
    <row r="51">
      <c r="A51" s="4" t="inlineStr">
        <is>
          <t>Maximum | Buildings and Improvement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estimated useful lives (years)</t>
        </is>
      </c>
      <c r="B53" s="4" t="inlineStr">
        <is>
          <t>40 years</t>
        </is>
      </c>
      <c r="C53" s="4" t="inlineStr">
        <is>
          <t xml:space="preserve"> </t>
        </is>
      </c>
    </row>
    <row r="54">
      <c r="A54" s="4" t="inlineStr">
        <is>
          <t>Maximum | Leasehold Improvements</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estimated useful lives (years)</t>
        </is>
      </c>
      <c r="B56" s="4" t="inlineStr">
        <is>
          <t>17 years</t>
        </is>
      </c>
      <c r="C56" s="4" t="inlineStr">
        <is>
          <t xml:space="preserve"> </t>
        </is>
      </c>
    </row>
    <row r="57">
      <c r="A57" s="4" t="inlineStr">
        <is>
          <t>Maximum | Furniture</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and equipment, estimated useful lives (years)</t>
        </is>
      </c>
      <c r="B59" s="4" t="inlineStr">
        <is>
          <t>10 years</t>
        </is>
      </c>
      <c r="C5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Goodwill and Intangible Assets - Additional Information (Details)</t>
        </is>
      </c>
      <c r="B1" s="2" t="inlineStr">
        <is>
          <t>Dec. 31, 2023</t>
        </is>
      </c>
    </row>
    <row r="2">
      <c r="A2" s="4" t="inlineStr">
        <is>
          <t>Minimum</t>
        </is>
      </c>
      <c r="B2" s="4" t="inlineStr">
        <is>
          <t xml:space="preserve"> </t>
        </is>
      </c>
    </row>
    <row r="3">
      <c r="A3" s="4" t="inlineStr">
        <is>
          <t>Finite-lived intangible asset, useful life</t>
        </is>
      </c>
      <c r="B3" s="4" t="inlineStr">
        <is>
          <t>2 years</t>
        </is>
      </c>
    </row>
    <row r="4">
      <c r="A4" s="4" t="inlineStr">
        <is>
          <t>Maximum</t>
        </is>
      </c>
      <c r="B4" s="4" t="inlineStr">
        <is>
          <t xml:space="preserve"> </t>
        </is>
      </c>
    </row>
    <row r="5">
      <c r="A5" s="4" t="inlineStr">
        <is>
          <t>Finite-lived intangible asset, useful life</t>
        </is>
      </c>
      <c r="B5" s="4" t="inlineStr">
        <is>
          <t>17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3</t>
        </is>
      </c>
      <c r="C1" s="2" t="inlineStr">
        <is>
          <t>Dec. 31, 2022</t>
        </is>
      </c>
    </row>
    <row r="2">
      <c r="A2" s="3" t="inlineStr">
        <is>
          <t>Intangible Assets [Line Items]</t>
        </is>
      </c>
      <c r="B2" s="4" t="inlineStr">
        <is>
          <t xml:space="preserve"> </t>
        </is>
      </c>
      <c r="C2" s="4" t="inlineStr">
        <is>
          <t xml:space="preserve"> </t>
        </is>
      </c>
    </row>
    <row r="3">
      <c r="A3" s="4" t="inlineStr">
        <is>
          <t>Amortized intangible assets, gross carrying amount</t>
        </is>
      </c>
      <c r="B3" s="5" t="n">
        <v>1626099</v>
      </c>
      <c r="C3" s="5" t="n">
        <v>1498697</v>
      </c>
    </row>
    <row r="4">
      <c r="A4" s="4" t="inlineStr">
        <is>
          <t>Amortized intangible assets, accumulated amortization</t>
        </is>
      </c>
      <c r="B4" s="6" t="n">
        <v>-791039</v>
      </c>
      <c r="C4" s="6" t="n">
        <v>-689871</v>
      </c>
    </row>
    <row r="5">
      <c r="A5" s="4" t="inlineStr">
        <is>
          <t>Indefinite-lived intangible assets (excluding goodwill)</t>
        </is>
      </c>
      <c r="B5" s="6" t="n">
        <v>357</v>
      </c>
      <c r="C5" s="4" t="inlineStr">
        <is>
          <t xml:space="preserve"> </t>
        </is>
      </c>
    </row>
    <row r="6">
      <c r="A6" s="4" t="inlineStr">
        <is>
          <t>Trade names</t>
        </is>
      </c>
      <c r="B6" s="4" t="inlineStr">
        <is>
          <t xml:space="preserve"> </t>
        </is>
      </c>
      <c r="C6" s="4" t="inlineStr">
        <is>
          <t xml:space="preserve"> </t>
        </is>
      </c>
    </row>
    <row r="7">
      <c r="A7" s="3" t="inlineStr">
        <is>
          <t>Intangible Assets [Line Items]</t>
        </is>
      </c>
      <c r="B7" s="4" t="inlineStr">
        <is>
          <t xml:space="preserve"> </t>
        </is>
      </c>
      <c r="C7" s="4" t="inlineStr">
        <is>
          <t xml:space="preserve"> </t>
        </is>
      </c>
    </row>
    <row r="8">
      <c r="A8" s="4" t="inlineStr">
        <is>
          <t>Indefinite-lived intangible assets (excluding goodwill)</t>
        </is>
      </c>
      <c r="B8" s="6" t="n">
        <v>357</v>
      </c>
      <c r="C8" s="6" t="n">
        <v>357</v>
      </c>
    </row>
    <row r="9">
      <c r="A9" s="4" t="inlineStr">
        <is>
          <t>Developed software and core technologies</t>
        </is>
      </c>
      <c r="B9" s="4" t="inlineStr">
        <is>
          <t xml:space="preserve"> </t>
        </is>
      </c>
      <c r="C9" s="4" t="inlineStr">
        <is>
          <t xml:space="preserve"> </t>
        </is>
      </c>
    </row>
    <row r="10">
      <c r="A10" s="3" t="inlineStr">
        <is>
          <t>Intangible Assets [Line Items]</t>
        </is>
      </c>
      <c r="B10" s="4" t="inlineStr">
        <is>
          <t xml:space="preserve"> </t>
        </is>
      </c>
      <c r="C10" s="4" t="inlineStr">
        <is>
          <t xml:space="preserve"> </t>
        </is>
      </c>
    </row>
    <row r="11">
      <c r="A11" s="4" t="inlineStr">
        <is>
          <t>Amortized intangible assets, gross carrying amount</t>
        </is>
      </c>
      <c r="B11" s="6" t="n">
        <v>1146022</v>
      </c>
      <c r="C11" s="6" t="n">
        <v>1106789</v>
      </c>
    </row>
    <row r="12">
      <c r="A12" s="4" t="inlineStr">
        <is>
          <t>Amortized intangible assets, accumulated amortization</t>
        </is>
      </c>
      <c r="B12" s="6" t="n">
        <v>-557359</v>
      </c>
      <c r="C12" s="6" t="n">
        <v>-483033</v>
      </c>
    </row>
    <row r="13">
      <c r="A13" s="4" t="inlineStr">
        <is>
          <t>Customer lists</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Amortized intangible assets, gross carrying amount</t>
        </is>
      </c>
      <c r="B15" s="6" t="n">
        <v>289874</v>
      </c>
      <c r="C15" s="6" t="n">
        <v>205484</v>
      </c>
    </row>
    <row r="16">
      <c r="A16" s="4" t="inlineStr">
        <is>
          <t>Amortized intangible assets, accumulated amortization</t>
        </is>
      </c>
      <c r="B16" s="6" t="n">
        <v>-89800</v>
      </c>
      <c r="C16" s="6" t="n">
        <v>-71618</v>
      </c>
    </row>
    <row r="17">
      <c r="A17" s="4" t="inlineStr">
        <is>
          <t>Trade name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Amortized intangible assets, gross carrying amount</t>
        </is>
      </c>
      <c r="B19" s="6" t="n">
        <v>190203</v>
      </c>
      <c r="C19" s="6" t="n">
        <v>186424</v>
      </c>
    </row>
    <row r="20">
      <c r="A20" s="4" t="inlineStr">
        <is>
          <t>Amortized intangible assets, accumulated amortization</t>
        </is>
      </c>
      <c r="B20" s="5" t="n">
        <v>-143880</v>
      </c>
      <c r="C20" s="5" t="n">
        <v>-135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Expense for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12288</v>
      </c>
      <c r="C3" s="4" t="inlineStr">
        <is>
          <t xml:space="preserve"> </t>
        </is>
      </c>
    </row>
    <row r="4">
      <c r="A4" s="4" t="inlineStr">
        <is>
          <t>2025</t>
        </is>
      </c>
      <c r="B4" s="6" t="n">
        <v>114983</v>
      </c>
      <c r="C4" s="4" t="inlineStr">
        <is>
          <t xml:space="preserve"> </t>
        </is>
      </c>
    </row>
    <row r="5">
      <c r="A5" s="4" t="inlineStr">
        <is>
          <t>2026</t>
        </is>
      </c>
      <c r="B5" s="6" t="n">
        <v>115921</v>
      </c>
      <c r="C5" s="4" t="inlineStr">
        <is>
          <t xml:space="preserve"> </t>
        </is>
      </c>
    </row>
    <row r="6">
      <c r="A6" s="4" t="inlineStr">
        <is>
          <t>2027</t>
        </is>
      </c>
      <c r="B6" s="6" t="n">
        <v>119111</v>
      </c>
      <c r="C6" s="4" t="inlineStr">
        <is>
          <t xml:space="preserve"> </t>
        </is>
      </c>
    </row>
    <row r="7">
      <c r="A7" s="4" t="inlineStr">
        <is>
          <t>2028</t>
        </is>
      </c>
      <c r="B7" s="6" t="n">
        <v>112625</v>
      </c>
      <c r="C7" s="4" t="inlineStr">
        <is>
          <t xml:space="preserve"> </t>
        </is>
      </c>
    </row>
    <row r="8">
      <c r="A8" s="4" t="inlineStr">
        <is>
          <t>Thereafter</t>
        </is>
      </c>
      <c r="B8" s="6" t="n">
        <v>260132</v>
      </c>
      <c r="C8" s="4" t="inlineStr">
        <is>
          <t xml:space="preserve"> </t>
        </is>
      </c>
    </row>
    <row r="9">
      <c r="A9" s="4" t="inlineStr">
        <is>
          <t>Total intangible assets subject to amortization, net</t>
        </is>
      </c>
      <c r="B9" s="6" t="n">
        <v>835060</v>
      </c>
      <c r="C9" s="4" t="inlineStr">
        <is>
          <t xml:space="preserve"> </t>
        </is>
      </c>
    </row>
    <row r="10">
      <c r="A10" s="4" t="inlineStr">
        <is>
          <t>Indefinite-lived trade name</t>
        </is>
      </c>
      <c r="B10" s="6" t="n">
        <v>357</v>
      </c>
      <c r="C10" s="4" t="inlineStr">
        <is>
          <t xml:space="preserve"> </t>
        </is>
      </c>
    </row>
    <row r="11">
      <c r="A11" s="4" t="inlineStr">
        <is>
          <t>Other intangible assets, net</t>
        </is>
      </c>
      <c r="B11" s="5" t="n">
        <v>835417</v>
      </c>
      <c r="C11" s="5" t="n">
        <v>8091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3658267</v>
      </c>
      <c r="C4" s="5" t="n">
        <v>3409271</v>
      </c>
    </row>
    <row r="5">
      <c r="A5" s="4" t="inlineStr">
        <is>
          <t>Acquisitions and adjustments</t>
        </is>
      </c>
      <c r="B5" s="6" t="n">
        <v>122635</v>
      </c>
      <c r="C5" s="6" t="n">
        <v>284503</v>
      </c>
    </row>
    <row r="6">
      <c r="A6" s="4" t="inlineStr">
        <is>
          <t>Currency translation</t>
        </is>
      </c>
      <c r="B6" s="6" t="n">
        <v>24972</v>
      </c>
      <c r="C6" s="6" t="n">
        <v>-35507</v>
      </c>
    </row>
    <row r="7">
      <c r="A7" s="4" t="inlineStr">
        <is>
          <t>Ending balance</t>
        </is>
      </c>
      <c r="B7" s="5" t="n">
        <v>3805874</v>
      </c>
      <c r="C7" s="5" t="n">
        <v>365826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and Liabilities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170821</v>
      </c>
      <c r="C3" s="5" t="n">
        <v>110658</v>
      </c>
    </row>
    <row r="4">
      <c r="A4" s="4" t="inlineStr">
        <is>
          <t>Short-term investments</t>
        </is>
      </c>
      <c r="B4" s="6" t="n">
        <v>189</v>
      </c>
      <c r="C4" s="6" t="n">
        <v>183</v>
      </c>
    </row>
    <row r="5">
      <c r="A5" s="4" t="inlineStr">
        <is>
          <t>Deferred compensation plan investments</t>
        </is>
      </c>
      <c r="B5" s="6" t="n">
        <v>2337</v>
      </c>
      <c r="C5" s="6" t="n">
        <v>1618</v>
      </c>
    </row>
    <row r="6">
      <c r="A6" s="4" t="inlineStr">
        <is>
          <t>Equity securities</t>
        </is>
      </c>
      <c r="B6" s="6" t="n">
        <v>634</v>
      </c>
      <c r="C6" s="6" t="n">
        <v>892</v>
      </c>
    </row>
    <row r="7">
      <c r="A7" s="4" t="inlineStr">
        <is>
          <t>Forward contracts</t>
        </is>
      </c>
      <c r="B7" s="6" t="n">
        <v>-412</v>
      </c>
      <c r="C7" s="4" t="inlineStr">
        <is>
          <t xml:space="preserve"> </t>
        </is>
      </c>
    </row>
    <row r="8">
      <c r="A8" s="4" t="inlineStr">
        <is>
          <t>Quoted Prices in Active Mark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6" t="n">
        <v>170821</v>
      </c>
      <c r="C10" s="6" t="n">
        <v>110658</v>
      </c>
    </row>
    <row r="11">
      <c r="A11" s="4" t="inlineStr">
        <is>
          <t>Short-term investments</t>
        </is>
      </c>
      <c r="B11" s="6" t="n">
        <v>0</v>
      </c>
      <c r="C11" s="6" t="n">
        <v>0</v>
      </c>
    </row>
    <row r="12">
      <c r="A12" s="4" t="inlineStr">
        <is>
          <t>Deferred compensation plan investments</t>
        </is>
      </c>
      <c r="B12" s="6" t="n">
        <v>2337</v>
      </c>
      <c r="C12" s="6" t="n">
        <v>1618</v>
      </c>
    </row>
    <row r="13">
      <c r="A13" s="4" t="inlineStr">
        <is>
          <t>Equity securities</t>
        </is>
      </c>
      <c r="B13" s="6" t="n">
        <v>634</v>
      </c>
      <c r="C13" s="6" t="n">
        <v>892</v>
      </c>
    </row>
    <row r="14">
      <c r="A14" s="4" t="inlineStr">
        <is>
          <t>Forward contracts</t>
        </is>
      </c>
      <c r="B14" s="6" t="n">
        <v>0</v>
      </c>
      <c r="C14" s="4" t="inlineStr">
        <is>
          <t xml:space="preserve"> </t>
        </is>
      </c>
    </row>
    <row r="15">
      <c r="A15" s="4" t="inlineStr">
        <is>
          <t>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0</v>
      </c>
      <c r="C17" s="6" t="n">
        <v>0</v>
      </c>
    </row>
    <row r="18">
      <c r="A18" s="4" t="inlineStr">
        <is>
          <t>Short-term investments</t>
        </is>
      </c>
      <c r="B18" s="6" t="n">
        <v>189</v>
      </c>
      <c r="C18" s="6" t="n">
        <v>183</v>
      </c>
    </row>
    <row r="19">
      <c r="A19" s="4" t="inlineStr">
        <is>
          <t>Deferred compensation plan investments</t>
        </is>
      </c>
      <c r="B19" s="6" t="n">
        <v>0</v>
      </c>
      <c r="C19" s="6" t="n">
        <v>0</v>
      </c>
    </row>
    <row r="20">
      <c r="A20" s="4" t="inlineStr">
        <is>
          <t>Equity securities</t>
        </is>
      </c>
      <c r="B20" s="6" t="n">
        <v>0</v>
      </c>
      <c r="C20" s="6" t="n">
        <v>0</v>
      </c>
    </row>
    <row r="21">
      <c r="A21" s="4" t="inlineStr">
        <is>
          <t>Forward contracts</t>
        </is>
      </c>
      <c r="B21" s="6" t="n">
        <v>-412</v>
      </c>
      <c r="C21" s="4" t="inlineStr">
        <is>
          <t xml:space="preserve"> </t>
        </is>
      </c>
    </row>
    <row r="22">
      <c r="A22" s="4" t="inlineStr">
        <is>
          <t>Significant Unobservable Inputs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6" t="n">
        <v>0</v>
      </c>
      <c r="C24" s="6" t="n">
        <v>0</v>
      </c>
    </row>
    <row r="25">
      <c r="A25" s="4" t="inlineStr">
        <is>
          <t>Short-term investments</t>
        </is>
      </c>
      <c r="B25" s="6" t="n">
        <v>0</v>
      </c>
      <c r="C25" s="6" t="n">
        <v>0</v>
      </c>
    </row>
    <row r="26">
      <c r="A26" s="4" t="inlineStr">
        <is>
          <t>Deferred compensation plan investments</t>
        </is>
      </c>
      <c r="B26" s="6" t="n">
        <v>0</v>
      </c>
      <c r="C26" s="6" t="n">
        <v>0</v>
      </c>
    </row>
    <row r="27">
      <c r="A27" s="4" t="inlineStr">
        <is>
          <t>Equity securities</t>
        </is>
      </c>
      <c r="B27" s="6" t="n">
        <v>0</v>
      </c>
      <c r="C27" s="5" t="n">
        <v>0</v>
      </c>
    </row>
    <row r="28">
      <c r="A28" s="4" t="inlineStr">
        <is>
          <t>Forward contracts</t>
        </is>
      </c>
      <c r="B28" s="5" t="n">
        <v>0</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s)</t>
        </is>
      </c>
      <c r="B1" s="2" t="inlineStr">
        <is>
          <t>Dec. 31, 2023</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Short-term investments maturity</t>
        </is>
      </c>
      <c r="B4" s="4" t="inlineStr">
        <is>
          <t>3 months</t>
        </is>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Short-term investments maturity</t>
        </is>
      </c>
      <c r="B7"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6" customWidth="1" min="2" max="2"/>
  </cols>
  <sheetData>
    <row r="1">
      <c r="A1" s="1" t="inlineStr">
        <is>
          <t>Leases - Additional Information (Details) $ in Millions</t>
        </is>
      </c>
      <c r="B1" s="2" t="inlineStr">
        <is>
          <t>Dec. 31, 2023 USD ($) ft²</t>
        </is>
      </c>
    </row>
    <row r="2">
      <c r="A2" s="3" t="inlineStr">
        <is>
          <t>Lessee, Lease, Description [Line Items]</t>
        </is>
      </c>
      <c r="B2" s="4" t="inlineStr">
        <is>
          <t xml:space="preserve"> </t>
        </is>
      </c>
    </row>
    <row r="3">
      <c r="A3" s="4" t="inlineStr">
        <is>
          <t>Current portion of operating lease liabilities</t>
        </is>
      </c>
      <c r="B3" s="11" t="n">
        <v>23.3</v>
      </c>
    </row>
    <row r="4">
      <c r="A4" s="4" t="inlineStr">
        <is>
          <t>Canonsburg Office, New Company Headquarters</t>
        </is>
      </c>
      <c r="B4" s="4" t="inlineStr">
        <is>
          <t xml:space="preserve"> </t>
        </is>
      </c>
    </row>
    <row r="5">
      <c r="A5" s="3" t="inlineStr">
        <is>
          <t>Lessee, Lease, Description [Line Items]</t>
        </is>
      </c>
      <c r="B5" s="4" t="inlineStr">
        <is>
          <t xml:space="preserve"> </t>
        </is>
      </c>
    </row>
    <row r="6">
      <c r="A6" s="4" t="inlineStr">
        <is>
          <t>Area of real estate property | ft²</t>
        </is>
      </c>
      <c r="B6" s="6" t="n">
        <v>186000</v>
      </c>
    </row>
    <row r="7">
      <c r="A7" s="4" t="inlineStr">
        <is>
          <t>Period of leased property</t>
        </is>
      </c>
      <c r="B7" s="4" t="inlineStr">
        <is>
          <t>183 months</t>
        </is>
      </c>
    </row>
    <row r="8">
      <c r="A8" s="4" t="inlineStr">
        <is>
          <t>Base rent through 2024</t>
        </is>
      </c>
      <c r="B8" s="11" t="n">
        <v>4.5</v>
      </c>
    </row>
    <row r="9">
      <c r="A9" s="4" t="inlineStr">
        <is>
          <t>Base rent 2025-2029</t>
        </is>
      </c>
      <c r="B9" s="11" t="n">
        <v>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ase liability cost</t>
        </is>
      </c>
      <c r="B4" s="5" t="n">
        <v>28481</v>
      </c>
      <c r="C4" s="5" t="n">
        <v>27543</v>
      </c>
      <c r="D4" s="5" t="n">
        <v>28357</v>
      </c>
    </row>
    <row r="5">
      <c r="A5" s="4" t="inlineStr">
        <is>
          <t>Variable lease cost not included in the lease liability</t>
        </is>
      </c>
      <c r="B5" s="6" t="n">
        <v>5749</v>
      </c>
      <c r="C5" s="6" t="n">
        <v>4436</v>
      </c>
      <c r="D5" s="6" t="n">
        <v>4085</v>
      </c>
    </row>
    <row r="6">
      <c r="A6" s="4" t="inlineStr">
        <is>
          <t>Total lease cost</t>
        </is>
      </c>
      <c r="B6" s="5" t="n">
        <v>34230</v>
      </c>
      <c r="C6" s="5" t="n">
        <v>31979</v>
      </c>
      <c r="D6" s="5" t="n">
        <v>3244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Lessee, Operating Lease Other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8281</v>
      </c>
      <c r="C4" s="5" t="n">
        <v>-26767</v>
      </c>
      <c r="D4" s="5" t="n">
        <v>-28474</v>
      </c>
    </row>
    <row r="5">
      <c r="A5" s="4" t="inlineStr">
        <is>
          <t>Right-of-use assets obtained in exchange for new operating lease liabilities</t>
        </is>
      </c>
      <c r="B5" s="5" t="n">
        <v>12913</v>
      </c>
      <c r="C5" s="5" t="n">
        <v>36735</v>
      </c>
      <c r="D5" s="5" t="n">
        <v>13586</v>
      </c>
    </row>
    <row r="6">
      <c r="A6" s="4" t="inlineStr">
        <is>
          <t>Weighted-average remaining lease term of operating leases</t>
        </is>
      </c>
      <c r="B6" s="4" t="inlineStr">
        <is>
          <t>6 years 4 months 24 days</t>
        </is>
      </c>
      <c r="C6" s="4" t="inlineStr">
        <is>
          <t>6 years 10 months 24 days</t>
        </is>
      </c>
      <c r="D6" s="4" t="inlineStr">
        <is>
          <t xml:space="preserve"> </t>
        </is>
      </c>
    </row>
    <row r="7">
      <c r="A7" s="4" t="inlineStr">
        <is>
          <t>Weighted-average discount rate of operating leases</t>
        </is>
      </c>
      <c r="B7" s="10" t="n">
        <v>0.034</v>
      </c>
      <c r="C7" s="10" t="n">
        <v>0.031</v>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0412</v>
      </c>
      <c r="C4" s="5" t="n">
        <v>523710</v>
      </c>
      <c r="D4" s="5" t="n">
        <v>45462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2504</v>
      </c>
      <c r="C6" s="6" t="n">
        <v>114563</v>
      </c>
      <c r="D6" s="6" t="n">
        <v>106867</v>
      </c>
    </row>
    <row r="7">
      <c r="A7" s="4" t="inlineStr">
        <is>
          <t>Operating lease right-of-use assets expense</t>
        </is>
      </c>
      <c r="B7" s="6" t="n">
        <v>23514</v>
      </c>
      <c r="C7" s="6" t="n">
        <v>22721</v>
      </c>
      <c r="D7" s="6" t="n">
        <v>22193</v>
      </c>
    </row>
    <row r="8">
      <c r="A8" s="4" t="inlineStr">
        <is>
          <t>Deferred income tax benefit</t>
        </is>
      </c>
      <c r="B8" s="6" t="n">
        <v>-91306</v>
      </c>
      <c r="C8" s="6" t="n">
        <v>-130716</v>
      </c>
      <c r="D8" s="6" t="n">
        <v>-34490</v>
      </c>
    </row>
    <row r="9">
      <c r="A9" s="4" t="inlineStr">
        <is>
          <t>Provision for bad debts</t>
        </is>
      </c>
      <c r="B9" s="6" t="n">
        <v>2704</v>
      </c>
      <c r="C9" s="6" t="n">
        <v>6222</v>
      </c>
      <c r="D9" s="6" t="n">
        <v>1006</v>
      </c>
    </row>
    <row r="10">
      <c r="A10" s="4" t="inlineStr">
        <is>
          <t>Stock-based compensation expense</t>
        </is>
      </c>
      <c r="B10" s="6" t="n">
        <v>221891</v>
      </c>
      <c r="C10" s="6" t="n">
        <v>168128</v>
      </c>
      <c r="D10" s="6" t="n">
        <v>166338</v>
      </c>
    </row>
    <row r="11">
      <c r="A11" s="4" t="inlineStr">
        <is>
          <t>Gain on equity investment</t>
        </is>
      </c>
      <c r="B11" s="6" t="n">
        <v>0</v>
      </c>
      <c r="C11" s="6" t="n">
        <v>0</v>
      </c>
      <c r="D11" s="6" t="n">
        <v>-15139</v>
      </c>
    </row>
    <row r="12">
      <c r="A12" s="4" t="inlineStr">
        <is>
          <t>Other</t>
        </is>
      </c>
      <c r="B12" s="6" t="n">
        <v>1238</v>
      </c>
      <c r="C12" s="6" t="n">
        <v>4680</v>
      </c>
      <c r="D12" s="6" t="n">
        <v>2708</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02516</v>
      </c>
      <c r="C14" s="6" t="n">
        <v>-114986</v>
      </c>
      <c r="D14" s="6" t="n">
        <v>-149017</v>
      </c>
    </row>
    <row r="15">
      <c r="A15" s="4" t="inlineStr">
        <is>
          <t>Other receivables and current assets</t>
        </is>
      </c>
      <c r="B15" s="6" t="n">
        <v>-30204</v>
      </c>
      <c r="C15" s="6" t="n">
        <v>30259</v>
      </c>
      <c r="D15" s="6" t="n">
        <v>-64316</v>
      </c>
    </row>
    <row r="16">
      <c r="A16" s="4" t="inlineStr">
        <is>
          <t>Other long-term assets</t>
        </is>
      </c>
      <c r="B16" s="6" t="n">
        <v>-8563</v>
      </c>
      <c r="C16" s="6" t="n">
        <v>-3613</v>
      </c>
      <c r="D16" s="6" t="n">
        <v>-3217</v>
      </c>
    </row>
    <row r="17">
      <c r="A17" s="4" t="inlineStr">
        <is>
          <t>Accounts payable, accrued expenses and current liabilities</t>
        </is>
      </c>
      <c r="B17" s="6" t="n">
        <v>27853</v>
      </c>
      <c r="C17" s="6" t="n">
        <v>-8250</v>
      </c>
      <c r="D17" s="6" t="n">
        <v>53846</v>
      </c>
    </row>
    <row r="18">
      <c r="A18" s="4" t="inlineStr">
        <is>
          <t>Accrued income taxes</t>
        </is>
      </c>
      <c r="B18" s="6" t="n">
        <v>13731</v>
      </c>
      <c r="C18" s="6" t="n">
        <v>99</v>
      </c>
      <c r="D18" s="6" t="n">
        <v>-18429</v>
      </c>
    </row>
    <row r="19">
      <c r="A19" s="4" t="inlineStr">
        <is>
          <t>Deferred revenue</t>
        </is>
      </c>
      <c r="B19" s="6" t="n">
        <v>34507</v>
      </c>
      <c r="C19" s="6" t="n">
        <v>33003</v>
      </c>
      <c r="D19" s="6" t="n">
        <v>26547</v>
      </c>
    </row>
    <row r="20">
      <c r="A20" s="4" t="inlineStr">
        <is>
          <t>Other long-term liabilities</t>
        </is>
      </c>
      <c r="B20" s="6" t="n">
        <v>-8643</v>
      </c>
      <c r="C20" s="6" t="n">
        <v>-14817</v>
      </c>
      <c r="D20" s="6" t="n">
        <v>-42</v>
      </c>
    </row>
    <row r="21">
      <c r="A21" s="4" t="inlineStr">
        <is>
          <t>Net cash provided by operating activities</t>
        </is>
      </c>
      <c r="B21" s="6" t="n">
        <v>717122</v>
      </c>
      <c r="C21" s="6" t="n">
        <v>631003</v>
      </c>
      <c r="D21" s="6" t="n">
        <v>549482</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t>
        </is>
      </c>
      <c r="B23" s="6" t="n">
        <v>-208911</v>
      </c>
      <c r="C23" s="6" t="n">
        <v>-386264</v>
      </c>
      <c r="D23" s="6" t="n">
        <v>-510805</v>
      </c>
    </row>
    <row r="24">
      <c r="A24" s="4" t="inlineStr">
        <is>
          <t>Capital expenditures</t>
        </is>
      </c>
      <c r="B24" s="6" t="n">
        <v>-25318</v>
      </c>
      <c r="C24" s="6" t="n">
        <v>-24370</v>
      </c>
      <c r="D24" s="6" t="n">
        <v>-23018</v>
      </c>
    </row>
    <row r="25">
      <c r="A25" s="4" t="inlineStr">
        <is>
          <t>Other investing activities</t>
        </is>
      </c>
      <c r="B25" s="6" t="n">
        <v>-5813</v>
      </c>
      <c r="C25" s="6" t="n">
        <v>-734</v>
      </c>
      <c r="D25" s="6" t="n">
        <v>-2990</v>
      </c>
    </row>
    <row r="26">
      <c r="A26" s="4" t="inlineStr">
        <is>
          <t>Net cash used in investing activities</t>
        </is>
      </c>
      <c r="B26" s="6" t="n">
        <v>-240042</v>
      </c>
      <c r="C26" s="6" t="n">
        <v>-411368</v>
      </c>
      <c r="D26" s="6" t="n">
        <v>-536813</v>
      </c>
    </row>
    <row r="27">
      <c r="A27" s="3" t="inlineStr">
        <is>
          <t>Cash flows from financing activities:</t>
        </is>
      </c>
      <c r="B27" s="4" t="inlineStr">
        <is>
          <t xml:space="preserve"> </t>
        </is>
      </c>
      <c r="C27" s="4" t="inlineStr">
        <is>
          <t xml:space="preserve"> </t>
        </is>
      </c>
      <c r="D27" s="4" t="inlineStr">
        <is>
          <t xml:space="preserve"> </t>
        </is>
      </c>
    </row>
    <row r="28">
      <c r="A28" s="4" t="inlineStr">
        <is>
          <t>Principal payments on long-term debt</t>
        </is>
      </c>
      <c r="B28" s="6" t="n">
        <v>0</v>
      </c>
      <c r="C28" s="6" t="n">
        <v>0</v>
      </c>
      <c r="D28" s="6" t="n">
        <v>-45000</v>
      </c>
    </row>
    <row r="29">
      <c r="A29" s="4" t="inlineStr">
        <is>
          <t>Purchase of treasury stock</t>
        </is>
      </c>
      <c r="B29" s="6" t="n">
        <v>-196494</v>
      </c>
      <c r="C29" s="6" t="n">
        <v>-205571</v>
      </c>
      <c r="D29" s="6" t="n">
        <v>-134679</v>
      </c>
    </row>
    <row r="30">
      <c r="A30" s="4" t="inlineStr">
        <is>
          <t>Restricted stock withholding taxes paid in lieu of issued shares</t>
        </is>
      </c>
      <c r="B30" s="6" t="n">
        <v>-63645</v>
      </c>
      <c r="C30" s="6" t="n">
        <v>-64242</v>
      </c>
      <c r="D30" s="6" t="n">
        <v>-97037</v>
      </c>
    </row>
    <row r="31">
      <c r="A31" s="4" t="inlineStr">
        <is>
          <t>Proceeds from shares issued for stock-based compensation</t>
        </is>
      </c>
      <c r="B31" s="6" t="n">
        <v>30114</v>
      </c>
      <c r="C31" s="6" t="n">
        <v>25595</v>
      </c>
      <c r="D31" s="6" t="n">
        <v>31377</v>
      </c>
    </row>
    <row r="32">
      <c r="A32" s="4" t="inlineStr">
        <is>
          <t>Other financing activities</t>
        </is>
      </c>
      <c r="B32" s="6" t="n">
        <v>-1294</v>
      </c>
      <c r="C32" s="6" t="n">
        <v>-1290</v>
      </c>
      <c r="D32" s="6" t="n">
        <v>-513</v>
      </c>
    </row>
    <row r="33">
      <c r="A33" s="4" t="inlineStr">
        <is>
          <t>Net cash used in financing activities</t>
        </is>
      </c>
      <c r="B33" s="6" t="n">
        <v>-231319</v>
      </c>
      <c r="C33" s="6" t="n">
        <v>-245508</v>
      </c>
      <c r="D33" s="6" t="n">
        <v>-245852</v>
      </c>
    </row>
    <row r="34">
      <c r="A34" s="4" t="inlineStr">
        <is>
          <t>Effect of exchange rate fluctuations on cash and cash equivalents</t>
        </is>
      </c>
      <c r="B34" s="6" t="n">
        <v>49</v>
      </c>
      <c r="C34" s="6" t="n">
        <v>-27403</v>
      </c>
      <c r="D34" s="6" t="n">
        <v>-11822</v>
      </c>
    </row>
    <row r="35">
      <c r="A35" s="4" t="inlineStr">
        <is>
          <t>Net increase (decrease) in cash and cash equivalents</t>
        </is>
      </c>
      <c r="B35" s="6" t="n">
        <v>245810</v>
      </c>
      <c r="C35" s="6" t="n">
        <v>-53276</v>
      </c>
      <c r="D35" s="6" t="n">
        <v>-245005</v>
      </c>
    </row>
    <row r="36">
      <c r="A36" s="4" t="inlineStr">
        <is>
          <t>Cash and cash equivalents, beginning of period</t>
        </is>
      </c>
      <c r="B36" s="6" t="n">
        <v>614391</v>
      </c>
      <c r="C36" s="6" t="n">
        <v>667667</v>
      </c>
      <c r="D36" s="6" t="n">
        <v>912672</v>
      </c>
    </row>
    <row r="37">
      <c r="A37" s="4" t="inlineStr">
        <is>
          <t>Cash and cash equivalents, end of period</t>
        </is>
      </c>
      <c r="B37" s="6" t="n">
        <v>860201</v>
      </c>
      <c r="C37" s="6" t="n">
        <v>614391</v>
      </c>
      <c r="D37" s="6" t="n">
        <v>667667</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Income taxes paid</t>
        </is>
      </c>
      <c r="B39" s="6" t="n">
        <v>144117</v>
      </c>
      <c r="C39" s="6" t="n">
        <v>115339</v>
      </c>
      <c r="D39" s="6" t="n">
        <v>130426</v>
      </c>
    </row>
    <row r="40">
      <c r="A40" s="4" t="inlineStr">
        <is>
          <t>Interest paid</t>
        </is>
      </c>
      <c r="B40" s="6" t="n">
        <v>46069</v>
      </c>
      <c r="C40" s="6" t="n">
        <v>20844</v>
      </c>
      <c r="D40" s="6" t="n">
        <v>11146</v>
      </c>
    </row>
    <row r="41">
      <c r="A41" s="4" t="inlineStr">
        <is>
          <t>Non-cash and unpaid consideration in connection with acquisitions</t>
        </is>
      </c>
      <c r="B41" s="5" t="n">
        <v>5056</v>
      </c>
      <c r="C41" s="5" t="n">
        <v>5391</v>
      </c>
      <c r="D4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chedule of Maturity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27030</v>
      </c>
      <c r="C3" s="4" t="inlineStr">
        <is>
          <t xml:space="preserve"> </t>
        </is>
      </c>
    </row>
    <row r="4">
      <c r="A4" s="4" t="inlineStr">
        <is>
          <t>2025</t>
        </is>
      </c>
      <c r="B4" s="6" t="n">
        <v>22843</v>
      </c>
      <c r="C4" s="4" t="inlineStr">
        <is>
          <t xml:space="preserve"> </t>
        </is>
      </c>
    </row>
    <row r="5">
      <c r="A5" s="4" t="inlineStr">
        <is>
          <t>2026</t>
        </is>
      </c>
      <c r="B5" s="6" t="n">
        <v>20460</v>
      </c>
      <c r="C5" s="4" t="inlineStr">
        <is>
          <t xml:space="preserve"> </t>
        </is>
      </c>
    </row>
    <row r="6">
      <c r="A6" s="4" t="inlineStr">
        <is>
          <t>2027</t>
        </is>
      </c>
      <c r="B6" s="6" t="n">
        <v>18930</v>
      </c>
      <c r="C6" s="4" t="inlineStr">
        <is>
          <t xml:space="preserve"> </t>
        </is>
      </c>
    </row>
    <row r="7">
      <c r="A7" s="4" t="inlineStr">
        <is>
          <t>2028</t>
        </is>
      </c>
      <c r="B7" s="6" t="n">
        <v>17266</v>
      </c>
      <c r="C7" s="4" t="inlineStr">
        <is>
          <t xml:space="preserve"> </t>
        </is>
      </c>
    </row>
    <row r="8">
      <c r="A8" s="4" t="inlineStr">
        <is>
          <t>Thereafter</t>
        </is>
      </c>
      <c r="B8" s="6" t="n">
        <v>31049</v>
      </c>
      <c r="C8" s="4" t="inlineStr">
        <is>
          <t xml:space="preserve"> </t>
        </is>
      </c>
    </row>
    <row r="9">
      <c r="A9" s="4" t="inlineStr">
        <is>
          <t>Total future lease payments</t>
        </is>
      </c>
      <c r="B9" s="6" t="n">
        <v>137578</v>
      </c>
      <c r="C9" s="4" t="inlineStr">
        <is>
          <t xml:space="preserve"> </t>
        </is>
      </c>
    </row>
    <row r="10">
      <c r="A10" s="4" t="inlineStr">
        <is>
          <t>Less: Present value adjustment</t>
        </is>
      </c>
      <c r="B10" s="6" t="n">
        <v>-13767</v>
      </c>
      <c r="C10" s="4" t="inlineStr">
        <is>
          <t xml:space="preserve"> </t>
        </is>
      </c>
    </row>
    <row r="11">
      <c r="A11" s="4" t="inlineStr">
        <is>
          <t>Present value of future lease payments</t>
        </is>
      </c>
      <c r="B11" s="5" t="n">
        <v>123811</v>
      </c>
      <c r="C11" s="4" t="inlineStr">
        <is>
          <t xml:space="preserve"> </t>
        </is>
      </c>
    </row>
    <row r="12">
      <c r="A12" s="4" t="inlineStr">
        <is>
          <t>Current portion operating lease liabilities</t>
        </is>
      </c>
      <c r="B12" s="4" t="inlineStr">
        <is>
          <t>Other accrued expenses and liabilities</t>
        </is>
      </c>
      <c r="C12" s="4" t="inlineStr">
        <is>
          <t>Other accrued expenses and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Details) - USD ($)</t>
        </is>
      </c>
      <c r="B1" s="2" t="inlineStr">
        <is>
          <t>12 Months Ended</t>
        </is>
      </c>
    </row>
    <row r="2">
      <c r="B2" s="2" t="inlineStr">
        <is>
          <t>Dec. 31, 2023</t>
        </is>
      </c>
      <c r="C2" s="2" t="inlineStr">
        <is>
          <t>Dec. 31, 2022</t>
        </is>
      </c>
    </row>
    <row r="3">
      <c r="A3" s="3" t="inlineStr">
        <is>
          <t>Debt Disclosure [Line Items]</t>
        </is>
      </c>
      <c r="B3" s="4" t="inlineStr">
        <is>
          <t xml:space="preserve"> </t>
        </is>
      </c>
      <c r="C3" s="4" t="inlineStr">
        <is>
          <t xml:space="preserve"> </t>
        </is>
      </c>
    </row>
    <row r="4">
      <c r="A4" s="4" t="inlineStr">
        <is>
          <t>Long-Term Debt</t>
        </is>
      </c>
      <c r="B4" s="5" t="n">
        <v>755000000</v>
      </c>
      <c r="C4" s="5" t="n">
        <v>755000000</v>
      </c>
    </row>
    <row r="5">
      <c r="A5" s="4" t="inlineStr">
        <is>
          <t>Sustainability rate adjustment</t>
        </is>
      </c>
      <c r="B5" s="10" t="n">
        <v>0.0005</v>
      </c>
      <c r="C5" s="4" t="inlineStr">
        <is>
          <t xml:space="preserve"> </t>
        </is>
      </c>
    </row>
    <row r="6">
      <c r="A6" s="4" t="inlineStr">
        <is>
          <t>Weighted-average interest rate over time</t>
        </is>
      </c>
      <c r="B6" s="10" t="n">
        <v>0.0601</v>
      </c>
      <c r="C6" s="10" t="n">
        <v>0.0272</v>
      </c>
    </row>
    <row r="7">
      <c r="A7" s="4" t="inlineStr">
        <is>
          <t>Weighted-average interest rate at a point in time</t>
        </is>
      </c>
      <c r="B7" s="10" t="n">
        <v>0.06320000000000001</v>
      </c>
      <c r="C7" s="4" t="inlineStr">
        <is>
          <t xml:space="preserve"> </t>
        </is>
      </c>
    </row>
    <row r="8">
      <c r="A8" s="4" t="inlineStr">
        <is>
          <t>Consolidated leverage ratio</t>
        </is>
      </c>
      <c r="B8" s="12" t="n">
        <v>3.5</v>
      </c>
      <c r="C8" s="4" t="inlineStr">
        <is>
          <t xml:space="preserve"> </t>
        </is>
      </c>
    </row>
    <row r="9">
      <c r="A9" s="4" t="inlineStr">
        <is>
          <t>Consolidated leverage ratio increased</t>
        </is>
      </c>
      <c r="B9" s="6" t="n">
        <v>4</v>
      </c>
      <c r="C9" s="4" t="inlineStr">
        <is>
          <t xml:space="preserve"> </t>
        </is>
      </c>
    </row>
    <row r="10">
      <c r="A10" s="4" t="inlineStr">
        <is>
          <t>Qualified acquisition amount</t>
        </is>
      </c>
      <c r="B10" s="5" t="n">
        <v>250000000</v>
      </c>
      <c r="C10" s="4" t="inlineStr">
        <is>
          <t xml:space="preserve"> </t>
        </is>
      </c>
    </row>
    <row r="11">
      <c r="A11" s="4" t="inlineStr">
        <is>
          <t>Unsecured long-term debt, noncurrent</t>
        </is>
      </c>
      <c r="B11" s="6" t="n">
        <v>753900000</v>
      </c>
      <c r="C11" s="5" t="n">
        <v>753600000</v>
      </c>
    </row>
    <row r="12">
      <c r="A12" s="4" t="inlineStr">
        <is>
          <t>Unamortized debt discount and issuance costs</t>
        </is>
      </c>
      <c r="B12" s="6" t="n">
        <v>1100000</v>
      </c>
      <c r="C12" s="6" t="n">
        <v>1400000</v>
      </c>
    </row>
    <row r="13">
      <c r="A13" s="4" t="inlineStr">
        <is>
          <t>Revolving Credit Facility</t>
        </is>
      </c>
      <c r="B13" s="4" t="inlineStr">
        <is>
          <t xml:space="preserve"> </t>
        </is>
      </c>
      <c r="C13" s="4" t="inlineStr">
        <is>
          <t xml:space="preserve"> </t>
        </is>
      </c>
    </row>
    <row r="14">
      <c r="A14" s="3" t="inlineStr">
        <is>
          <t>Debt Disclosure [Line Items]</t>
        </is>
      </c>
      <c r="B14" s="4" t="inlineStr">
        <is>
          <t xml:space="preserve"> </t>
        </is>
      </c>
      <c r="C14" s="4" t="inlineStr">
        <is>
          <t xml:space="preserve"> </t>
        </is>
      </c>
    </row>
    <row r="15">
      <c r="A15" s="4" t="inlineStr">
        <is>
          <t>Line of credit facility, maximum borrowing capacity</t>
        </is>
      </c>
      <c r="B15" s="6" t="n">
        <v>500000000</v>
      </c>
      <c r="C15" s="4" t="inlineStr">
        <is>
          <t xml:space="preserve"> </t>
        </is>
      </c>
    </row>
    <row r="16">
      <c r="A16" s="4" t="inlineStr">
        <is>
          <t>Foreign currency borrowings sublimit</t>
        </is>
      </c>
      <c r="B16" s="6" t="n">
        <v>150000000</v>
      </c>
      <c r="C16" s="4" t="inlineStr">
        <is>
          <t xml:space="preserve"> </t>
        </is>
      </c>
    </row>
    <row r="17">
      <c r="A17" s="4" t="inlineStr">
        <is>
          <t>Outstanding borrowings under the credit agreement</t>
        </is>
      </c>
      <c r="B17" s="6" t="n">
        <v>0</v>
      </c>
      <c r="C17" s="5" t="n">
        <v>0</v>
      </c>
    </row>
    <row r="18">
      <c r="A18" s="4" t="inlineStr">
        <is>
          <t>Letter of Credit</t>
        </is>
      </c>
      <c r="B18" s="4" t="inlineStr">
        <is>
          <t xml:space="preserve"> </t>
        </is>
      </c>
      <c r="C18" s="4" t="inlineStr">
        <is>
          <t xml:space="preserve"> </t>
        </is>
      </c>
    </row>
    <row r="19">
      <c r="A19" s="3" t="inlineStr">
        <is>
          <t>Debt Disclosure [Line Items]</t>
        </is>
      </c>
      <c r="B19" s="4" t="inlineStr">
        <is>
          <t xml:space="preserve"> </t>
        </is>
      </c>
      <c r="C19" s="4" t="inlineStr">
        <is>
          <t xml:space="preserve"> </t>
        </is>
      </c>
    </row>
    <row r="20">
      <c r="A20" s="4" t="inlineStr">
        <is>
          <t>Line of credit facility, maximum borrowing capacity</t>
        </is>
      </c>
      <c r="B20" s="5" t="n">
        <v>50000000</v>
      </c>
      <c r="C20" s="4" t="inlineStr">
        <is>
          <t xml:space="preserve"> </t>
        </is>
      </c>
    </row>
    <row r="21">
      <c r="A21" s="4" t="inlineStr">
        <is>
          <t>Base Rate</t>
        </is>
      </c>
      <c r="B21" s="4" t="inlineStr">
        <is>
          <t xml:space="preserve"> </t>
        </is>
      </c>
      <c r="C21" s="4" t="inlineStr">
        <is>
          <t xml:space="preserve"> </t>
        </is>
      </c>
    </row>
    <row r="22">
      <c r="A22" s="3" t="inlineStr">
        <is>
          <t>Debt Disclosure [Line Items]</t>
        </is>
      </c>
      <c r="B22" s="4" t="inlineStr">
        <is>
          <t xml:space="preserve"> </t>
        </is>
      </c>
      <c r="C22" s="4" t="inlineStr">
        <is>
          <t xml:space="preserve"> </t>
        </is>
      </c>
    </row>
    <row r="23">
      <c r="A23" s="4" t="inlineStr">
        <is>
          <t>Debt instrument, basis spread on Overnight Bank Funding Rate</t>
        </is>
      </c>
      <c r="B23" s="10" t="n">
        <v>0.005</v>
      </c>
      <c r="C23" s="4" t="inlineStr">
        <is>
          <t xml:space="preserve"> </t>
        </is>
      </c>
    </row>
    <row r="24">
      <c r="A24" s="4" t="inlineStr">
        <is>
          <t>Debt instrument, basis spread on SOFR rate</t>
        </is>
      </c>
      <c r="B24" s="9" t="n">
        <v>0.01</v>
      </c>
      <c r="C2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operating loss carryforwards, state and local</t>
        </is>
      </c>
      <c r="B4" s="5" t="n">
        <v>2300</v>
      </c>
      <c r="C4" s="4" t="inlineStr">
        <is>
          <t xml:space="preserve"> </t>
        </is>
      </c>
      <c r="D4" s="4" t="inlineStr">
        <is>
          <t xml:space="preserve"> </t>
        </is>
      </c>
    </row>
    <row r="5">
      <c r="A5" s="4" t="inlineStr">
        <is>
          <t>Tax credit carryforwards</t>
        </is>
      </c>
      <c r="B5" s="6" t="n">
        <v>7500</v>
      </c>
      <c r="C5" s="4" t="inlineStr">
        <is>
          <t xml:space="preserve"> </t>
        </is>
      </c>
      <c r="D5" s="4" t="inlineStr">
        <is>
          <t xml:space="preserve"> </t>
        </is>
      </c>
    </row>
    <row r="6">
      <c r="A6" s="4" t="inlineStr">
        <is>
          <t>Significant change in unrecognized tax benefits is reasonably possible, amount of unrecorded benefit</t>
        </is>
      </c>
      <c r="B6" s="6" t="n">
        <v>3200</v>
      </c>
      <c r="C6" s="4" t="inlineStr">
        <is>
          <t xml:space="preserve"> </t>
        </is>
      </c>
      <c r="D6" s="4" t="inlineStr">
        <is>
          <t xml:space="preserve"> </t>
        </is>
      </c>
    </row>
    <row r="7">
      <c r="A7" s="4" t="inlineStr">
        <is>
          <t>Unrecognized tax benefits that would impact effective tax rate</t>
        </is>
      </c>
      <c r="B7" s="6" t="n">
        <v>13500</v>
      </c>
      <c r="C7" s="4" t="inlineStr">
        <is>
          <t xml:space="preserve"> </t>
        </is>
      </c>
      <c r="D7" s="4" t="inlineStr">
        <is>
          <t xml:space="preserve"> </t>
        </is>
      </c>
    </row>
    <row r="8">
      <c r="A8" s="4" t="inlineStr">
        <is>
          <t>Penalty expense</t>
        </is>
      </c>
      <c r="B8" s="6" t="n">
        <v>700</v>
      </c>
      <c r="C8" s="5" t="n">
        <v>700</v>
      </c>
      <c r="D8" s="5" t="n">
        <v>1800</v>
      </c>
    </row>
    <row r="9">
      <c r="A9" s="4" t="inlineStr">
        <is>
          <t>Interest income (expense)</t>
        </is>
      </c>
      <c r="B9" s="6" t="n">
        <v>300</v>
      </c>
      <c r="C9" s="6" t="n">
        <v>-100</v>
      </c>
      <c r="D9" s="5" t="n">
        <v>200</v>
      </c>
    </row>
    <row r="10">
      <c r="A10" s="4" t="inlineStr">
        <is>
          <t>Liability for penalties</t>
        </is>
      </c>
      <c r="B10" s="6" t="n">
        <v>8700</v>
      </c>
      <c r="C10" s="6" t="n">
        <v>7900</v>
      </c>
      <c r="D10" s="4" t="inlineStr">
        <is>
          <t xml:space="preserve"> </t>
        </is>
      </c>
    </row>
    <row r="11">
      <c r="A11" s="4" t="inlineStr">
        <is>
          <t>Liability for interest</t>
        </is>
      </c>
      <c r="B11" s="6" t="n">
        <v>2600</v>
      </c>
      <c r="C11" s="5" t="n">
        <v>3000</v>
      </c>
      <c r="D11" s="4" t="inlineStr">
        <is>
          <t xml:space="preserve"> </t>
        </is>
      </c>
    </row>
    <row r="12">
      <c r="A12" s="4" t="inlineStr">
        <is>
          <t>Tax Credit Carry Forward With No Expiration D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 carryforwards</t>
        </is>
      </c>
      <c r="B14" s="6" t="n">
        <v>500</v>
      </c>
      <c r="C14" s="4" t="inlineStr">
        <is>
          <t xml:space="preserve"> </t>
        </is>
      </c>
      <c r="D14" s="4" t="inlineStr">
        <is>
          <t xml:space="preserve"> </t>
        </is>
      </c>
    </row>
    <row r="15">
      <c r="A15" s="4" t="inlineStr">
        <is>
          <t>Tax Credit Carryforward With Expira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Tax credit carryforwards</t>
        </is>
      </c>
      <c r="B17" s="6" t="n">
        <v>7000</v>
      </c>
      <c r="C17" s="4" t="inlineStr">
        <is>
          <t xml:space="preserve"> </t>
        </is>
      </c>
      <c r="D17" s="4" t="inlineStr">
        <is>
          <t xml:space="preserve"> </t>
        </is>
      </c>
    </row>
    <row r="18">
      <c r="A18" s="4" t="inlineStr">
        <is>
          <t>Subject To Utilization Limitations</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 carryforwards</t>
        </is>
      </c>
      <c r="B20" s="6" t="n">
        <v>900</v>
      </c>
      <c r="C20" s="4" t="inlineStr">
        <is>
          <t xml:space="preserve"> </t>
        </is>
      </c>
      <c r="D20" s="4" t="inlineStr">
        <is>
          <t xml:space="preserve"> </t>
        </is>
      </c>
    </row>
    <row r="21">
      <c r="A21" s="4" t="inlineStr">
        <is>
          <t>Federal Domestic</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Net operating loss carryforwards</t>
        </is>
      </c>
      <c r="B23" s="6" t="n">
        <v>7200</v>
      </c>
      <c r="C23" s="4" t="inlineStr">
        <is>
          <t xml:space="preserve"> </t>
        </is>
      </c>
      <c r="D23" s="4" t="inlineStr">
        <is>
          <t xml:space="preserve"> </t>
        </is>
      </c>
    </row>
    <row r="24">
      <c r="A24" s="4" t="inlineStr">
        <is>
          <t>Federal Domestic | Operating Loss Carryforward With No Expiration Date</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Net operating loss carryforwards</t>
        </is>
      </c>
      <c r="B26" s="6" t="n">
        <v>6500</v>
      </c>
      <c r="C26" s="4" t="inlineStr">
        <is>
          <t xml:space="preserve"> </t>
        </is>
      </c>
      <c r="D26" s="4" t="inlineStr">
        <is>
          <t xml:space="preserve"> </t>
        </is>
      </c>
    </row>
    <row r="27">
      <c r="A27" s="4" t="inlineStr">
        <is>
          <t>Federal Domestic | Subject To Expiration</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Net operating loss carryforwards</t>
        </is>
      </c>
      <c r="B29" s="6" t="n">
        <v>700</v>
      </c>
      <c r="C29" s="4" t="inlineStr">
        <is>
          <t xml:space="preserve"> </t>
        </is>
      </c>
      <c r="D29" s="4" t="inlineStr">
        <is>
          <t xml:space="preserve"> </t>
        </is>
      </c>
    </row>
    <row r="30">
      <c r="A30" s="4" t="inlineStr">
        <is>
          <t>Foreign Country</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Net operating loss carryforwards</t>
        </is>
      </c>
      <c r="B32" s="6" t="n">
        <v>128300</v>
      </c>
      <c r="C32" s="4" t="inlineStr">
        <is>
          <t xml:space="preserve"> </t>
        </is>
      </c>
      <c r="D32" s="4" t="inlineStr">
        <is>
          <t xml:space="preserve"> </t>
        </is>
      </c>
    </row>
    <row r="33">
      <c r="A33" s="4" t="inlineStr">
        <is>
          <t>Foreign Country | Operating Loss Carryforward With No Expiration Date</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Net operating loss carryforwards</t>
        </is>
      </c>
      <c r="B35" s="6" t="n">
        <v>88700</v>
      </c>
      <c r="C35" s="4" t="inlineStr">
        <is>
          <t xml:space="preserve"> </t>
        </is>
      </c>
      <c r="D35" s="4" t="inlineStr">
        <is>
          <t xml:space="preserve"> </t>
        </is>
      </c>
    </row>
    <row r="36">
      <c r="A36" s="4" t="inlineStr">
        <is>
          <t>Foreign Country | Subject To Expiration</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Net operating loss carryforwards</t>
        </is>
      </c>
      <c r="B38" s="6" t="n">
        <v>39600</v>
      </c>
      <c r="C38" s="4" t="inlineStr">
        <is>
          <t xml:space="preserve"> </t>
        </is>
      </c>
      <c r="D38" s="4" t="inlineStr">
        <is>
          <t xml:space="preserve"> </t>
        </is>
      </c>
    </row>
    <row r="39">
      <c r="A39" s="4" t="inlineStr">
        <is>
          <t>Unrealizable Tax Assets</t>
        </is>
      </c>
      <c r="B39" s="4" t="inlineStr">
        <is>
          <t xml:space="preserve"> </t>
        </is>
      </c>
      <c r="C39" s="4" t="inlineStr">
        <is>
          <t xml:space="preserve"> </t>
        </is>
      </c>
      <c r="D39" s="4" t="inlineStr">
        <is>
          <t xml:space="preserve"> </t>
        </is>
      </c>
    </row>
    <row r="40">
      <c r="A40" s="3" t="inlineStr">
        <is>
          <t>Income Tax Contingency [Line Items]</t>
        </is>
      </c>
      <c r="B40" s="4" t="inlineStr">
        <is>
          <t xml:space="preserve"> </t>
        </is>
      </c>
      <c r="C40" s="4" t="inlineStr">
        <is>
          <t xml:space="preserve"> </t>
        </is>
      </c>
      <c r="D40" s="4" t="inlineStr">
        <is>
          <t xml:space="preserve"> </t>
        </is>
      </c>
    </row>
    <row r="41">
      <c r="A41" s="4" t="inlineStr">
        <is>
          <t>Valuation allowance, deferred tax asset, increase (decrease), amount</t>
        </is>
      </c>
      <c r="B41" s="6" t="n">
        <v>-200</v>
      </c>
      <c r="C41" s="4" t="inlineStr">
        <is>
          <t xml:space="preserve"> </t>
        </is>
      </c>
      <c r="D41" s="4" t="inlineStr">
        <is>
          <t xml:space="preserve"> </t>
        </is>
      </c>
    </row>
    <row r="42">
      <c r="A42" s="4" t="inlineStr">
        <is>
          <t>Currency Fluctuations on Balances relating to Foreign Jurisdictions</t>
        </is>
      </c>
      <c r="B42" s="4" t="inlineStr">
        <is>
          <t xml:space="preserve"> </t>
        </is>
      </c>
      <c r="C42" s="4" t="inlineStr">
        <is>
          <t xml:space="preserve"> </t>
        </is>
      </c>
      <c r="D42" s="4" t="inlineStr">
        <is>
          <t xml:space="preserve"> </t>
        </is>
      </c>
    </row>
    <row r="43">
      <c r="A43" s="3" t="inlineStr">
        <is>
          <t>Income Tax Contingency [Line Items]</t>
        </is>
      </c>
      <c r="B43" s="4" t="inlineStr">
        <is>
          <t xml:space="preserve"> </t>
        </is>
      </c>
      <c r="C43" s="4" t="inlineStr">
        <is>
          <t xml:space="preserve"> </t>
        </is>
      </c>
      <c r="D43" s="4" t="inlineStr">
        <is>
          <t xml:space="preserve"> </t>
        </is>
      </c>
    </row>
    <row r="44">
      <c r="A44" s="4" t="inlineStr">
        <is>
          <t>Valuation allowance, deferred tax asset, increase (decrease), amount</t>
        </is>
      </c>
      <c r="B44" s="5" t="n">
        <v>5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58581</v>
      </c>
      <c r="C4" s="5" t="n">
        <v>504797</v>
      </c>
      <c r="D4" s="5" t="n">
        <v>460395</v>
      </c>
    </row>
    <row r="5">
      <c r="A5" s="4" t="inlineStr">
        <is>
          <t>Foreign</t>
        </is>
      </c>
      <c r="B5" s="6" t="n">
        <v>133557</v>
      </c>
      <c r="C5" s="6" t="n">
        <v>70518</v>
      </c>
      <c r="D5" s="6" t="n">
        <v>54959</v>
      </c>
    </row>
    <row r="6">
      <c r="A6" s="4" t="inlineStr">
        <is>
          <t>Income before income tax provision</t>
        </is>
      </c>
      <c r="B6" s="5" t="n">
        <v>592138</v>
      </c>
      <c r="C6" s="5" t="n">
        <v>575315</v>
      </c>
      <c r="D6" s="5" t="n">
        <v>5153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115942</v>
      </c>
      <c r="C4" s="5" t="n">
        <v>103007</v>
      </c>
      <c r="D4" s="5" t="n">
        <v>44805</v>
      </c>
    </row>
    <row r="5">
      <c r="A5" s="4" t="inlineStr">
        <is>
          <t>Current, State</t>
        </is>
      </c>
      <c r="B5" s="6" t="n">
        <v>11759</v>
      </c>
      <c r="C5" s="6" t="n">
        <v>11286</v>
      </c>
      <c r="D5" s="6" t="n">
        <v>6626</v>
      </c>
    </row>
    <row r="6">
      <c r="A6" s="4" t="inlineStr">
        <is>
          <t>Current, Foreign</t>
        </is>
      </c>
      <c r="B6" s="6" t="n">
        <v>55332</v>
      </c>
      <c r="C6" s="6" t="n">
        <v>68028</v>
      </c>
      <c r="D6" s="6" t="n">
        <v>43786</v>
      </c>
    </row>
    <row r="7">
      <c r="A7" s="4" t="inlineStr">
        <is>
          <t>Deferred, Federal</t>
        </is>
      </c>
      <c r="B7" s="6" t="n">
        <v>-79251</v>
      </c>
      <c r="C7" s="6" t="n">
        <v>-94398</v>
      </c>
      <c r="D7" s="6" t="n">
        <v>-32449</v>
      </c>
    </row>
    <row r="8">
      <c r="A8" s="4" t="inlineStr">
        <is>
          <t>Deferred, State</t>
        </is>
      </c>
      <c r="B8" s="6" t="n">
        <v>-8145</v>
      </c>
      <c r="C8" s="6" t="n">
        <v>-9647</v>
      </c>
      <c r="D8" s="6" t="n">
        <v>-1691</v>
      </c>
    </row>
    <row r="9">
      <c r="A9" s="4" t="inlineStr">
        <is>
          <t>Deferred, Foreign</t>
        </is>
      </c>
      <c r="B9" s="6" t="n">
        <v>-3911</v>
      </c>
      <c r="C9" s="6" t="n">
        <v>-26671</v>
      </c>
      <c r="D9" s="6" t="n">
        <v>-350</v>
      </c>
    </row>
    <row r="10">
      <c r="A10" s="4" t="inlineStr">
        <is>
          <t>Total</t>
        </is>
      </c>
      <c r="B10" s="5" t="n">
        <v>91726</v>
      </c>
      <c r="C10" s="5" t="n">
        <v>51605</v>
      </c>
      <c r="D10" s="5" t="n">
        <v>6072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Tax Rate to Consolidate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Nondeductible expenses</t>
        </is>
      </c>
      <c r="B5" s="10" t="n">
        <v>0.021</v>
      </c>
      <c r="C5" s="10" t="n">
        <v>0.023</v>
      </c>
      <c r="D5" s="10" t="n">
        <v>0.028</v>
      </c>
    </row>
    <row r="6">
      <c r="A6" s="4" t="inlineStr">
        <is>
          <t>State income taxes, net of federal benefit</t>
        </is>
      </c>
      <c r="B6" s="10" t="n">
        <v>0.006</v>
      </c>
      <c r="C6" s="10" t="n">
        <v>0.008999999999999999</v>
      </c>
      <c r="D6" s="10" t="n">
        <v>0.006</v>
      </c>
    </row>
    <row r="7">
      <c r="A7" s="4" t="inlineStr">
        <is>
          <t>Foreign rate differential</t>
        </is>
      </c>
      <c r="B7" s="10" t="n">
        <v>0.004</v>
      </c>
      <c r="C7" s="9" t="n">
        <v>0</v>
      </c>
      <c r="D7" s="4" t="inlineStr">
        <is>
          <t>(0.10%)</t>
        </is>
      </c>
    </row>
    <row r="8">
      <c r="A8" s="4" t="inlineStr">
        <is>
          <t>Stock-based compensation</t>
        </is>
      </c>
      <c r="B8" s="9" t="n">
        <v>0</v>
      </c>
      <c r="C8" s="4" t="inlineStr">
        <is>
          <t>(1.50%)</t>
        </is>
      </c>
      <c r="D8" s="4" t="inlineStr">
        <is>
          <t>(5.40%)</t>
        </is>
      </c>
    </row>
    <row r="9">
      <c r="A9" s="4" t="inlineStr">
        <is>
          <t>Benefit from tax planning and entity structuring activities</t>
        </is>
      </c>
      <c r="B9" s="4" t="inlineStr">
        <is>
          <t>(0.30%)</t>
        </is>
      </c>
      <c r="C9" s="4" t="inlineStr">
        <is>
          <t>(2.50%)</t>
        </is>
      </c>
      <c r="D9" s="4" t="inlineStr">
        <is>
          <t>(0.80%)</t>
        </is>
      </c>
    </row>
    <row r="10">
      <c r="A10" s="4" t="inlineStr">
        <is>
          <t>U.S. federal tax (benefit) expense on foreign earnings</t>
        </is>
      </c>
      <c r="B10" s="4" t="inlineStr">
        <is>
          <t>(1.20%)</t>
        </is>
      </c>
      <c r="C10" s="4" t="inlineStr">
        <is>
          <t>(2.40%)</t>
        </is>
      </c>
      <c r="D10" s="10" t="n">
        <v>0.004</v>
      </c>
    </row>
    <row r="11">
      <c r="A11" s="4" t="inlineStr">
        <is>
          <t>Research and development credits</t>
        </is>
      </c>
      <c r="B11" s="4" t="inlineStr">
        <is>
          <t>(3.20%)</t>
        </is>
      </c>
      <c r="C11" s="4" t="inlineStr">
        <is>
          <t>(3.20%)</t>
        </is>
      </c>
      <c r="D11" s="4" t="inlineStr">
        <is>
          <t>(3.10%)</t>
        </is>
      </c>
    </row>
    <row r="12">
      <c r="A12" s="4" t="inlineStr">
        <is>
          <t>Foreign-derived intangible income deduction</t>
        </is>
      </c>
      <c r="B12" s="4" t="inlineStr">
        <is>
          <t>(4.10%)</t>
        </is>
      </c>
      <c r="C12" s="4" t="inlineStr">
        <is>
          <t>(5.70%)</t>
        </is>
      </c>
      <c r="D12" s="4" t="inlineStr">
        <is>
          <t>(4.00%)</t>
        </is>
      </c>
    </row>
    <row r="13">
      <c r="A13" s="4" t="inlineStr">
        <is>
          <t>Other</t>
        </is>
      </c>
      <c r="B13" s="10" t="n">
        <v>0.002</v>
      </c>
      <c r="C13" s="10" t="n">
        <v>0.001</v>
      </c>
      <c r="D13" s="10" t="n">
        <v>0.004</v>
      </c>
    </row>
    <row r="14">
      <c r="A14" s="4" t="inlineStr">
        <is>
          <t>Consolidated effective tax rate</t>
        </is>
      </c>
      <c r="B14" s="10" t="n">
        <v>0.155</v>
      </c>
      <c r="C14" s="9" t="n">
        <v>0.09</v>
      </c>
      <c r="D14" s="10" t="n">
        <v>0.11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Research and experimentation capitalization</t>
        </is>
      </c>
      <c r="B3" s="5" t="n">
        <v>148355</v>
      </c>
      <c r="C3" s="5" t="n">
        <v>85677</v>
      </c>
    </row>
    <row r="4">
      <c r="A4" s="4" t="inlineStr">
        <is>
          <t>Uncertain tax positions</t>
        </is>
      </c>
      <c r="B4" s="6" t="n">
        <v>52685</v>
      </c>
      <c r="C4" s="6" t="n">
        <v>41569</v>
      </c>
    </row>
    <row r="5">
      <c r="A5" s="4" t="inlineStr">
        <is>
          <t>Net operating loss carryforwards</t>
        </is>
      </c>
      <c r="B5" s="6" t="n">
        <v>34907</v>
      </c>
      <c r="C5" s="6" t="n">
        <v>39034</v>
      </c>
    </row>
    <row r="6">
      <c r="A6" s="4" t="inlineStr">
        <is>
          <t>Stock-based compensation</t>
        </is>
      </c>
      <c r="B6" s="6" t="n">
        <v>33473</v>
      </c>
      <c r="C6" s="6" t="n">
        <v>27548</v>
      </c>
    </row>
    <row r="7">
      <c r="A7" s="4" t="inlineStr">
        <is>
          <t>Debt obligation basis difference</t>
        </is>
      </c>
      <c r="B7" s="6" t="n">
        <v>30289</v>
      </c>
      <c r="C7" s="6" t="n">
        <v>28758</v>
      </c>
    </row>
    <row r="8">
      <c r="A8" s="4" t="inlineStr">
        <is>
          <t>Operating lease liabilities</t>
        </is>
      </c>
      <c r="B8" s="6" t="n">
        <v>28380</v>
      </c>
      <c r="C8" s="6" t="n">
        <v>31726</v>
      </c>
    </row>
    <row r="9">
      <c r="A9" s="4" t="inlineStr">
        <is>
          <t>Employee benefits</t>
        </is>
      </c>
      <c r="B9" s="6" t="n">
        <v>13662</v>
      </c>
      <c r="C9" s="6" t="n">
        <v>13343</v>
      </c>
    </row>
    <row r="10">
      <c r="A10" s="4" t="inlineStr">
        <is>
          <t>Research and development credits</t>
        </is>
      </c>
      <c r="B10" s="6" t="n">
        <v>5506</v>
      </c>
      <c r="C10" s="6" t="n">
        <v>5390</v>
      </c>
    </row>
    <row r="11">
      <c r="A11" s="4" t="inlineStr">
        <is>
          <t>Allowance for doubtful accounts</t>
        </is>
      </c>
      <c r="B11" s="6" t="n">
        <v>4836</v>
      </c>
      <c r="C11" s="6" t="n">
        <v>4376</v>
      </c>
    </row>
    <row r="12">
      <c r="A12" s="4" t="inlineStr">
        <is>
          <t>Other</t>
        </is>
      </c>
      <c r="B12" s="6" t="n">
        <v>0</v>
      </c>
      <c r="C12" s="6" t="n">
        <v>2638</v>
      </c>
    </row>
    <row r="13">
      <c r="A13" s="4" t="inlineStr">
        <is>
          <t>Valuation allowance</t>
        </is>
      </c>
      <c r="B13" s="6" t="n">
        <v>-17608</v>
      </c>
      <c r="C13" s="6" t="n">
        <v>-17336</v>
      </c>
    </row>
    <row r="14">
      <c r="A14" s="4" t="inlineStr">
        <is>
          <t>Total deferred tax assets</t>
        </is>
      </c>
      <c r="B14" s="6" t="n">
        <v>334485</v>
      </c>
      <c r="C14" s="6" t="n">
        <v>262723</v>
      </c>
    </row>
    <row r="15">
      <c r="A15" s="4" t="inlineStr">
        <is>
          <t>Other intangible assets</t>
        </is>
      </c>
      <c r="B15" s="6" t="n">
        <v>-202404</v>
      </c>
      <c r="C15" s="6" t="n">
        <v>-192018</v>
      </c>
    </row>
    <row r="16">
      <c r="A16" s="4" t="inlineStr">
        <is>
          <t>Operating lease right-of-use assets</t>
        </is>
      </c>
      <c r="B16" s="6" t="n">
        <v>-26878</v>
      </c>
      <c r="C16" s="6" t="n">
        <v>-30308</v>
      </c>
    </row>
    <row r="17">
      <c r="A17" s="4" t="inlineStr">
        <is>
          <t>Deferred revenue</t>
        </is>
      </c>
      <c r="B17" s="6" t="n">
        <v>-12080</v>
      </c>
      <c r="C17" s="6" t="n">
        <v>-8979</v>
      </c>
    </row>
    <row r="18">
      <c r="A18" s="4" t="inlineStr">
        <is>
          <t>Property and equipment</t>
        </is>
      </c>
      <c r="B18" s="6" t="n">
        <v>-3607</v>
      </c>
      <c r="C18" s="6" t="n">
        <v>-5029</v>
      </c>
    </row>
    <row r="19">
      <c r="A19" s="4" t="inlineStr">
        <is>
          <t>Other</t>
        </is>
      </c>
      <c r="B19" s="6" t="n">
        <v>-590</v>
      </c>
      <c r="C19" s="6" t="n">
        <v>0</v>
      </c>
    </row>
    <row r="20">
      <c r="A20" s="4" t="inlineStr">
        <is>
          <t>Total deferred tax liabilities</t>
        </is>
      </c>
      <c r="B20" s="6" t="n">
        <v>-245559</v>
      </c>
      <c r="C20" s="6" t="n">
        <v>-236334</v>
      </c>
    </row>
    <row r="21">
      <c r="A21" s="4" t="inlineStr">
        <is>
          <t>Net deferred tax assets</t>
        </is>
      </c>
      <c r="B21" s="5" t="n">
        <v>88926</v>
      </c>
      <c r="C21" s="5" t="n">
        <v>2638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s of January 1</t>
        </is>
      </c>
      <c r="B4" s="5" t="n">
        <v>45772</v>
      </c>
      <c r="C4" s="5" t="n">
        <v>39641</v>
      </c>
      <c r="D4" s="5" t="n">
        <v>24075</v>
      </c>
    </row>
    <row r="5">
      <c r="A5" s="4" t="inlineStr">
        <is>
          <t>Gross changes-acquisitions</t>
        </is>
      </c>
      <c r="B5" s="6" t="n">
        <v>0</v>
      </c>
      <c r="C5" s="6" t="n">
        <v>0</v>
      </c>
      <c r="D5" s="6" t="n">
        <v>0</v>
      </c>
    </row>
    <row r="6">
      <c r="A6" s="4" t="inlineStr">
        <is>
          <t>Gross increases-tax positions in prior period</t>
        </is>
      </c>
      <c r="B6" s="6" t="n">
        <v>0</v>
      </c>
      <c r="C6" s="6" t="n">
        <v>403</v>
      </c>
      <c r="D6" s="6" t="n">
        <v>10183</v>
      </c>
    </row>
    <row r="7">
      <c r="A7" s="4" t="inlineStr">
        <is>
          <t>Gross decreases-tax positions in prior period</t>
        </is>
      </c>
      <c r="B7" s="6" t="n">
        <v>-1782</v>
      </c>
      <c r="C7" s="6" t="n">
        <v>-2780</v>
      </c>
      <c r="D7" s="6" t="n">
        <v>-2281</v>
      </c>
    </row>
    <row r="8">
      <c r="A8" s="4" t="inlineStr">
        <is>
          <t>Gross increases-tax positions in current period</t>
        </is>
      </c>
      <c r="B8" s="6" t="n">
        <v>14814</v>
      </c>
      <c r="C8" s="6" t="n">
        <v>13905</v>
      </c>
      <c r="D8" s="6" t="n">
        <v>13223</v>
      </c>
    </row>
    <row r="9">
      <c r="A9" s="4" t="inlineStr">
        <is>
          <t>Reductions due to a lapse of the applicable statute of limitations</t>
        </is>
      </c>
      <c r="B9" s="6" t="n">
        <v>-3236</v>
      </c>
      <c r="C9" s="6" t="n">
        <v>-3743</v>
      </c>
      <c r="D9" s="6" t="n">
        <v>-3226</v>
      </c>
    </row>
    <row r="10">
      <c r="A10" s="4" t="inlineStr">
        <is>
          <t>Changes due to currency fluctuation</t>
        </is>
      </c>
      <c r="B10" s="6" t="n">
        <v>-684</v>
      </c>
      <c r="C10" s="6" t="n">
        <v>-1654</v>
      </c>
      <c r="D10" s="6" t="n">
        <v>-912</v>
      </c>
    </row>
    <row r="11">
      <c r="A11" s="4" t="inlineStr">
        <is>
          <t>Settlements</t>
        </is>
      </c>
      <c r="B11" s="6" t="n">
        <v>0</v>
      </c>
      <c r="C11" s="6" t="n">
        <v>0</v>
      </c>
      <c r="D11" s="6" t="n">
        <v>-1421</v>
      </c>
    </row>
    <row r="12">
      <c r="A12" s="4" t="inlineStr">
        <is>
          <t>Unrecognized tax benefit as of December 31</t>
        </is>
      </c>
      <c r="B12" s="5" t="n">
        <v>54884</v>
      </c>
      <c r="C12" s="5" t="n">
        <v>45772</v>
      </c>
      <c r="D12" s="5" t="n">
        <v>3964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Pension and Profit-Sharing Plans (Details) $ in Millions</t>
        </is>
      </c>
      <c r="B1" s="2" t="inlineStr">
        <is>
          <t>12 Months Ended</t>
        </is>
      </c>
    </row>
    <row r="2">
      <c r="B2" s="2" t="inlineStr">
        <is>
          <t>Dec. 31, 2023 USD ($) h</t>
        </is>
      </c>
      <c r="C2" s="2" t="inlineStr">
        <is>
          <t>Dec. 31, 2022 USD ($)</t>
        </is>
      </c>
      <c r="D2" s="2" t="inlineStr">
        <is>
          <t>Dec. 31, 2021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unfunded portion of the benefit obligations</t>
        </is>
      </c>
      <c r="B4" s="11" t="n">
        <v>11.8</v>
      </c>
      <c r="C4" s="11" t="n">
        <v>9.4</v>
      </c>
      <c r="D4" s="4" t="inlineStr">
        <is>
          <t xml:space="preserve"> </t>
        </is>
      </c>
    </row>
    <row r="5">
      <c r="A5" s="4" t="inlineStr">
        <is>
          <t>Expenses related to retirement programs</t>
        </is>
      </c>
      <c r="B5" s="11" t="n">
        <v>25.9</v>
      </c>
      <c r="C5" s="11" t="n">
        <v>21.9</v>
      </c>
      <c r="D5" s="5" t="n">
        <v>20</v>
      </c>
    </row>
    <row r="6">
      <c r="A6" s="4" t="inlineStr">
        <is>
          <t>Four Zero One K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ximum annual contributions per employee, percent</t>
        </is>
      </c>
      <c r="B8" s="10" t="n">
        <v>0.0425</v>
      </c>
      <c r="C8" s="4" t="inlineStr">
        <is>
          <t xml:space="preserve"> </t>
        </is>
      </c>
      <c r="D8" s="4" t="inlineStr">
        <is>
          <t xml:space="preserve"> </t>
        </is>
      </c>
    </row>
    <row r="9">
      <c r="A9" s="4" t="inlineStr">
        <is>
          <t>Minimum working hours per employee required to be eligible for discretionary contribution | h</t>
        </is>
      </c>
      <c r="B9" s="6" t="n">
        <v>1000</v>
      </c>
      <c r="C9" s="4" t="inlineStr">
        <is>
          <t xml:space="preserve"> </t>
        </is>
      </c>
      <c r="D9" s="4" t="inlineStr">
        <is>
          <t xml:space="preserve"> </t>
        </is>
      </c>
    </row>
    <row r="10">
      <c r="A10" s="4" t="inlineStr">
        <is>
          <t>First Three Percent Of Employee Pay | Four Zero One K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Percentage of employee contribution employer matches</t>
        </is>
      </c>
      <c r="B12" s="9" t="n">
        <v>1</v>
      </c>
      <c r="C12" s="4" t="inlineStr">
        <is>
          <t xml:space="preserve"> </t>
        </is>
      </c>
      <c r="D12" s="4" t="inlineStr">
        <is>
          <t xml:space="preserve"> </t>
        </is>
      </c>
    </row>
    <row r="13">
      <c r="A13" s="4" t="inlineStr">
        <is>
          <t>Percentage of employee pay employer matches</t>
        </is>
      </c>
      <c r="B13" s="9" t="n">
        <v>0.03</v>
      </c>
      <c r="C13" s="4" t="inlineStr">
        <is>
          <t xml:space="preserve"> </t>
        </is>
      </c>
      <c r="D13" s="4" t="inlineStr">
        <is>
          <t xml:space="preserve"> </t>
        </is>
      </c>
    </row>
    <row r="14">
      <c r="A14" s="4" t="inlineStr">
        <is>
          <t>More Than Three Percent Up To Eight Percent Of Employee Pay | Four Zero One K Plan</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Percentage of employee contribution employer matches</t>
        </is>
      </c>
      <c r="B16" s="9" t="n">
        <v>0.25</v>
      </c>
      <c r="C16" s="4" t="inlineStr">
        <is>
          <t xml:space="preserve"> </t>
        </is>
      </c>
      <c r="D16" s="4" t="inlineStr">
        <is>
          <t xml:space="preserve"> </t>
        </is>
      </c>
    </row>
    <row r="17">
      <c r="A17" s="4" t="inlineStr">
        <is>
          <t>Percentage of employee pay employer matches</t>
        </is>
      </c>
      <c r="B17" s="9" t="n">
        <v>0.0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2021 Plan number of shares authorized</t>
        </is>
      </c>
      <c r="B4" s="6" t="n">
        <v>4400000</v>
      </c>
      <c r="C4" s="4" t="inlineStr">
        <is>
          <t xml:space="preserve"> </t>
        </is>
      </c>
      <c r="D4" s="4" t="inlineStr">
        <is>
          <t xml:space="preserve"> </t>
        </is>
      </c>
    </row>
    <row r="5">
      <c r="A5" s="4" t="inlineStr">
        <is>
          <t>Additional authorized shares</t>
        </is>
      </c>
      <c r="B5" s="6" t="n">
        <v>1600000</v>
      </c>
      <c r="C5" s="4" t="inlineStr">
        <is>
          <t xml:space="preserve"> </t>
        </is>
      </c>
      <c r="D5" s="4" t="inlineStr">
        <is>
          <t xml:space="preserve"> </t>
        </is>
      </c>
    </row>
    <row r="6">
      <c r="A6" s="4" t="inlineStr">
        <is>
          <t>Maximum months after sale event where awards fully vest when service relationship terminated without cause</t>
        </is>
      </c>
      <c r="B6" s="4" t="inlineStr">
        <is>
          <t>18 months</t>
        </is>
      </c>
      <c r="C6" s="4" t="inlineStr">
        <is>
          <t xml:space="preserve"> </t>
        </is>
      </c>
      <c r="D6" s="4" t="inlineStr">
        <is>
          <t xml:space="preserve"> </t>
        </is>
      </c>
    </row>
    <row r="7">
      <c r="A7" s="4" t="inlineStr">
        <is>
          <t>Share-based payment arrangement, nonvested award, excluding option, cost not yet recognized</t>
        </is>
      </c>
      <c r="B7" s="5" t="n">
        <v>306200000</v>
      </c>
      <c r="C7" s="4" t="inlineStr">
        <is>
          <t xml:space="preserve"> </t>
        </is>
      </c>
      <c r="D7" s="4" t="inlineStr">
        <is>
          <t xml:space="preserve"> </t>
        </is>
      </c>
    </row>
    <row r="8">
      <c r="A8" s="4" t="inlineStr">
        <is>
          <t>Weighted-average period of recognition of unrecognized compensation cost (years)</t>
        </is>
      </c>
      <c r="B8" s="4" t="inlineStr">
        <is>
          <t>1 year 6 months</t>
        </is>
      </c>
      <c r="C8" s="4" t="inlineStr">
        <is>
          <t xml:space="preserve"> </t>
        </is>
      </c>
      <c r="D8" s="4" t="inlineStr">
        <is>
          <t xml:space="preserve"> </t>
        </is>
      </c>
    </row>
    <row r="9">
      <c r="A9" s="4" t="inlineStr">
        <is>
          <t>Stock-based compensation expense</t>
        </is>
      </c>
      <c r="B9" s="5" t="n">
        <v>221891000</v>
      </c>
      <c r="C9" s="5" t="n">
        <v>168128000</v>
      </c>
      <c r="D9" s="5" t="n">
        <v>166338000</v>
      </c>
    </row>
    <row r="10">
      <c r="A10" s="4" t="inlineStr">
        <is>
          <t>Performance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tricted stock unit vesting period</t>
        </is>
      </c>
      <c r="B12" s="4" t="inlineStr">
        <is>
          <t>3 years</t>
        </is>
      </c>
      <c r="C12" s="4" t="inlineStr">
        <is>
          <t xml:space="preserve"> </t>
        </is>
      </c>
      <c r="D12" s="4" t="inlineStr">
        <is>
          <t xml:space="preserve"> </t>
        </is>
      </c>
    </row>
    <row r="13">
      <c r="A13" s="4" t="inlineStr">
        <is>
          <t>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expense</t>
        </is>
      </c>
      <c r="B15" s="5" t="n">
        <v>213500000</v>
      </c>
      <c r="C15" s="6" t="n">
        <v>164000000</v>
      </c>
      <c r="D15" s="6" t="n">
        <v>162300000</v>
      </c>
    </row>
    <row r="16">
      <c r="A16" s="4" t="inlineStr">
        <is>
          <t>Restricted Stock Units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unit vesting period</t>
        </is>
      </c>
      <c r="B18" s="4" t="inlineStr">
        <is>
          <t>3 years</t>
        </is>
      </c>
      <c r="C18" s="4" t="inlineStr">
        <is>
          <t xml:space="preserve"> </t>
        </is>
      </c>
      <c r="D18" s="4" t="inlineStr">
        <is>
          <t xml:space="preserve"> </t>
        </is>
      </c>
    </row>
    <row r="19">
      <c r="A19" s="4" t="inlineStr">
        <is>
          <t>Market and Service Condition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stricted stock unit vesting period</t>
        </is>
      </c>
      <c r="B21" s="4" t="inlineStr">
        <is>
          <t>3 years</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iration period of options from the date of grant</t>
        </is>
      </c>
      <c r="B24" s="4" t="inlineStr">
        <is>
          <t>10 year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award vesting period</t>
        </is>
      </c>
      <c r="B27" s="4" t="inlineStr">
        <is>
          <t>1 year</t>
        </is>
      </c>
      <c r="C27" s="4" t="inlineStr">
        <is>
          <t xml:space="preserve"> </t>
        </is>
      </c>
      <c r="D27" s="4" t="inlineStr">
        <is>
          <t xml:space="preserve"> </t>
        </is>
      </c>
    </row>
    <row r="28">
      <c r="A28" s="4" t="inlineStr">
        <is>
          <t>ANSYS ESPP Plan | Employee Stock</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dditional authorized shares</t>
        </is>
      </c>
      <c r="B30" s="6" t="n">
        <v>750000</v>
      </c>
      <c r="C30" s="4" t="inlineStr">
        <is>
          <t xml:space="preserve"> </t>
        </is>
      </c>
      <c r="D30" s="4" t="inlineStr">
        <is>
          <t xml:space="preserve"> </t>
        </is>
      </c>
    </row>
    <row r="31">
      <c r="A31" s="4" t="inlineStr">
        <is>
          <t>Stock-based compensation expense</t>
        </is>
      </c>
      <c r="B31" s="5" t="n">
        <v>8300000</v>
      </c>
      <c r="C31" s="5" t="n">
        <v>4200000</v>
      </c>
      <c r="D31" s="5" t="n">
        <v>4000000</v>
      </c>
    </row>
    <row r="32">
      <c r="A32" s="4" t="inlineStr">
        <is>
          <t>Share-based compensation arrangement by share-based payment award, number of shares available for grant</t>
        </is>
      </c>
      <c r="B32" s="6" t="n">
        <v>671653</v>
      </c>
      <c r="C32" s="4" t="inlineStr">
        <is>
          <t xml:space="preserve"> </t>
        </is>
      </c>
      <c r="D32" s="4" t="inlineStr">
        <is>
          <t xml:space="preserve"> </t>
        </is>
      </c>
    </row>
    <row r="33">
      <c r="A33" s="4" t="inlineStr">
        <is>
          <t>Share-based compensation arrangement by share-based payment award, maximum employee subscription rate</t>
        </is>
      </c>
      <c r="B33" s="9" t="n">
        <v>0.1</v>
      </c>
      <c r="C33" s="4" t="inlineStr">
        <is>
          <t xml:space="preserve"> </t>
        </is>
      </c>
      <c r="D33" s="4" t="inlineStr">
        <is>
          <t xml:space="preserve"> </t>
        </is>
      </c>
    </row>
    <row r="34">
      <c r="A34" s="4" t="inlineStr">
        <is>
          <t>Share-based compensation arrangement by share-based payment award, maximum number of shares per employee</t>
        </is>
      </c>
      <c r="B34" s="6" t="n">
        <v>3840</v>
      </c>
      <c r="C34" s="4" t="inlineStr">
        <is>
          <t xml:space="preserve"> </t>
        </is>
      </c>
      <c r="D34" s="4" t="inlineStr">
        <is>
          <t xml:space="preserve"> </t>
        </is>
      </c>
    </row>
    <row r="35">
      <c r="A35" s="4" t="inlineStr">
        <is>
          <t>Share-based compensation arrangement by share-based payment award, purchase price of common stock, percent</t>
        </is>
      </c>
      <c r="B35" s="9" t="n">
        <v>0.85</v>
      </c>
      <c r="C35" s="4" t="inlineStr">
        <is>
          <t xml:space="preserve"> </t>
        </is>
      </c>
      <c r="D35" s="4" t="inlineStr">
        <is>
          <t xml:space="preserve"> </t>
        </is>
      </c>
    </row>
    <row r="36">
      <c r="A36" s="4" t="inlineStr">
        <is>
          <t>Share-based compensation arrangement by share-based payment award, maximum dollar amount of common stock purchasable in a calendar year</t>
        </is>
      </c>
      <c r="B36" s="5" t="n">
        <v>25000</v>
      </c>
      <c r="C36" s="4" t="inlineStr">
        <is>
          <t xml:space="preserve"> </t>
        </is>
      </c>
      <c r="D36" s="4" t="inlineStr">
        <is>
          <t xml:space="preserve"> </t>
        </is>
      </c>
    </row>
    <row r="37">
      <c r="A37" s="4" t="inlineStr">
        <is>
          <t>Share-based compensation arrangement by share-based payment award, shares issued as of date</t>
        </is>
      </c>
      <c r="B37" s="6" t="n">
        <v>78347</v>
      </c>
      <c r="C37" s="4" t="inlineStr">
        <is>
          <t xml:space="preserve"> </t>
        </is>
      </c>
      <c r="D37" s="4" t="inlineStr">
        <is>
          <t xml:space="preserve"> </t>
        </is>
      </c>
    </row>
    <row r="38">
      <c r="A38" s="4" t="inlineStr">
        <is>
          <t>ANSYS ESPP Plan | Maximum | Employee Stock</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compensation arrangement by share-based payment award, eligibility, ownership percentage</t>
        </is>
      </c>
      <c r="B40" s="9" t="n">
        <v>0.0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38" customWidth="1" min="5" max="5"/>
    <col width="27" customWidth="1" min="6" max="6"/>
    <col width="52" customWidth="1" min="7" max="7"/>
    <col width="18" customWidth="1" min="8" max="8"/>
    <col width="23" customWidth="1" min="9" max="9"/>
    <col width="48" customWidth="1" min="10" max="10"/>
    <col width="46" customWidth="1" min="11" max="11"/>
  </cols>
  <sheetData>
    <row r="1">
      <c r="A1" s="1" t="inlineStr">
        <is>
          <t>CONSOLIDATED STATEMENTS OF STOCKHOLDERS' EQUITY - USD ($) shares in Thousands, $ in Thousands</t>
        </is>
      </c>
      <c r="B1" s="2" t="inlineStr">
        <is>
          <t>Total</t>
        </is>
      </c>
      <c r="C1" s="2" t="inlineStr">
        <is>
          <t>Analytical Graphics Inc.</t>
        </is>
      </c>
      <c r="D1" s="2" t="inlineStr">
        <is>
          <t>Common Stock</t>
        </is>
      </c>
      <c r="E1" s="2" t="inlineStr">
        <is>
          <t>Common Stock Analytical Graphics Inc.</t>
        </is>
      </c>
      <c r="F1" s="2" t="inlineStr">
        <is>
          <t>Additional Paid-In Capital</t>
        </is>
      </c>
      <c r="G1" s="2" t="inlineStr">
        <is>
          <t>Additional Paid-In Capital Analytical Graphics Inc.</t>
        </is>
      </c>
      <c r="H1" s="2" t="inlineStr">
        <is>
          <t>Retained Earnings</t>
        </is>
      </c>
      <c r="I1" s="2" t="inlineStr">
        <is>
          <t>Treasury Stock, Common</t>
        </is>
      </c>
      <c r="J1" s="2" t="inlineStr">
        <is>
          <t>Treasury Stock, Common Analytical Graphics Inc.</t>
        </is>
      </c>
      <c r="K1" s="2" t="inlineStr">
        <is>
          <t>Accumulated Other Comprehensive (Loss)/Income</t>
        </is>
      </c>
    </row>
    <row r="2">
      <c r="A2" s="4" t="inlineStr">
        <is>
          <t>Beginning balance at Dec. 31, 2020</t>
        </is>
      </c>
      <c r="B2" s="5" t="n">
        <v>4097872</v>
      </c>
      <c r="C2" s="4" t="inlineStr">
        <is>
          <t xml:space="preserve"> </t>
        </is>
      </c>
      <c r="D2" s="5" t="n">
        <v>953</v>
      </c>
      <c r="E2" s="4" t="inlineStr">
        <is>
          <t xml:space="preserve"> </t>
        </is>
      </c>
      <c r="F2" s="5" t="n">
        <v>1434203</v>
      </c>
      <c r="G2" s="4" t="inlineStr">
        <is>
          <t xml:space="preserve"> </t>
        </is>
      </c>
      <c r="H2" s="5" t="n">
        <v>3804593</v>
      </c>
      <c r="I2" s="5" t="n">
        <v>-1124102</v>
      </c>
      <c r="J2" s="4" t="inlineStr">
        <is>
          <t xml:space="preserve"> </t>
        </is>
      </c>
      <c r="K2" s="5" t="n">
        <v>-17775</v>
      </c>
    </row>
    <row r="3">
      <c r="A3" s="4" t="inlineStr">
        <is>
          <t>Beginning balance, shares at Dec. 31, 2020</t>
        </is>
      </c>
      <c r="B3" s="4" t="inlineStr">
        <is>
          <t xml:space="preserve"> </t>
        </is>
      </c>
      <c r="C3" s="4" t="inlineStr">
        <is>
          <t xml:space="preserve"> </t>
        </is>
      </c>
      <c r="D3" s="6" t="n">
        <v>95266</v>
      </c>
      <c r="E3" s="4" t="inlineStr">
        <is>
          <t xml:space="preserve"> </t>
        </is>
      </c>
      <c r="F3" s="4" t="inlineStr">
        <is>
          <t xml:space="preserve"> </t>
        </is>
      </c>
      <c r="G3" s="4" t="inlineStr">
        <is>
          <t xml:space="preserve"> </t>
        </is>
      </c>
      <c r="H3" s="4" t="inlineStr">
        <is>
          <t xml:space="preserve"> </t>
        </is>
      </c>
      <c r="I3" s="6" t="n">
        <v>8694</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quisition activity</t>
        </is>
      </c>
      <c r="B5" s="4" t="inlineStr">
        <is>
          <t xml:space="preserve"> </t>
        </is>
      </c>
      <c r="C5" s="5" t="n">
        <v>3888</v>
      </c>
      <c r="D5" s="4" t="inlineStr">
        <is>
          <t xml:space="preserve"> </t>
        </is>
      </c>
      <c r="E5" s="4" t="inlineStr">
        <is>
          <t xml:space="preserve"> </t>
        </is>
      </c>
      <c r="F5" s="4" t="inlineStr">
        <is>
          <t xml:space="preserve"> </t>
        </is>
      </c>
      <c r="G5" s="5" t="n">
        <v>3069</v>
      </c>
      <c r="H5" s="4" t="inlineStr">
        <is>
          <t xml:space="preserve"> </t>
        </is>
      </c>
      <c r="I5" s="4" t="inlineStr">
        <is>
          <t xml:space="preserve"> </t>
        </is>
      </c>
      <c r="J5" s="5" t="n">
        <v>819</v>
      </c>
      <c r="K5" s="4" t="inlineStr">
        <is>
          <t xml:space="preserve"> </t>
        </is>
      </c>
    </row>
    <row r="6">
      <c r="A6" s="4" t="inlineStr">
        <is>
          <t>Acquisition activity, shar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sition activity, treasu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v>
      </c>
      <c r="K7" s="4" t="inlineStr">
        <is>
          <t xml:space="preserve"> </t>
        </is>
      </c>
    </row>
    <row r="8">
      <c r="A8" s="4" t="inlineStr">
        <is>
          <t>Treasury shares acquired, including excise tax</t>
        </is>
      </c>
      <c r="B8" s="5" t="n">
        <v>-1346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34679</v>
      </c>
      <c r="J8" s="4" t="inlineStr">
        <is>
          <t xml:space="preserve"> </t>
        </is>
      </c>
      <c r="K8" s="4" t="inlineStr">
        <is>
          <t xml:space="preserve"> </t>
        </is>
      </c>
    </row>
    <row r="9">
      <c r="A9" s="4" t="inlineStr">
        <is>
          <t>Treasury shares acquired, shares</t>
        </is>
      </c>
      <c r="B9" s="6" t="n">
        <v>34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47</v>
      </c>
      <c r="J9" s="4" t="inlineStr">
        <is>
          <t xml:space="preserve"> </t>
        </is>
      </c>
      <c r="K9" s="4" t="inlineStr">
        <is>
          <t xml:space="preserve"> </t>
        </is>
      </c>
    </row>
    <row r="10">
      <c r="A10" s="4" t="inlineStr">
        <is>
          <t>Stock-based compensation activit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43</v>
      </c>
      <c r="J10" s="4" t="inlineStr">
        <is>
          <t xml:space="preserve"> </t>
        </is>
      </c>
      <c r="K10" s="4" t="inlineStr">
        <is>
          <t xml:space="preserve"> </t>
        </is>
      </c>
    </row>
    <row r="11">
      <c r="A11" s="4" t="inlineStr">
        <is>
          <t>Stock-based compensation activity</t>
        </is>
      </c>
      <c r="B11" s="5" t="n">
        <v>100677</v>
      </c>
      <c r="C11" s="4" t="inlineStr">
        <is>
          <t xml:space="preserve"> </t>
        </is>
      </c>
      <c r="D11" s="4" t="inlineStr">
        <is>
          <t xml:space="preserve"> </t>
        </is>
      </c>
      <c r="E11" s="4" t="inlineStr">
        <is>
          <t xml:space="preserve"> </t>
        </is>
      </c>
      <c r="F11" s="6" t="n">
        <v>28422</v>
      </c>
      <c r="G11" s="4" t="inlineStr">
        <is>
          <t xml:space="preserve"> </t>
        </is>
      </c>
      <c r="H11" s="4" t="inlineStr">
        <is>
          <t xml:space="preserve"> </t>
        </is>
      </c>
      <c r="I11" s="5" t="n">
        <v>72255</v>
      </c>
      <c r="J11" s="4" t="inlineStr">
        <is>
          <t xml:space="preserve"> </t>
        </is>
      </c>
      <c r="K11" s="4" t="inlineStr">
        <is>
          <t xml:space="preserve"> </t>
        </is>
      </c>
    </row>
    <row r="12">
      <c r="A12" s="4" t="inlineStr">
        <is>
          <t>Other comprehensive (loss)/income</t>
        </is>
      </c>
      <c r="B12" s="6" t="n">
        <v>-383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8337</v>
      </c>
    </row>
    <row r="13">
      <c r="A13" s="4" t="inlineStr">
        <is>
          <t>Net income for the year</t>
        </is>
      </c>
      <c r="B13" s="6" t="n">
        <v>454627</v>
      </c>
      <c r="C13" s="4" t="inlineStr">
        <is>
          <t xml:space="preserve"> </t>
        </is>
      </c>
      <c r="D13" s="4" t="inlineStr">
        <is>
          <t xml:space="preserve"> </t>
        </is>
      </c>
      <c r="E13" s="4" t="inlineStr">
        <is>
          <t xml:space="preserve"> </t>
        </is>
      </c>
      <c r="F13" s="4" t="inlineStr">
        <is>
          <t xml:space="preserve"> </t>
        </is>
      </c>
      <c r="G13" s="4" t="inlineStr">
        <is>
          <t xml:space="preserve"> </t>
        </is>
      </c>
      <c r="H13" s="6" t="n">
        <v>454627</v>
      </c>
      <c r="I13" s="4" t="inlineStr">
        <is>
          <t xml:space="preserve"> </t>
        </is>
      </c>
      <c r="J13" s="4" t="inlineStr">
        <is>
          <t xml:space="preserve"> </t>
        </is>
      </c>
      <c r="K13" s="4" t="inlineStr">
        <is>
          <t xml:space="preserve"> </t>
        </is>
      </c>
    </row>
    <row r="14">
      <c r="A14" s="4" t="inlineStr">
        <is>
          <t>Ending balance at Dec. 31, 2021</t>
        </is>
      </c>
      <c r="B14" s="6" t="n">
        <v>4484048</v>
      </c>
      <c r="C14" s="4" t="inlineStr">
        <is>
          <t xml:space="preserve"> </t>
        </is>
      </c>
      <c r="D14" s="5" t="n">
        <v>953</v>
      </c>
      <c r="E14" s="4" t="inlineStr">
        <is>
          <t xml:space="preserve"> </t>
        </is>
      </c>
      <c r="F14" s="6" t="n">
        <v>1465694</v>
      </c>
      <c r="G14" s="4" t="inlineStr">
        <is>
          <t xml:space="preserve"> </t>
        </is>
      </c>
      <c r="H14" s="6" t="n">
        <v>4259220</v>
      </c>
      <c r="I14" s="5" t="n">
        <v>-1185707</v>
      </c>
      <c r="J14" s="4" t="inlineStr">
        <is>
          <t xml:space="preserve"> </t>
        </is>
      </c>
      <c r="K14" s="6" t="n">
        <v>-56112</v>
      </c>
    </row>
    <row r="15">
      <c r="A15" s="4" t="inlineStr">
        <is>
          <t>Ending balance, shares at Dec. 31, 2021</t>
        </is>
      </c>
      <c r="B15" s="4" t="inlineStr">
        <is>
          <t xml:space="preserve"> </t>
        </is>
      </c>
      <c r="C15" s="4" t="inlineStr">
        <is>
          <t xml:space="preserve"> </t>
        </is>
      </c>
      <c r="D15" s="6" t="n">
        <v>95267</v>
      </c>
      <c r="E15" s="4" t="inlineStr">
        <is>
          <t xml:space="preserve"> </t>
        </is>
      </c>
      <c r="F15" s="4" t="inlineStr">
        <is>
          <t xml:space="preserve"> </t>
        </is>
      </c>
      <c r="G15" s="4" t="inlineStr">
        <is>
          <t xml:space="preserve"> </t>
        </is>
      </c>
      <c r="H15" s="4" t="inlineStr">
        <is>
          <t xml:space="preserve"> </t>
        </is>
      </c>
      <c r="I15" s="6" t="n">
        <v>8188</v>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quisition activity</t>
        </is>
      </c>
      <c r="B17" s="4" t="inlineStr">
        <is>
          <t xml:space="preserve"> </t>
        </is>
      </c>
      <c r="C17" s="5" t="n">
        <v>811</v>
      </c>
      <c r="D17" s="4" t="inlineStr">
        <is>
          <t xml:space="preserve"> </t>
        </is>
      </c>
      <c r="E17" s="4" t="inlineStr">
        <is>
          <t xml:space="preserve"> </t>
        </is>
      </c>
      <c r="F17" s="4" t="inlineStr">
        <is>
          <t xml:space="preserve"> </t>
        </is>
      </c>
      <c r="G17" s="5" t="n">
        <v>511</v>
      </c>
      <c r="H17" s="4" t="inlineStr">
        <is>
          <t xml:space="preserve"> </t>
        </is>
      </c>
      <c r="I17" s="4" t="inlineStr">
        <is>
          <t xml:space="preserve"> </t>
        </is>
      </c>
      <c r="J17" s="5" t="n">
        <v>300</v>
      </c>
      <c r="K17" s="4" t="inlineStr">
        <is>
          <t xml:space="preserve"> </t>
        </is>
      </c>
    </row>
    <row r="18">
      <c r="A18" s="4" t="inlineStr">
        <is>
          <t>Acquisition activity, 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v>
      </c>
      <c r="K18" s="4" t="inlineStr">
        <is>
          <t xml:space="preserve"> </t>
        </is>
      </c>
    </row>
    <row r="19">
      <c r="A19" s="4" t="inlineStr">
        <is>
          <t>Treasury shares acquired, including excise tax</t>
        </is>
      </c>
      <c r="B19" s="5" t="n">
        <v>-20557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5571</v>
      </c>
      <c r="J19" s="4" t="inlineStr">
        <is>
          <t xml:space="preserve"> </t>
        </is>
      </c>
      <c r="K19" s="4" t="inlineStr">
        <is>
          <t xml:space="preserve"> </t>
        </is>
      </c>
    </row>
    <row r="20">
      <c r="A20" s="4" t="inlineStr">
        <is>
          <t>Treasury shares acquired, shares</t>
        </is>
      </c>
      <c r="B20" s="6" t="n">
        <v>7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25</v>
      </c>
      <c r="J20" s="4" t="inlineStr">
        <is>
          <t xml:space="preserve"> </t>
        </is>
      </c>
      <c r="K20" s="4" t="inlineStr">
        <is>
          <t xml:space="preserve"> </t>
        </is>
      </c>
    </row>
    <row r="21">
      <c r="A21" s="4" t="inlineStr">
        <is>
          <t>Stock-based compensation activit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93</v>
      </c>
      <c r="J21" s="4" t="inlineStr">
        <is>
          <t xml:space="preserve"> </t>
        </is>
      </c>
      <c r="K21" s="4" t="inlineStr">
        <is>
          <t xml:space="preserve"> </t>
        </is>
      </c>
    </row>
    <row r="22">
      <c r="A22" s="4" t="inlineStr">
        <is>
          <t>Stock-based compensation activity</t>
        </is>
      </c>
      <c r="B22" s="5" t="n">
        <v>129463</v>
      </c>
      <c r="C22" s="4" t="inlineStr">
        <is>
          <t xml:space="preserve"> </t>
        </is>
      </c>
      <c r="D22" s="4" t="inlineStr">
        <is>
          <t xml:space="preserve"> </t>
        </is>
      </c>
      <c r="E22" s="4" t="inlineStr">
        <is>
          <t xml:space="preserve"> </t>
        </is>
      </c>
      <c r="F22" s="6" t="n">
        <v>74112</v>
      </c>
      <c r="G22" s="4" t="inlineStr">
        <is>
          <t xml:space="preserve"> </t>
        </is>
      </c>
      <c r="H22" s="4" t="inlineStr">
        <is>
          <t xml:space="preserve"> </t>
        </is>
      </c>
      <c r="I22" s="5" t="n">
        <v>55351</v>
      </c>
      <c r="J22" s="4" t="inlineStr">
        <is>
          <t xml:space="preserve"> </t>
        </is>
      </c>
      <c r="K22" s="4" t="inlineStr">
        <is>
          <t xml:space="preserve"> </t>
        </is>
      </c>
    </row>
    <row r="23">
      <c r="A23" s="4" t="inlineStr">
        <is>
          <t>Other comprehensive (loss)/income</t>
        </is>
      </c>
      <c r="B23" s="6" t="n">
        <v>-6661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6610</v>
      </c>
    </row>
    <row r="24">
      <c r="A24" s="4" t="inlineStr">
        <is>
          <t>Net income for the year</t>
        </is>
      </c>
      <c r="B24" s="6" t="n">
        <v>523710</v>
      </c>
      <c r="C24" s="4" t="inlineStr">
        <is>
          <t xml:space="preserve"> </t>
        </is>
      </c>
      <c r="D24" s="4" t="inlineStr">
        <is>
          <t xml:space="preserve"> </t>
        </is>
      </c>
      <c r="E24" s="4" t="inlineStr">
        <is>
          <t xml:space="preserve"> </t>
        </is>
      </c>
      <c r="F24" s="4" t="inlineStr">
        <is>
          <t xml:space="preserve"> </t>
        </is>
      </c>
      <c r="G24" s="4" t="inlineStr">
        <is>
          <t xml:space="preserve"> </t>
        </is>
      </c>
      <c r="H24" s="6" t="n">
        <v>523710</v>
      </c>
      <c r="I24" s="4" t="inlineStr">
        <is>
          <t xml:space="preserve"> </t>
        </is>
      </c>
      <c r="J24" s="4" t="inlineStr">
        <is>
          <t xml:space="preserve"> </t>
        </is>
      </c>
      <c r="K24" s="4" t="inlineStr">
        <is>
          <t xml:space="preserve"> </t>
        </is>
      </c>
    </row>
    <row r="25">
      <c r="A25" s="4" t="inlineStr">
        <is>
          <t>Ending balance at Dec. 31, 2022</t>
        </is>
      </c>
      <c r="B25" s="6" t="n">
        <v>4865851</v>
      </c>
      <c r="C25" s="4" t="inlineStr">
        <is>
          <t xml:space="preserve"> </t>
        </is>
      </c>
      <c r="D25" s="5" t="n">
        <v>953</v>
      </c>
      <c r="E25" s="4" t="inlineStr">
        <is>
          <t xml:space="preserve"> </t>
        </is>
      </c>
      <c r="F25" s="6" t="n">
        <v>1540317</v>
      </c>
      <c r="G25" s="4" t="inlineStr">
        <is>
          <t xml:space="preserve"> </t>
        </is>
      </c>
      <c r="H25" s="6" t="n">
        <v>4782930</v>
      </c>
      <c r="I25" s="5" t="n">
        <v>-1335627</v>
      </c>
      <c r="J25" s="4" t="inlineStr">
        <is>
          <t xml:space="preserve"> </t>
        </is>
      </c>
      <c r="K25" s="6" t="n">
        <v>-122722</v>
      </c>
    </row>
    <row r="26">
      <c r="A26" s="4" t="inlineStr">
        <is>
          <t>Ending balance, shares at Dec. 31, 2022</t>
        </is>
      </c>
      <c r="B26" s="4" t="inlineStr">
        <is>
          <t xml:space="preserve"> </t>
        </is>
      </c>
      <c r="C26" s="4" t="inlineStr">
        <is>
          <t xml:space="preserve"> </t>
        </is>
      </c>
      <c r="D26" s="6" t="n">
        <v>95267</v>
      </c>
      <c r="E26" s="4" t="inlineStr">
        <is>
          <t xml:space="preserve"> </t>
        </is>
      </c>
      <c r="F26" s="4" t="inlineStr">
        <is>
          <t xml:space="preserve"> </t>
        </is>
      </c>
      <c r="G26" s="4" t="inlineStr">
        <is>
          <t xml:space="preserve"> </t>
        </is>
      </c>
      <c r="H26" s="4" t="inlineStr">
        <is>
          <t xml:space="preserve"> </t>
        </is>
      </c>
      <c r="I26" s="6" t="n">
        <v>8317</v>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reasury shares acquired, including excise tax</t>
        </is>
      </c>
      <c r="B28" s="5" t="n">
        <v>-1966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96609</v>
      </c>
      <c r="J28" s="4" t="inlineStr">
        <is>
          <t xml:space="preserve"> </t>
        </is>
      </c>
      <c r="K28" s="4" t="inlineStr">
        <is>
          <t xml:space="preserve"> </t>
        </is>
      </c>
    </row>
    <row r="29">
      <c r="A29" s="4" t="inlineStr">
        <is>
          <t>Treasury shares acquired, shares</t>
        </is>
      </c>
      <c r="B29" s="6" t="n">
        <v>6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50</v>
      </c>
      <c r="J29" s="4" t="inlineStr">
        <is>
          <t xml:space="preserve"> </t>
        </is>
      </c>
      <c r="K29" s="4" t="inlineStr">
        <is>
          <t xml:space="preserve"> </t>
        </is>
      </c>
    </row>
    <row r="30">
      <c r="A30" s="4" t="inlineStr">
        <is>
          <t>Stock-based compensation activit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6</v>
      </c>
      <c r="J30" s="4" t="inlineStr">
        <is>
          <t xml:space="preserve"> </t>
        </is>
      </c>
      <c r="K30" s="4" t="inlineStr">
        <is>
          <t xml:space="preserve"> </t>
        </is>
      </c>
    </row>
    <row r="31">
      <c r="A31" s="4" t="inlineStr">
        <is>
          <t>Stock-based compensation activity</t>
        </is>
      </c>
      <c r="B31" s="5" t="n">
        <v>188259</v>
      </c>
      <c r="C31" s="4" t="inlineStr">
        <is>
          <t xml:space="preserve"> </t>
        </is>
      </c>
      <c r="D31" s="4" t="inlineStr">
        <is>
          <t xml:space="preserve"> </t>
        </is>
      </c>
      <c r="E31" s="4" t="inlineStr">
        <is>
          <t xml:space="preserve"> </t>
        </is>
      </c>
      <c r="F31" s="6" t="n">
        <v>130133</v>
      </c>
      <c r="G31" s="4" t="inlineStr">
        <is>
          <t xml:space="preserve"> </t>
        </is>
      </c>
      <c r="H31" s="4" t="inlineStr">
        <is>
          <t xml:space="preserve"> </t>
        </is>
      </c>
      <c r="I31" s="5" t="n">
        <v>58126</v>
      </c>
      <c r="J31" s="4" t="inlineStr">
        <is>
          <t xml:space="preserve"> </t>
        </is>
      </c>
      <c r="K31" s="4" t="inlineStr">
        <is>
          <t xml:space="preserve"> </t>
        </is>
      </c>
    </row>
    <row r="32">
      <c r="A32" s="4" t="inlineStr">
        <is>
          <t>Other comprehensive (loss)/income</t>
        </is>
      </c>
      <c r="B32" s="6" t="n">
        <v>324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451</v>
      </c>
    </row>
    <row r="33">
      <c r="A33" s="4" t="inlineStr">
        <is>
          <t>Net income for the year</t>
        </is>
      </c>
      <c r="B33" s="6" t="n">
        <v>500412</v>
      </c>
      <c r="C33" s="4" t="inlineStr">
        <is>
          <t xml:space="preserve"> </t>
        </is>
      </c>
      <c r="D33" s="4" t="inlineStr">
        <is>
          <t xml:space="preserve"> </t>
        </is>
      </c>
      <c r="E33" s="4" t="inlineStr">
        <is>
          <t xml:space="preserve"> </t>
        </is>
      </c>
      <c r="F33" s="4" t="inlineStr">
        <is>
          <t xml:space="preserve"> </t>
        </is>
      </c>
      <c r="G33" s="4" t="inlineStr">
        <is>
          <t xml:space="preserve"> </t>
        </is>
      </c>
      <c r="H33" s="6" t="n">
        <v>500412</v>
      </c>
      <c r="I33" s="4" t="inlineStr">
        <is>
          <t xml:space="preserve"> </t>
        </is>
      </c>
      <c r="J33" s="4" t="inlineStr">
        <is>
          <t xml:space="preserve"> </t>
        </is>
      </c>
      <c r="K33" s="4" t="inlineStr">
        <is>
          <t xml:space="preserve"> </t>
        </is>
      </c>
    </row>
    <row r="34">
      <c r="A34" s="4" t="inlineStr">
        <is>
          <t>Ending balance at Dec. 31, 2023</t>
        </is>
      </c>
      <c r="B34" s="5" t="n">
        <v>5390364</v>
      </c>
      <c r="C34" s="4" t="inlineStr">
        <is>
          <t xml:space="preserve"> </t>
        </is>
      </c>
      <c r="D34" s="5" t="n">
        <v>953</v>
      </c>
      <c r="E34" s="4" t="inlineStr">
        <is>
          <t xml:space="preserve"> </t>
        </is>
      </c>
      <c r="F34" s="5" t="n">
        <v>1670450</v>
      </c>
      <c r="G34" s="4" t="inlineStr">
        <is>
          <t xml:space="preserve"> </t>
        </is>
      </c>
      <c r="H34" s="5" t="n">
        <v>5283342</v>
      </c>
      <c r="I34" s="5" t="n">
        <v>-1474110</v>
      </c>
      <c r="J34" s="4" t="inlineStr">
        <is>
          <t xml:space="preserve"> </t>
        </is>
      </c>
      <c r="K34" s="5" t="n">
        <v>-90271</v>
      </c>
    </row>
    <row r="35">
      <c r="A35" s="4" t="inlineStr">
        <is>
          <t>Ending balance, shares at Dec. 31, 2023</t>
        </is>
      </c>
      <c r="B35" s="4" t="inlineStr">
        <is>
          <t xml:space="preserve"> </t>
        </is>
      </c>
      <c r="C35" s="4" t="inlineStr">
        <is>
          <t xml:space="preserve"> </t>
        </is>
      </c>
      <c r="D35" s="6" t="n">
        <v>95267</v>
      </c>
      <c r="E35" s="4" t="inlineStr">
        <is>
          <t xml:space="preserve"> </t>
        </is>
      </c>
      <c r="F35" s="4" t="inlineStr">
        <is>
          <t xml:space="preserve"> </t>
        </is>
      </c>
      <c r="G35" s="4" t="inlineStr">
        <is>
          <t xml:space="preserve"> </t>
        </is>
      </c>
      <c r="H35" s="4" t="inlineStr">
        <is>
          <t xml:space="preserve"> </t>
        </is>
      </c>
      <c r="I35" s="6" t="n">
        <v>8361</v>
      </c>
      <c r="J35" s="4" t="inlineStr">
        <is>
          <t xml:space="preserve"> </t>
        </is>
      </c>
      <c r="K3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 shares in Units,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 before taxes</t>
        </is>
      </c>
      <c r="B4" s="5" t="n">
        <v>221891</v>
      </c>
      <c r="C4" s="5" t="n">
        <v>168128</v>
      </c>
      <c r="D4" s="5" t="n">
        <v>166338</v>
      </c>
    </row>
    <row r="5">
      <c r="A5" s="4" t="inlineStr">
        <is>
          <t>Related income tax benefits</t>
        </is>
      </c>
      <c r="B5" s="6" t="n">
        <v>-53880</v>
      </c>
      <c r="C5" s="6" t="n">
        <v>-50209</v>
      </c>
      <c r="D5" s="6" t="n">
        <v>-75241</v>
      </c>
    </row>
    <row r="6">
      <c r="A6" s="4" t="inlineStr">
        <is>
          <t>Stock-based compensation expense, net of taxes</t>
        </is>
      </c>
      <c r="B6" s="5" t="n">
        <v>168011</v>
      </c>
      <c r="C6" s="5" t="n">
        <v>117919</v>
      </c>
      <c r="D6" s="5" t="n">
        <v>91097</v>
      </c>
    </row>
    <row r="7">
      <c r="A7" s="4" t="inlineStr">
        <is>
          <t>Basic earnings per share (in dollars per share)</t>
        </is>
      </c>
      <c r="B7" s="7" t="n">
        <v>-1.93</v>
      </c>
      <c r="C7" s="7" t="n">
        <v>-1.35</v>
      </c>
      <c r="D7" s="7" t="n">
        <v>-1.05</v>
      </c>
    </row>
    <row r="8">
      <c r="A8" s="4" t="inlineStr">
        <is>
          <t>Diluted earnings per share (in dollars per share)</t>
        </is>
      </c>
      <c r="B8" s="7" t="n">
        <v>-1.92</v>
      </c>
      <c r="C8" s="7" t="n">
        <v>-1.35</v>
      </c>
      <c r="D8" s="7" t="n">
        <v>-1.03</v>
      </c>
    </row>
    <row r="9">
      <c r="A9" s="4" t="inlineStr">
        <is>
          <t>Maintenance and service</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Stock-based compensation expense before taxes</t>
        </is>
      </c>
      <c r="B11" s="5" t="n">
        <v>13337</v>
      </c>
      <c r="C11" s="5" t="n">
        <v>10073</v>
      </c>
      <c r="D11" s="5" t="n">
        <v>12390</v>
      </c>
    </row>
    <row r="12">
      <c r="A12" s="4" t="inlineStr">
        <is>
          <t>Selling, general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Stock-based compensation expense before taxes</t>
        </is>
      </c>
      <c r="B14" s="6" t="n">
        <v>126175</v>
      </c>
      <c r="C14" s="6" t="n">
        <v>93117</v>
      </c>
      <c r="D14" s="6" t="n">
        <v>91772</v>
      </c>
    </row>
    <row r="15">
      <c r="A15" s="4" t="inlineStr">
        <is>
          <t>Research and development</t>
        </is>
      </c>
      <c r="B15" s="4" t="inlineStr">
        <is>
          <t xml:space="preserve"> </t>
        </is>
      </c>
      <c r="C15" s="4" t="inlineStr">
        <is>
          <t xml:space="preserve"> </t>
        </is>
      </c>
      <c r="D15" s="4" t="inlineStr">
        <is>
          <t xml:space="preserve"> </t>
        </is>
      </c>
    </row>
    <row r="16">
      <c r="A16" s="3" t="inlineStr">
        <is>
          <t>Employee Service Share-based Compensation, Allocation of Recognized Period Costs [Line Items]</t>
        </is>
      </c>
      <c r="B16" s="4" t="inlineStr">
        <is>
          <t xml:space="preserve"> </t>
        </is>
      </c>
      <c r="C16" s="4" t="inlineStr">
        <is>
          <t xml:space="preserve"> </t>
        </is>
      </c>
      <c r="D16" s="4" t="inlineStr">
        <is>
          <t xml:space="preserve"> </t>
        </is>
      </c>
    </row>
    <row r="17">
      <c r="A17" s="4" t="inlineStr">
        <is>
          <t>Stock-based compensation expense before taxes</t>
        </is>
      </c>
      <c r="B17" s="5" t="n">
        <v>82379</v>
      </c>
      <c r="C17" s="5" t="n">
        <v>64938</v>
      </c>
      <c r="D17" s="5" t="n">
        <v>6217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5" customWidth="1" min="3" max="3"/>
    <col width="23" customWidth="1" min="4" max="4"/>
  </cols>
  <sheetData>
    <row r="1">
      <c r="A1" s="1" t="inlineStr">
        <is>
          <t>Stock-Based Compensation - Summary of Stock Option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Weighted Average Exercise Price [Roll Forward]</t>
        </is>
      </c>
      <c r="B3" s="4" t="inlineStr">
        <is>
          <t xml:space="preserve"> </t>
        </is>
      </c>
      <c r="C3" s="4" t="inlineStr">
        <is>
          <t xml:space="preserve"> </t>
        </is>
      </c>
      <c r="D3" s="4" t="inlineStr">
        <is>
          <t xml:space="preserve"> </t>
        </is>
      </c>
    </row>
    <row r="4">
      <c r="A4" s="4" t="inlineStr">
        <is>
          <t>Outstanding, beginning of year, Weighted-Average Exercise Price (in dollars per share)</t>
        </is>
      </c>
      <c r="B4" s="7" t="n">
        <v>94.23999999999999</v>
      </c>
      <c r="C4" s="7" t="n">
        <v>83.67</v>
      </c>
      <c r="D4" s="7" t="n">
        <v>74.26000000000001</v>
      </c>
    </row>
    <row r="5">
      <c r="A5" s="4" t="inlineStr">
        <is>
          <t>Granted, Weighted-Average Exercise Price (in dollars per share)</t>
        </is>
      </c>
      <c r="B5" s="6" t="n">
        <v>0</v>
      </c>
      <c r="C5" s="6" t="n">
        <v>0</v>
      </c>
      <c r="D5" s="6" t="n">
        <v>0</v>
      </c>
    </row>
    <row r="6">
      <c r="A6" s="4" t="inlineStr">
        <is>
          <t>Exercised, Weighted-Average Exercise Price (in dollars per share)</t>
        </is>
      </c>
      <c r="B6" s="12" t="n">
        <v>94.31999999999999</v>
      </c>
      <c r="C6" s="12" t="n">
        <v>67.56</v>
      </c>
      <c r="D6" s="12" t="n">
        <v>61.42</v>
      </c>
    </row>
    <row r="7">
      <c r="A7" s="4" t="inlineStr">
        <is>
          <t>Forfeited, Weighted-Average Exercise Price (in dollars per share)</t>
        </is>
      </c>
      <c r="B7" s="6" t="n">
        <v>0</v>
      </c>
      <c r="C7" s="12" t="n">
        <v>67.44</v>
      </c>
      <c r="D7" s="12" t="n">
        <v>55.46</v>
      </c>
    </row>
    <row r="8">
      <c r="A8" s="4" t="inlineStr">
        <is>
          <t>Outstanding, end of year, Weighted-Average Exercise Price (in dollars per share)</t>
        </is>
      </c>
      <c r="B8" s="12" t="n">
        <v>94.23</v>
      </c>
      <c r="C8" s="12" t="n">
        <v>94.23999999999999</v>
      </c>
      <c r="D8" s="12" t="n">
        <v>83.67</v>
      </c>
    </row>
    <row r="9">
      <c r="A9" s="4" t="inlineStr">
        <is>
          <t>Vested and Exercisable, end of year, Weighted-Average Exercise Price (in dollars per share)</t>
        </is>
      </c>
      <c r="B9" s="12" t="n">
        <v>94.23</v>
      </c>
      <c r="C9" s="12" t="n">
        <v>94.23999999999999</v>
      </c>
      <c r="D9" s="12" t="n">
        <v>83.67</v>
      </c>
    </row>
    <row r="10">
      <c r="A10" s="4" t="inlineStr">
        <is>
          <t>Nonvested, Weighted-Average Exercise Price (in dollars per share)</t>
        </is>
      </c>
      <c r="B10" s="5" t="n">
        <v>0</v>
      </c>
      <c r="C10" s="5" t="n">
        <v>0</v>
      </c>
      <c r="D10" s="5" t="n">
        <v>0</v>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Outstanding, beginning of year, Options (in shares)</t>
        </is>
      </c>
      <c r="B12" s="6" t="n">
        <v>226</v>
      </c>
      <c r="C12" s="6" t="n">
        <v>375</v>
      </c>
      <c r="D12" s="6" t="n">
        <v>648</v>
      </c>
    </row>
    <row r="13">
      <c r="A13" s="4" t="inlineStr">
        <is>
          <t>Granted, Options (in shares)</t>
        </is>
      </c>
      <c r="B13" s="6" t="n">
        <v>0</v>
      </c>
      <c r="C13" s="6" t="n">
        <v>0</v>
      </c>
      <c r="D13" s="6" t="n">
        <v>0</v>
      </c>
    </row>
    <row r="14">
      <c r="A14" s="4" t="inlineStr">
        <is>
          <t>Exercised, Options (in shares)</t>
        </is>
      </c>
      <c r="B14" s="6" t="n">
        <v>-123</v>
      </c>
      <c r="C14" s="6" t="n">
        <v>-148</v>
      </c>
      <c r="D14" s="6" t="n">
        <v>-270</v>
      </c>
    </row>
    <row r="15">
      <c r="A15" s="4" t="inlineStr">
        <is>
          <t>Forfeited, Options (in shares)</t>
        </is>
      </c>
      <c r="B15" s="6" t="n">
        <v>0</v>
      </c>
      <c r="C15" s="6" t="n">
        <v>-1</v>
      </c>
      <c r="D15" s="6" t="n">
        <v>-3</v>
      </c>
    </row>
    <row r="16">
      <c r="A16" s="4" t="inlineStr">
        <is>
          <t>Outstanding, end of year, Options (in shares)</t>
        </is>
      </c>
      <c r="B16" s="6" t="n">
        <v>103</v>
      </c>
      <c r="C16" s="6" t="n">
        <v>226</v>
      </c>
      <c r="D16" s="6" t="n">
        <v>375</v>
      </c>
    </row>
    <row r="17">
      <c r="A17" s="4" t="inlineStr">
        <is>
          <t>Vested and Exercisable, end of year, Options (in shares)</t>
        </is>
      </c>
      <c r="B17" s="6" t="n">
        <v>103</v>
      </c>
      <c r="C17" s="6" t="n">
        <v>226</v>
      </c>
      <c r="D17" s="6" t="n">
        <v>375</v>
      </c>
    </row>
    <row r="18">
      <c r="A18" s="4" t="inlineStr">
        <is>
          <t>Nonvested, Options (in shares)</t>
        </is>
      </c>
      <c r="B18" s="6" t="n">
        <v>0</v>
      </c>
      <c r="C18" s="6" t="n">
        <v>0</v>
      </c>
      <c r="D18" s="6" t="n">
        <v>0</v>
      </c>
    </row>
    <row r="19">
      <c r="A19" s="4" t="inlineStr">
        <is>
          <t>Outstanding, Weighted-Average Remaining Contractual Term (in years)</t>
        </is>
      </c>
      <c r="B19" s="4" t="inlineStr">
        <is>
          <t>2 years 6 months 7 days</t>
        </is>
      </c>
      <c r="C19" s="4" t="inlineStr">
        <is>
          <t>3 years 6 months 10 days</t>
        </is>
      </c>
      <c r="D19" s="4" t="inlineStr">
        <is>
          <t>3 years 1 month 2 days</t>
        </is>
      </c>
    </row>
    <row r="20">
      <c r="A20" s="4" t="inlineStr">
        <is>
          <t>Vested and Exercisable, Weighted-Average Remaining Contractual Term (in years)</t>
        </is>
      </c>
      <c r="B20" s="4" t="inlineStr">
        <is>
          <t>2 years 6 months 7 days</t>
        </is>
      </c>
      <c r="C20" s="4" t="inlineStr">
        <is>
          <t>3 years 6 months 10 days</t>
        </is>
      </c>
      <c r="D20" s="4" t="inlineStr">
        <is>
          <t>3 years 1 month 2 days</t>
        </is>
      </c>
    </row>
    <row r="21">
      <c r="A21" s="4" t="inlineStr">
        <is>
          <t>Exercised, Aggregate Intrinsic Value</t>
        </is>
      </c>
      <c r="B21" s="5" t="n">
        <v>28231</v>
      </c>
      <c r="C21" s="5" t="n">
        <v>30358</v>
      </c>
      <c r="D21" s="5" t="n">
        <v>82790</v>
      </c>
    </row>
    <row r="22">
      <c r="A22" s="4" t="inlineStr">
        <is>
          <t>Outstanding, Aggregate Intrinsic Value</t>
        </is>
      </c>
      <c r="B22" s="6" t="n">
        <v>27717</v>
      </c>
      <c r="C22" s="6" t="n">
        <v>33361</v>
      </c>
      <c r="D22" s="6" t="n">
        <v>118995</v>
      </c>
    </row>
    <row r="23">
      <c r="A23" s="4" t="inlineStr">
        <is>
          <t>Vested and Exercisable, Aggregate Intrinsic Value</t>
        </is>
      </c>
      <c r="B23" s="6" t="n">
        <v>27717</v>
      </c>
      <c r="C23" s="6" t="n">
        <v>33361</v>
      </c>
      <c r="D23" s="6" t="n">
        <v>118995</v>
      </c>
    </row>
    <row r="24">
      <c r="A24" s="4" t="inlineStr">
        <is>
          <t>Compensation Expense - Stock Options (in thousands)</t>
        </is>
      </c>
      <c r="B24" s="5" t="n">
        <v>0</v>
      </c>
      <c r="C24" s="5" t="n">
        <v>0</v>
      </c>
      <c r="D2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Information Regarding Stock Options Outstanding (Details)</t>
        </is>
      </c>
      <c r="B1" s="2" t="inlineStr">
        <is>
          <t>12 Months Ended</t>
        </is>
      </c>
    </row>
    <row r="2">
      <c r="B2" s="2" t="inlineStr">
        <is>
          <t>Dec. 31, 2023 $ / shares shares</t>
        </is>
      </c>
    </row>
    <row r="3">
      <c r="A3" s="4" t="inlineStr">
        <is>
          <t>$86.01</t>
        </is>
      </c>
      <c r="B3" s="4" t="inlineStr">
        <is>
          <t xml:space="preserve"> </t>
        </is>
      </c>
    </row>
    <row r="4">
      <c r="A4" s="3" t="inlineStr">
        <is>
          <t>Share-based Payment Arrangement, Option, Exercise Price Range [Line Items]</t>
        </is>
      </c>
      <c r="B4" s="4" t="inlineStr">
        <is>
          <t xml:space="preserve"> </t>
        </is>
      </c>
    </row>
    <row r="5">
      <c r="A5" s="4" t="inlineStr">
        <is>
          <t>Range of Exercise Prices, Lower Limit (in dollars per share)</t>
        </is>
      </c>
      <c r="B5" s="7" t="n">
        <v>86.01000000000001</v>
      </c>
    </row>
    <row r="6">
      <c r="A6" s="4" t="inlineStr">
        <is>
          <t>Range of Exercise Prices, Upper Limit (in dollars per share)</t>
        </is>
      </c>
      <c r="B6" s="7" t="n">
        <v>86.01000000000001</v>
      </c>
    </row>
    <row r="7">
      <c r="A7" s="4" t="inlineStr">
        <is>
          <t>Options Outstanding, Options (in shares) | shares</t>
        </is>
      </c>
      <c r="B7" s="6" t="n">
        <v>2000</v>
      </c>
    </row>
    <row r="8">
      <c r="A8" s="4" t="inlineStr">
        <is>
          <t>Options Outstanding, Weighted-Average Remaining Contractual Life (years)</t>
        </is>
      </c>
      <c r="B8" s="4" t="inlineStr">
        <is>
          <t>3 days</t>
        </is>
      </c>
    </row>
    <row r="9">
      <c r="A9" s="4" t="inlineStr">
        <is>
          <t>$86.57</t>
        </is>
      </c>
      <c r="B9" s="4" t="inlineStr">
        <is>
          <t xml:space="preserve"> </t>
        </is>
      </c>
    </row>
    <row r="10">
      <c r="A10" s="3" t="inlineStr">
        <is>
          <t>Share-based Payment Arrangement, Option, Exercise Price Range [Line Items]</t>
        </is>
      </c>
      <c r="B10" s="4" t="inlineStr">
        <is>
          <t xml:space="preserve"> </t>
        </is>
      </c>
    </row>
    <row r="11">
      <c r="A11" s="4" t="inlineStr">
        <is>
          <t>Range of Exercise Prices, Lower Limit (in dollars per share)</t>
        </is>
      </c>
      <c r="B11" s="7" t="n">
        <v>86.56999999999999</v>
      </c>
    </row>
    <row r="12">
      <c r="A12" s="4" t="inlineStr">
        <is>
          <t>Range of Exercise Prices, Upper Limit (in dollars per share)</t>
        </is>
      </c>
      <c r="B12" s="7" t="n">
        <v>86.56999999999999</v>
      </c>
    </row>
    <row r="13">
      <c r="A13" s="4" t="inlineStr">
        <is>
          <t>Options Outstanding, Options (in shares) | shares</t>
        </is>
      </c>
      <c r="B13" s="6" t="n">
        <v>8000</v>
      </c>
    </row>
    <row r="14">
      <c r="A14" s="4" t="inlineStr">
        <is>
          <t>Options Outstanding, Weighted-Average Remaining Contractual Life (years)</t>
        </is>
      </c>
      <c r="B14" s="4" t="inlineStr">
        <is>
          <t>1 year 8 months 1 day</t>
        </is>
      </c>
    </row>
    <row r="15">
      <c r="A15" s="4" t="inlineStr">
        <is>
          <t>$94.15</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s, Lower Limit (in dollars per share)</t>
        </is>
      </c>
      <c r="B17" s="7" t="n">
        <v>94.15000000000001</v>
      </c>
    </row>
    <row r="18">
      <c r="A18" s="4" t="inlineStr">
        <is>
          <t>Range of Exercise Prices, Upper Limit (in dollars per share)</t>
        </is>
      </c>
      <c r="B18" s="7" t="n">
        <v>94.15000000000001</v>
      </c>
    </row>
    <row r="19">
      <c r="A19" s="4" t="inlineStr">
        <is>
          <t>Options Outstanding, Options (in shares) | shares</t>
        </is>
      </c>
      <c r="B19" s="6" t="n">
        <v>1000</v>
      </c>
    </row>
    <row r="20">
      <c r="A20" s="4" t="inlineStr">
        <is>
          <t>Options Outstanding, Weighted-Average Remaining Contractual Life (years)</t>
        </is>
      </c>
      <c r="B20" s="4" t="inlineStr">
        <is>
          <t>1 year 6 months 29 days</t>
        </is>
      </c>
    </row>
    <row r="21">
      <c r="A21" s="4" t="inlineStr">
        <is>
          <t>$95.09</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s, Lower Limit (in dollars per share)</t>
        </is>
      </c>
      <c r="B23" s="7" t="n">
        <v>95.09</v>
      </c>
    </row>
    <row r="24">
      <c r="A24" s="4" t="inlineStr">
        <is>
          <t>Range of Exercise Prices, Upper Limit (in dollars per share)</t>
        </is>
      </c>
      <c r="B24" s="7" t="n">
        <v>95.09</v>
      </c>
    </row>
    <row r="25">
      <c r="A25" s="4" t="inlineStr">
        <is>
          <t>Options Outstanding, Options (in shares) | shares</t>
        </is>
      </c>
      <c r="B25" s="6" t="n">
        <v>92000</v>
      </c>
    </row>
    <row r="26">
      <c r="A26" s="4" t="inlineStr">
        <is>
          <t>Options Outstanding, Weighted-Average Remaining Contractual Life (years)</t>
        </is>
      </c>
      <c r="B26" s="4" t="inlineStr">
        <is>
          <t>2 years 8 months 1 day</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to Estimate Fair Value of Stock Awards (Details) - Restricted Stock Unit Compensation Expense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0" t="n">
        <v>0.046</v>
      </c>
      <c r="C4" s="10" t="n">
        <v>0.018</v>
      </c>
      <c r="D4" s="10" t="n">
        <v>0.003</v>
      </c>
    </row>
    <row r="5">
      <c r="A5" s="4" t="inlineStr">
        <is>
          <t>Expected dividend yield</t>
        </is>
      </c>
      <c r="B5" s="9" t="n">
        <v>0</v>
      </c>
      <c r="C5" s="9" t="n">
        <v>0</v>
      </c>
      <c r="D5" s="9" t="n">
        <v>0</v>
      </c>
    </row>
    <row r="6">
      <c r="A6" s="4" t="inlineStr">
        <is>
          <t>Expected term (in years)</t>
        </is>
      </c>
      <c r="B6" s="4" t="inlineStr">
        <is>
          <t>2 years 9 months 18 days</t>
        </is>
      </c>
      <c r="C6" s="4" t="inlineStr">
        <is>
          <t>2 years 9 months 18 days</t>
        </is>
      </c>
      <c r="D6" s="4" t="inlineStr">
        <is>
          <t>2 years 9 months 18 days</t>
        </is>
      </c>
    </row>
    <row r="7">
      <c r="A7" s="4" t="inlineStr">
        <is>
          <t>Correlation factor</t>
        </is>
      </c>
      <c r="B7" s="12" t="n">
        <v>0.83</v>
      </c>
      <c r="C7" s="12" t="n">
        <v>0.84</v>
      </c>
      <c r="D7" s="12" t="n">
        <v>0.84</v>
      </c>
    </row>
    <row r="8">
      <c r="A8" s="4" t="inlineStr">
        <is>
          <t>Weighted average fair value per share (in dollars per share)</t>
        </is>
      </c>
      <c r="B8" s="7" t="n">
        <v>452.14</v>
      </c>
      <c r="C8" s="7" t="n">
        <v>290.65</v>
      </c>
      <c r="D8" s="7" t="n">
        <v>238.87</v>
      </c>
    </row>
    <row r="9">
      <c r="A9" s="4" t="inlineStr">
        <is>
          <t>Ansys Stock Pric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9" t="n">
        <v>0.36</v>
      </c>
      <c r="C11" s="9" t="n">
        <v>0.37</v>
      </c>
      <c r="D11" s="9" t="n">
        <v>0.36</v>
      </c>
    </row>
    <row r="12">
      <c r="A12" s="4" t="inlineStr">
        <is>
          <t>Nasdaq Composite Index</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9" t="n">
        <v>0.25</v>
      </c>
      <c r="C14" s="9" t="n">
        <v>0.26</v>
      </c>
      <c r="D14" s="9" t="n">
        <v>0.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s (Details) - $ / shares shares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of year, RSUs (in shares)</t>
        </is>
      </c>
      <c r="B4" s="6" t="n">
        <v>1220</v>
      </c>
      <c r="C4" s="6" t="n">
        <v>1074</v>
      </c>
      <c r="D4" s="6" t="n">
        <v>1331</v>
      </c>
    </row>
    <row r="5">
      <c r="A5" s="4" t="inlineStr">
        <is>
          <t>Granted, RSUs (in shares)</t>
        </is>
      </c>
      <c r="B5" s="6" t="n">
        <v>867</v>
      </c>
      <c r="C5" s="6" t="n">
        <v>861</v>
      </c>
      <c r="D5" s="6" t="n">
        <v>508</v>
      </c>
    </row>
    <row r="6">
      <c r="A6" s="4" t="inlineStr">
        <is>
          <t>Performance adjustment, market condition, RSUs (in shares)</t>
        </is>
      </c>
      <c r="B6" s="6" t="n">
        <v>-11</v>
      </c>
      <c r="C6" s="6" t="n">
        <v>-8</v>
      </c>
      <c r="D6" s="6" t="n">
        <v>17</v>
      </c>
    </row>
    <row r="7">
      <c r="A7" s="4" t="inlineStr">
        <is>
          <t>Performance adjustment, performance condition, RSUs (in shares)</t>
        </is>
      </c>
      <c r="B7" s="6" t="n">
        <v>79</v>
      </c>
      <c r="C7" s="6" t="n">
        <v>73</v>
      </c>
      <c r="D7" s="6" t="n">
        <v>63</v>
      </c>
    </row>
    <row r="8">
      <c r="A8" s="4" t="inlineStr">
        <is>
          <t>Vested, RSUs (in shares)</t>
        </is>
      </c>
      <c r="B8" s="6" t="n">
        <v>-558</v>
      </c>
      <c r="C8" s="6" t="n">
        <v>-598</v>
      </c>
      <c r="D8" s="6" t="n">
        <v>-802</v>
      </c>
    </row>
    <row r="9">
      <c r="A9" s="4" t="inlineStr">
        <is>
          <t>Forfeited, RSUs (in shares)</t>
        </is>
      </c>
      <c r="B9" s="6" t="n">
        <v>-59</v>
      </c>
      <c r="C9" s="6" t="n">
        <v>-182</v>
      </c>
      <c r="D9" s="6" t="n">
        <v>-43</v>
      </c>
    </row>
    <row r="10">
      <c r="A10" s="4" t="inlineStr">
        <is>
          <t>Nonvested, end of year, RSUs (in shares)</t>
        </is>
      </c>
      <c r="B10" s="6" t="n">
        <v>1538</v>
      </c>
      <c r="C10" s="6" t="n">
        <v>1220</v>
      </c>
      <c r="D10" s="6" t="n">
        <v>1074</v>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Nonvested, beginning of year, weighted-average grant date fair value, RSUs (in dollars per share)</t>
        </is>
      </c>
      <c r="B12" s="7" t="n">
        <v>301.72</v>
      </c>
      <c r="C12" s="7" t="n">
        <v>278.02</v>
      </c>
      <c r="D12" s="7" t="n">
        <v>202.3</v>
      </c>
    </row>
    <row r="13">
      <c r="A13" s="4" t="inlineStr">
        <is>
          <t>Granted, weighted-average grant date fair value, RSUs (in dollars per share)</t>
        </is>
      </c>
      <c r="B13" s="12" t="n">
        <v>314.04</v>
      </c>
      <c r="C13" s="12" t="n">
        <v>299.08</v>
      </c>
      <c r="D13" s="12" t="n">
        <v>333.45</v>
      </c>
    </row>
    <row r="14">
      <c r="A14" s="4" t="inlineStr">
        <is>
          <t>Performance adjustment, market condition, weighted-average grant date fair value, RSUs (in dollars per share)</t>
        </is>
      </c>
      <c r="B14" s="12" t="n">
        <v>279.42</v>
      </c>
      <c r="C14" s="12" t="n">
        <v>276.73</v>
      </c>
      <c r="D14" s="12" t="n">
        <v>238.99</v>
      </c>
    </row>
    <row r="15">
      <c r="A15" s="4" t="inlineStr">
        <is>
          <t>Performance adjustment, performance condition, weighted-average grant date fair value, RSUs (in dollars per share)</t>
        </is>
      </c>
      <c r="B15" s="12" t="n">
        <v>310.37</v>
      </c>
      <c r="C15" s="12" t="n">
        <v>300.28</v>
      </c>
      <c r="D15" s="12" t="n">
        <v>376.48</v>
      </c>
    </row>
    <row r="16">
      <c r="A16" s="4" t="inlineStr">
        <is>
          <t>Vested, weighted-average grant date fair value, RSUs (in dollars per share)</t>
        </is>
      </c>
      <c r="B16" s="12" t="n">
        <v>300.3</v>
      </c>
      <c r="C16" s="12" t="n">
        <v>257.51</v>
      </c>
      <c r="D16" s="12" t="n">
        <v>195.12</v>
      </c>
    </row>
    <row r="17">
      <c r="A17" s="4" t="inlineStr">
        <is>
          <t>Forfeited, weighted-average grant date fair value, RSUs (in dollars per share)</t>
        </is>
      </c>
      <c r="B17" s="12" t="n">
        <v>313.58</v>
      </c>
      <c r="C17" s="12" t="n">
        <v>295.13</v>
      </c>
      <c r="D17" s="12" t="n">
        <v>263.13</v>
      </c>
    </row>
    <row r="18">
      <c r="A18" s="4" t="inlineStr">
        <is>
          <t>Nonvested, end of year, weighted-average grant date fair value, RSUs (in dollars per share)</t>
        </is>
      </c>
      <c r="B18" s="7" t="n">
        <v>309.33</v>
      </c>
      <c r="C18" s="7" t="n">
        <v>301.72</v>
      </c>
      <c r="D18" s="7" t="n">
        <v>278.0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Repurchase Program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lass of Stock Disclosures [Abstract]</t>
        </is>
      </c>
      <c r="B3" s="4" t="inlineStr">
        <is>
          <t xml:space="preserve"> </t>
        </is>
      </c>
      <c r="C3" s="4" t="inlineStr">
        <is>
          <t xml:space="preserve"> </t>
        </is>
      </c>
      <c r="D3" s="4" t="inlineStr">
        <is>
          <t xml:space="preserve"> </t>
        </is>
      </c>
    </row>
    <row r="4">
      <c r="A4" s="4" t="inlineStr">
        <is>
          <t>Number of shares repurchased</t>
        </is>
      </c>
      <c r="B4" s="6" t="n">
        <v>650</v>
      </c>
      <c r="C4" s="6" t="n">
        <v>725</v>
      </c>
      <c r="D4" s="6" t="n">
        <v>347</v>
      </c>
    </row>
    <row r="5">
      <c r="A5" s="4" t="inlineStr">
        <is>
          <t>Average price paid per share</t>
        </is>
      </c>
      <c r="B5" s="7" t="n">
        <v>302.34</v>
      </c>
      <c r="C5" s="7" t="n">
        <v>283.38</v>
      </c>
      <c r="D5" s="7" t="n">
        <v>388.35</v>
      </c>
    </row>
    <row r="6">
      <c r="A6" s="4" t="inlineStr">
        <is>
          <t>Total cost</t>
        </is>
      </c>
      <c r="B6" s="5" t="n">
        <v>196494</v>
      </c>
      <c r="C6" s="5" t="n">
        <v>205571</v>
      </c>
      <c r="D6" s="5" t="n">
        <v>1346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 Repurchase Program - Additional Information (Details) shares in Millions, $ in Millions</t>
        </is>
      </c>
      <c r="B1" s="2" t="inlineStr">
        <is>
          <t>Dec. 31, 2023 USD ($) shares</t>
        </is>
      </c>
    </row>
    <row r="2">
      <c r="A2" s="3" t="inlineStr">
        <is>
          <t>Class of Stock Disclosures [Abstract]</t>
        </is>
      </c>
      <c r="B2" s="4" t="inlineStr">
        <is>
          <t xml:space="preserve"> </t>
        </is>
      </c>
    </row>
    <row r="3">
      <c r="A3" s="4" t="inlineStr">
        <is>
          <t>Stock repurchase program, remaining number of shares authorized to be repurchased | shares</t>
        </is>
      </c>
      <c r="B3" s="13" t="n">
        <v>1.1</v>
      </c>
    </row>
    <row r="4">
      <c r="A4" s="4" t="inlineStr">
        <is>
          <t>Inflation Reduction Act excise tax</t>
        </is>
      </c>
      <c r="B4" s="9" t="n">
        <v>0.01</v>
      </c>
    </row>
    <row r="5">
      <c r="A5" s="4" t="inlineStr">
        <is>
          <t>Accrued excise tax | $</t>
        </is>
      </c>
      <c r="B5" s="11" t="n">
        <v>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oyalty Agreements (Details) - USD ($) $ in Thousands</t>
        </is>
      </c>
      <c r="B1" s="2" t="inlineStr">
        <is>
          <t>12 Months Ended</t>
        </is>
      </c>
    </row>
    <row r="2">
      <c r="B2" s="2" t="inlineStr">
        <is>
          <t>Dec. 31, 2023</t>
        </is>
      </c>
      <c r="C2" s="2" t="inlineStr">
        <is>
          <t>Dec. 31, 2022</t>
        </is>
      </c>
      <c r="D2" s="2" t="inlineStr">
        <is>
          <t>Dec. 31, 2021</t>
        </is>
      </c>
    </row>
    <row r="3">
      <c r="A3" s="4" t="inlineStr">
        <is>
          <t>Cost of goods and services sold</t>
        </is>
      </c>
      <c r="B3" s="5" t="n">
        <v>271298</v>
      </c>
      <c r="C3" s="5" t="n">
        <v>250641</v>
      </c>
      <c r="D3" s="5" t="n">
        <v>257984</v>
      </c>
    </row>
    <row r="4">
      <c r="A4" s="4" t="inlineStr">
        <is>
          <t>Royalty</t>
        </is>
      </c>
      <c r="B4" s="4" t="inlineStr">
        <is>
          <t xml:space="preserve"> </t>
        </is>
      </c>
      <c r="C4" s="4" t="inlineStr">
        <is>
          <t xml:space="preserve"> </t>
        </is>
      </c>
      <c r="D4" s="4" t="inlineStr">
        <is>
          <t xml:space="preserve"> </t>
        </is>
      </c>
    </row>
    <row r="5">
      <c r="A5" s="4" t="inlineStr">
        <is>
          <t>Cost of goods and services sold</t>
        </is>
      </c>
      <c r="B5" s="5" t="n">
        <v>39000</v>
      </c>
      <c r="C5" s="5" t="n">
        <v>32000</v>
      </c>
      <c r="D5" s="5" t="n">
        <v>36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2269949</v>
      </c>
      <c r="C4" s="5" t="n">
        <v>2065553</v>
      </c>
      <c r="D4" s="5" t="n">
        <v>1906715</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058293</v>
      </c>
      <c r="C7" s="6" t="n">
        <v>932587</v>
      </c>
      <c r="D7" s="6" t="n">
        <v>867125</v>
      </c>
    </row>
    <row r="8">
      <c r="A8" s="4" t="inlineStr">
        <is>
          <t>Japan</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6" t="n">
        <v>203013</v>
      </c>
      <c r="C10" s="6" t="n">
        <v>186199</v>
      </c>
      <c r="D10" s="6" t="n">
        <v>193096</v>
      </c>
    </row>
    <row r="11">
      <c r="A11" s="4" t="inlineStr">
        <is>
          <t>Germany</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199068</v>
      </c>
      <c r="C13" s="6" t="n">
        <v>198612</v>
      </c>
      <c r="D13" s="6" t="n">
        <v>158541</v>
      </c>
    </row>
    <row r="14">
      <c r="A14" s="4" t="inlineStr">
        <is>
          <t>China and Hong Kong</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6" t="n">
        <v>111467</v>
      </c>
      <c r="C16" s="6" t="n">
        <v>105101</v>
      </c>
      <c r="D16" s="6" t="n">
        <v>82933</v>
      </c>
    </row>
    <row r="17">
      <c r="A17" s="4" t="inlineStr">
        <is>
          <t>South Kore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t>
        </is>
      </c>
      <c r="B19" s="6" t="n">
        <v>106261</v>
      </c>
      <c r="C19" s="6" t="n">
        <v>127948</v>
      </c>
      <c r="D19" s="6" t="n">
        <v>105853</v>
      </c>
    </row>
    <row r="20">
      <c r="A20" s="4" t="inlineStr">
        <is>
          <t>Other EME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revenue</t>
        </is>
      </c>
      <c r="B22" s="6" t="n">
        <v>406719</v>
      </c>
      <c r="C22" s="6" t="n">
        <v>349159</v>
      </c>
      <c r="D22" s="6" t="n">
        <v>359074</v>
      </c>
    </row>
    <row r="23">
      <c r="A23" s="4" t="inlineStr">
        <is>
          <t>Other international</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Total revenue</t>
        </is>
      </c>
      <c r="B25" s="5" t="n">
        <v>185128</v>
      </c>
      <c r="C25" s="5" t="n">
        <v>165947</v>
      </c>
      <c r="D25" s="5" t="n">
        <v>1400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property and equipment, net</t>
        </is>
      </c>
      <c r="B3" s="5" t="n">
        <v>77780</v>
      </c>
      <c r="C3" s="5" t="n">
        <v>8083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t>
        </is>
      </c>
      <c r="B6" s="6" t="n">
        <v>56421</v>
      </c>
      <c r="C6" s="6" t="n">
        <v>58258</v>
      </c>
    </row>
    <row r="7">
      <c r="A7" s="4" t="inlineStr">
        <is>
          <t>Ind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t>
        </is>
      </c>
      <c r="B9" s="6" t="n">
        <v>5057</v>
      </c>
      <c r="C9" s="6" t="n">
        <v>5978</v>
      </c>
    </row>
    <row r="10">
      <c r="A10" s="4" t="inlineStr">
        <is>
          <t>Franc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property and equipment, net</t>
        </is>
      </c>
      <c r="B12" s="6" t="n">
        <v>4771</v>
      </c>
      <c r="C12" s="6" t="n">
        <v>3535</v>
      </c>
    </row>
    <row r="13">
      <c r="A13" s="4" t="inlineStr">
        <is>
          <t>Other EME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property and equipment, net</t>
        </is>
      </c>
      <c r="B15" s="6" t="n">
        <v>6924</v>
      </c>
      <c r="C15" s="6" t="n">
        <v>7508</v>
      </c>
    </row>
    <row r="16">
      <c r="A16" s="4" t="inlineStr">
        <is>
          <t>Other international</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property and equipment, net</t>
        </is>
      </c>
      <c r="B18" s="5" t="n">
        <v>4607</v>
      </c>
      <c r="C18" s="5" t="n">
        <v>55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We develop and globally market engineering simulation software and services widely used by engineers, designers, researchers and students across a broad spectrum of industries and academia, including high-tech, aerospace and defense, automotive, energy, industrial equipment, materials and chemicals, consumer products, healthcare and construction. As defined by the accounting guidance for segment reporting, we operate as one segment. Given the integrated approach to the multi-discipline problem-solving needs of our customers, a single sale of software may contain components from multiple product areas and include combined technologies. We also have a multi-year product and integration strategy that will result in new, combined products or changes to the historical product offerings. As a result, it is impracticable for us to provide accurate historical or current reporting among our various product lines. Pending Acquisition On January 15, 2024, we entered into a definitive agreement with Synopsys, Inc. (Synopsys) under which Synopsys will acquire Ansys. Under the terms of the agreement, Ansys stockholders will receive $197.00 in cash and 0.3450 of a share of Synopsys common stock for each Ansys share, representing an enterprise value of approximately $35.0 billion based on the closing price of Synopsys common stock on December 21, 2023. The transaction is anticipated to close in the first half of 2025, subject to approval by Ansys stockholders, the receipt of required regulatory approvals and other customary closing conditions. See Note 20 "Subsequent Event" for additional detai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Unconditional Purchase Obligations (Details) $ in Thousands</t>
        </is>
      </c>
      <c r="B1" s="2" t="inlineStr">
        <is>
          <t>Dec. 31, 2023 USD ($)</t>
        </is>
      </c>
    </row>
    <row r="2">
      <c r="A2" s="3" t="inlineStr">
        <is>
          <t>Unconditional Purchase Obligations (Excluding Capital Stock Redemptions) [Abstract]</t>
        </is>
      </c>
      <c r="B2" s="4" t="inlineStr">
        <is>
          <t xml:space="preserve"> </t>
        </is>
      </c>
    </row>
    <row r="3">
      <c r="A3" s="4" t="inlineStr">
        <is>
          <t>2024</t>
        </is>
      </c>
      <c r="B3" s="5" t="n">
        <v>66421</v>
      </c>
    </row>
    <row r="4">
      <c r="A4" s="4" t="inlineStr">
        <is>
          <t>2025</t>
        </is>
      </c>
      <c r="B4" s="6" t="n">
        <v>27144</v>
      </c>
    </row>
    <row r="5">
      <c r="A5" s="4" t="inlineStr">
        <is>
          <t>2026</t>
        </is>
      </c>
      <c r="B5" s="6" t="n">
        <v>9980</v>
      </c>
    </row>
    <row r="6">
      <c r="A6" s="4" t="inlineStr">
        <is>
          <t>2027</t>
        </is>
      </c>
      <c r="B6" s="6" t="n">
        <v>7927</v>
      </c>
    </row>
    <row r="7">
      <c r="A7" s="4" t="inlineStr">
        <is>
          <t>2028</t>
        </is>
      </c>
      <c r="B7" s="6" t="n">
        <v>298</v>
      </c>
    </row>
    <row r="8">
      <c r="A8" s="4" t="inlineStr">
        <is>
          <t>Total</t>
        </is>
      </c>
      <c r="B8" s="5" t="n">
        <v>1117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ditional Purchase Obligations - Additional Information (Details) - USD ($) $ in Millions</t>
        </is>
      </c>
      <c r="B1" s="2" t="inlineStr">
        <is>
          <t>12 Months Ended</t>
        </is>
      </c>
    </row>
    <row r="2">
      <c r="B2" s="2" t="inlineStr">
        <is>
          <t>Dec. 31, 2023</t>
        </is>
      </c>
      <c r="C2" s="2" t="inlineStr">
        <is>
          <t>Dec. 31, 2022</t>
        </is>
      </c>
      <c r="D2" s="2" t="inlineStr">
        <is>
          <t>Dec. 31, 2021</t>
        </is>
      </c>
    </row>
    <row r="3">
      <c r="A3" s="3" t="inlineStr">
        <is>
          <t>Unconditional Purchase Obligations (Excluding Capital Stock Redemptions) [Abstract]</t>
        </is>
      </c>
      <c r="B3" s="4" t="inlineStr">
        <is>
          <t xml:space="preserve"> </t>
        </is>
      </c>
      <c r="C3" s="4" t="inlineStr">
        <is>
          <t xml:space="preserve"> </t>
        </is>
      </c>
      <c r="D3" s="4" t="inlineStr">
        <is>
          <t xml:space="preserve"> </t>
        </is>
      </c>
    </row>
    <row r="4">
      <c r="A4" s="4" t="inlineStr">
        <is>
          <t>Unconditional purchase obligations, beginning of year</t>
        </is>
      </c>
      <c r="B4" s="11" t="n">
        <v>54.8</v>
      </c>
      <c r="C4" s="11" t="n">
        <v>54.8</v>
      </c>
      <c r="D4" s="11" t="n">
        <v>4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tingencies and Commitments - Additional Information (Details) $ in Millions</t>
        </is>
      </c>
      <c r="B1" s="2" t="inlineStr">
        <is>
          <t>Dec. 31, 2023 USD ($)</t>
        </is>
      </c>
    </row>
    <row r="2">
      <c r="A2" s="4" t="inlineStr">
        <is>
          <t>India Service Tax Audit</t>
        </is>
      </c>
      <c r="B2" s="4" t="inlineStr">
        <is>
          <t xml:space="preserve"> </t>
        </is>
      </c>
    </row>
    <row r="3">
      <c r="A3" s="3" t="inlineStr">
        <is>
          <t>Loss Contingencies [Line Items]</t>
        </is>
      </c>
      <c r="B3" s="4" t="inlineStr">
        <is>
          <t xml:space="preserve"> </t>
        </is>
      </c>
    </row>
    <row r="4">
      <c r="A4" s="4" t="inlineStr">
        <is>
          <t>Loss contingency, estimate of possible loss</t>
        </is>
      </c>
      <c r="B4" s="11" t="n">
        <v>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Subsequent Event (Details)</t>
        </is>
      </c>
      <c r="B1" s="2" t="inlineStr">
        <is>
          <t>12 Months Ended</t>
        </is>
      </c>
    </row>
    <row r="2">
      <c r="B2" s="2" t="inlineStr">
        <is>
          <t>Dec. 31, 2023 USD ($)</t>
        </is>
      </c>
    </row>
    <row r="3">
      <c r="A3" s="3" t="inlineStr">
        <is>
          <t>Subsequent Event [Line Items]</t>
        </is>
      </c>
      <c r="B3" s="4" t="inlineStr">
        <is>
          <t xml:space="preserve"> </t>
        </is>
      </c>
    </row>
    <row r="4">
      <c r="A4" s="4" t="inlineStr">
        <is>
          <t>Exchange Ratio under Merger Agreement</t>
        </is>
      </c>
      <c r="B4" s="14" t="n">
        <v>0.345</v>
      </c>
    </row>
    <row r="5">
      <c r="A5" s="4" t="inlineStr">
        <is>
          <t>Par value of Synopsys common stock</t>
        </is>
      </c>
      <c r="B5" s="12" t="n">
        <v>0.01</v>
      </c>
    </row>
    <row r="6">
      <c r="A6" s="4" t="inlineStr">
        <is>
          <t>Shareholder consideration under Merger Agreement</t>
        </is>
      </c>
      <c r="B6" s="6" t="n">
        <v>197</v>
      </c>
    </row>
    <row r="7">
      <c r="A7" s="4" t="inlineStr">
        <is>
          <t>Amount payable to Ansys</t>
        </is>
      </c>
      <c r="B7" s="4" t="inlineStr">
        <is>
          <t xml:space="preserve"> </t>
        </is>
      </c>
    </row>
    <row r="8">
      <c r="A8" s="3" t="inlineStr">
        <is>
          <t>Subsequent Event [Line Items]</t>
        </is>
      </c>
      <c r="B8" s="4" t="inlineStr">
        <is>
          <t xml:space="preserve"> </t>
        </is>
      </c>
    </row>
    <row r="9">
      <c r="A9" s="4" t="inlineStr">
        <is>
          <t>Termination fee</t>
        </is>
      </c>
      <c r="B9" s="6" t="n">
        <v>1500000000</v>
      </c>
    </row>
    <row r="10">
      <c r="A10" s="4" t="inlineStr">
        <is>
          <t>Amount payable by Ansys</t>
        </is>
      </c>
      <c r="B10" s="4" t="inlineStr">
        <is>
          <t xml:space="preserve"> </t>
        </is>
      </c>
    </row>
    <row r="11">
      <c r="A11" s="3" t="inlineStr">
        <is>
          <t>Subsequent Event [Line Items]</t>
        </is>
      </c>
      <c r="B11" s="4" t="inlineStr">
        <is>
          <t xml:space="preserve"> </t>
        </is>
      </c>
    </row>
    <row r="12">
      <c r="A12" s="4" t="inlineStr">
        <is>
          <t>Termination fee</t>
        </is>
      </c>
      <c r="B12" s="5" t="n">
        <v>95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34:24Z</dcterms:created>
  <dcterms:modified xmlns:dcterms="http://purl.org/dc/terms/" xmlns:xsi="http://www.w3.org/2001/XMLSchema-instance" xsi:type="dcterms:W3CDTF">2024-02-21T21:34:24Z</dcterms:modified>
</cp:coreProperties>
</file>